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GENERAL AND SUMMARY OF SIGNIFIC" sheetId="8" state="visible" r:id="rId8"/>
    <sheet xmlns:r="http://schemas.openxmlformats.org/officeDocument/2006/relationships" name="ACCOUNTS RECEIVABLE" sheetId="9" state="visible" r:id="rId9"/>
    <sheet xmlns:r="http://schemas.openxmlformats.org/officeDocument/2006/relationships" name="INVENTORY" sheetId="10" state="visible" r:id="rId10"/>
    <sheet xmlns:r="http://schemas.openxmlformats.org/officeDocument/2006/relationships" name="PREPAID EXPENSES AND OTHER CURR" sheetId="11" state="visible" r:id="rId11"/>
    <sheet xmlns:r="http://schemas.openxmlformats.org/officeDocument/2006/relationships" name="PROPERTY AND EQUIPMENT" sheetId="12" state="visible" r:id="rId12"/>
    <sheet xmlns:r="http://schemas.openxmlformats.org/officeDocument/2006/relationships" name="SURGICAL INSTRUMENTS" sheetId="13" state="visible" r:id="rId13"/>
    <sheet xmlns:r="http://schemas.openxmlformats.org/officeDocument/2006/relationships" name="INTANGIBLE ASSETS" sheetId="14" state="visible" r:id="rId14"/>
    <sheet xmlns:r="http://schemas.openxmlformats.org/officeDocument/2006/relationships" name="ACCRUED EXPENSES" sheetId="15" state="visible" r:id="rId15"/>
    <sheet xmlns:r="http://schemas.openxmlformats.org/officeDocument/2006/relationships" name="DEBT" sheetId="16" state="visible" r:id="rId16"/>
    <sheet xmlns:r="http://schemas.openxmlformats.org/officeDocument/2006/relationships" name="PREFERRED STOCK" sheetId="17" state="visible" r:id="rId17"/>
    <sheet xmlns:r="http://schemas.openxmlformats.org/officeDocument/2006/relationships" name="STOCK-BASED COMPENSATION" sheetId="18" state="visible" r:id="rId18"/>
    <sheet xmlns:r="http://schemas.openxmlformats.org/officeDocument/2006/relationships" name="DEFINED CONTRIBUTION PLAN" sheetId="19" state="visible" r:id="rId19"/>
    <sheet xmlns:r="http://schemas.openxmlformats.org/officeDocument/2006/relationships" name="COMMITMENTS AND CONTINGENCIES" sheetId="20" state="visible" r:id="rId20"/>
    <sheet xmlns:r="http://schemas.openxmlformats.org/officeDocument/2006/relationships" name="RELATED PARTIES" sheetId="21" state="visible" r:id="rId21"/>
    <sheet xmlns:r="http://schemas.openxmlformats.org/officeDocument/2006/relationships" name="INCOME TAXES" sheetId="22" state="visible" r:id="rId22"/>
    <sheet xmlns:r="http://schemas.openxmlformats.org/officeDocument/2006/relationships" name="NET LOSS PER SHARE" sheetId="23" state="visible" r:id="rId23"/>
    <sheet xmlns:r="http://schemas.openxmlformats.org/officeDocument/2006/relationships" name="SEGMENT AND GEOGRAPHICAL CONCEN" sheetId="24" state="visible" r:id="rId24"/>
    <sheet xmlns:r="http://schemas.openxmlformats.org/officeDocument/2006/relationships" name="QUARTERLY FINANCIAL DATA (UNAUD" sheetId="25" state="visible" r:id="rId25"/>
    <sheet xmlns:r="http://schemas.openxmlformats.org/officeDocument/2006/relationships" name="GENERAL AND SUMMARY OF SIGNIF26" sheetId="26" state="visible" r:id="rId26"/>
    <sheet xmlns:r="http://schemas.openxmlformats.org/officeDocument/2006/relationships" name="ACCOUNTS RECEIVABLE - (Tables)" sheetId="27" state="visible" r:id="rId27"/>
    <sheet xmlns:r="http://schemas.openxmlformats.org/officeDocument/2006/relationships" name="INVENTORY - (Tables)" sheetId="28" state="visible" r:id="rId28"/>
    <sheet xmlns:r="http://schemas.openxmlformats.org/officeDocument/2006/relationships" name="PREPAID EXPENSES AND OTHER CU29" sheetId="29" state="visible" r:id="rId29"/>
    <sheet xmlns:r="http://schemas.openxmlformats.org/officeDocument/2006/relationships" name="PROPERTY, PLANT AND EQUIPMENT -" sheetId="30" state="visible" r:id="rId30"/>
    <sheet xmlns:r="http://schemas.openxmlformats.org/officeDocument/2006/relationships" name="SURGICAL INSTRUMENTS - (Tables)" sheetId="31" state="visible" r:id="rId31"/>
    <sheet xmlns:r="http://schemas.openxmlformats.org/officeDocument/2006/relationships" name="INTANGIBLE ASSETS - (Tables)" sheetId="32" state="visible" r:id="rId32"/>
    <sheet xmlns:r="http://schemas.openxmlformats.org/officeDocument/2006/relationships" name="ACCRUED EXPENSES - (Tables)" sheetId="33" state="visible" r:id="rId33"/>
    <sheet xmlns:r="http://schemas.openxmlformats.org/officeDocument/2006/relationships" name="DEBT - (Tables)" sheetId="34" state="visible" r:id="rId34"/>
    <sheet xmlns:r="http://schemas.openxmlformats.org/officeDocument/2006/relationships" name="STOCK-BASED COMPENSATION - (Tab" sheetId="35" state="visible" r:id="rId35"/>
    <sheet xmlns:r="http://schemas.openxmlformats.org/officeDocument/2006/relationships" name="RELATED PARTIES - (Tables)" sheetId="36" state="visible" r:id="rId36"/>
    <sheet xmlns:r="http://schemas.openxmlformats.org/officeDocument/2006/relationships" name="INCOME TAXES - (Tables)" sheetId="37" state="visible" r:id="rId37"/>
    <sheet xmlns:r="http://schemas.openxmlformats.org/officeDocument/2006/relationships" name="NET LOSS PER SHARE - (Tables)" sheetId="38" state="visible" r:id="rId38"/>
    <sheet xmlns:r="http://schemas.openxmlformats.org/officeDocument/2006/relationships" name="SEGMENT AND GEOGRAPHICAL CONC39" sheetId="39" state="visible" r:id="rId39"/>
    <sheet xmlns:r="http://schemas.openxmlformats.org/officeDocument/2006/relationships" name="QUARTERLY FINANCIAL DATA (UNA40" sheetId="40" state="visible" r:id="rId40"/>
    <sheet xmlns:r="http://schemas.openxmlformats.org/officeDocument/2006/relationships" name="GENERAL AND SUMMARY OF SIGNIF41" sheetId="41" state="visible" r:id="rId41"/>
    <sheet xmlns:r="http://schemas.openxmlformats.org/officeDocument/2006/relationships" name="GENERAL AND SUMMARY OF SIGNIF42" sheetId="42" state="visible" r:id="rId42"/>
    <sheet xmlns:r="http://schemas.openxmlformats.org/officeDocument/2006/relationships" name="GENERAL AND SUMMARY OF SIGNIF43" sheetId="43" state="visible" r:id="rId43"/>
    <sheet xmlns:r="http://schemas.openxmlformats.org/officeDocument/2006/relationships" name="GENERAL AND SUMMARY OF SIGNIF44" sheetId="44" state="visible" r:id="rId44"/>
    <sheet xmlns:r="http://schemas.openxmlformats.org/officeDocument/2006/relationships" name="GENERAL AND SUMMARY OF SIGNIF45" sheetId="45" state="visible" r:id="rId45"/>
    <sheet xmlns:r="http://schemas.openxmlformats.org/officeDocument/2006/relationships" name="GENERAL AND SUMMARY OF SIGNIF46" sheetId="46" state="visible" r:id="rId46"/>
    <sheet xmlns:r="http://schemas.openxmlformats.org/officeDocument/2006/relationships" name="ACCOUNTS RECEIVABLE - (Details)" sheetId="47" state="visible" r:id="rId47"/>
    <sheet xmlns:r="http://schemas.openxmlformats.org/officeDocument/2006/relationships" name="ACCOUNTS RECEIVABLE - Allowance" sheetId="48" state="visible" r:id="rId48"/>
    <sheet xmlns:r="http://schemas.openxmlformats.org/officeDocument/2006/relationships" name="INVENTORY - (Details)" sheetId="49" state="visible" r:id="rId49"/>
    <sheet xmlns:r="http://schemas.openxmlformats.org/officeDocument/2006/relationships" name="PREPAID EXPENSES AND OTHER CU50" sheetId="50" state="visible" r:id="rId50"/>
    <sheet xmlns:r="http://schemas.openxmlformats.org/officeDocument/2006/relationships" name="PROPERTY, PLANT AND EQUIPMENT51" sheetId="51" state="visible" r:id="rId51"/>
    <sheet xmlns:r="http://schemas.openxmlformats.org/officeDocument/2006/relationships" name="PROPERTY, PLANT AND EQUIPMENT52" sheetId="52" state="visible" r:id="rId52"/>
    <sheet xmlns:r="http://schemas.openxmlformats.org/officeDocument/2006/relationships" name="SURGICAL INSTRUMENTS - (Details" sheetId="53" state="visible" r:id="rId53"/>
    <sheet xmlns:r="http://schemas.openxmlformats.org/officeDocument/2006/relationships" name="INTANGIBLE ASSETS - (Details)" sheetId="54" state="visible" r:id="rId54"/>
    <sheet xmlns:r="http://schemas.openxmlformats.org/officeDocument/2006/relationships" name="INTANGIBLE ASSETS - Schedule of" sheetId="55" state="visible" r:id="rId55"/>
    <sheet xmlns:r="http://schemas.openxmlformats.org/officeDocument/2006/relationships" name="ACCRUED EXPENSES - (Details)" sheetId="56" state="visible" r:id="rId56"/>
    <sheet xmlns:r="http://schemas.openxmlformats.org/officeDocument/2006/relationships" name="DEBT - Revolving Credit Facilit" sheetId="57" state="visible" r:id="rId57"/>
    <sheet xmlns:r="http://schemas.openxmlformats.org/officeDocument/2006/relationships" name="DEBT - Convertible Senior Notes" sheetId="58" state="visible" r:id="rId58"/>
    <sheet xmlns:r="http://schemas.openxmlformats.org/officeDocument/2006/relationships" name="DEBT - Operating and Capital Le" sheetId="59" state="visible" r:id="rId59"/>
    <sheet xmlns:r="http://schemas.openxmlformats.org/officeDocument/2006/relationships" name="DEBT - Schedule of Operating an" sheetId="60" state="visible" r:id="rId60"/>
    <sheet xmlns:r="http://schemas.openxmlformats.org/officeDocument/2006/relationships" name="PREFERRED STOCK - Narrative (De" sheetId="61" state="visible" r:id="rId61"/>
    <sheet xmlns:r="http://schemas.openxmlformats.org/officeDocument/2006/relationships" name="STOCK-BASED COMPENSATION - Narr" sheetId="62" state="visible" r:id="rId62"/>
    <sheet xmlns:r="http://schemas.openxmlformats.org/officeDocument/2006/relationships" name="STOCK-BASED COMPENSATION - Allo" sheetId="63" state="visible" r:id="rId63"/>
    <sheet xmlns:r="http://schemas.openxmlformats.org/officeDocument/2006/relationships" name="STOCK-BASED COMPENSATION - Summ" sheetId="64" state="visible" r:id="rId64"/>
    <sheet xmlns:r="http://schemas.openxmlformats.org/officeDocument/2006/relationships" name="STOCK-BASED COMPENSATION - Weig" sheetId="65" state="visible" r:id="rId65"/>
    <sheet xmlns:r="http://schemas.openxmlformats.org/officeDocument/2006/relationships" name="STOCK-BASED COMPENSATION - Su66" sheetId="66" state="visible" r:id="rId66"/>
    <sheet xmlns:r="http://schemas.openxmlformats.org/officeDocument/2006/relationships" name="DEFINED CONTRIBUTION PLAN - (De" sheetId="67" state="visible" r:id="rId67"/>
    <sheet xmlns:r="http://schemas.openxmlformats.org/officeDocument/2006/relationships" name="COMMITMENTS AND CONTINGENCIES -" sheetId="68" state="visible" r:id="rId68"/>
    <sheet xmlns:r="http://schemas.openxmlformats.org/officeDocument/2006/relationships" name="RELATED PARTIES - (Details)" sheetId="69" state="visible" r:id="rId69"/>
    <sheet xmlns:r="http://schemas.openxmlformats.org/officeDocument/2006/relationships" name="INCOME TAXES - Summary of Loss " sheetId="70" state="visible" r:id="rId70"/>
    <sheet xmlns:r="http://schemas.openxmlformats.org/officeDocument/2006/relationships" name="INCOME TAXES - Benefit from Inc" sheetId="71" state="visible" r:id="rId71"/>
    <sheet xmlns:r="http://schemas.openxmlformats.org/officeDocument/2006/relationships" name="INCOME TAXES - Schedule of net " sheetId="72" state="visible" r:id="rId72"/>
    <sheet xmlns:r="http://schemas.openxmlformats.org/officeDocument/2006/relationships" name="INCOME TAXES - Narrative (Detai" sheetId="73" state="visible" r:id="rId73"/>
    <sheet xmlns:r="http://schemas.openxmlformats.org/officeDocument/2006/relationships" name="INCOME TAXES - Reconciliation o" sheetId="74" state="visible" r:id="rId74"/>
    <sheet xmlns:r="http://schemas.openxmlformats.org/officeDocument/2006/relationships" name="INCOME TAXES -  Rollforward of " sheetId="75" state="visible" r:id="rId75"/>
    <sheet xmlns:r="http://schemas.openxmlformats.org/officeDocument/2006/relationships" name="NET LOSS PER SHARE - (Details)" sheetId="76" state="visible" r:id="rId76"/>
    <sheet xmlns:r="http://schemas.openxmlformats.org/officeDocument/2006/relationships" name="NET LOSS PER SHARE - Antidiluti" sheetId="77" state="visible" r:id="rId77"/>
    <sheet xmlns:r="http://schemas.openxmlformats.org/officeDocument/2006/relationships" name="SEGMENT AND GEOGRAPHICAL CONC78" sheetId="78" state="visible" r:id="rId78"/>
    <sheet xmlns:r="http://schemas.openxmlformats.org/officeDocument/2006/relationships" name="SEGMENT AND GEOGRAPHICAL CONC79" sheetId="79" state="visible" r:id="rId79"/>
    <sheet xmlns:r="http://schemas.openxmlformats.org/officeDocument/2006/relationships" name="SEGMENT AND GEOGRAPHICAL CONC80" sheetId="80" state="visible" r:id="rId80"/>
    <sheet xmlns:r="http://schemas.openxmlformats.org/officeDocument/2006/relationships" name="SEGMENT AND GEOGRAPHICAL CONC81" sheetId="81" state="visible" r:id="rId81"/>
    <sheet xmlns:r="http://schemas.openxmlformats.org/officeDocument/2006/relationships" name="QUARTERLY FINANCIAL DATA (UNA82" sheetId="82" state="visible" r:id="rId82"/>
  </sheets>
  <definedNames/>
  <calcPr calcId="124519" fullCalcOnLoad="1"/>
</workbook>
</file>

<file path=xl/sharedStrings.xml><?xml version="1.0" encoding="utf-8"?>
<sst xmlns="http://schemas.openxmlformats.org/spreadsheetml/2006/main" uniqueCount="763">
  <si>
    <t>DOCUMENT AND ENTITY INFORMATION - USD ($) $ in Millions</t>
  </si>
  <si>
    <t>12 Months Ended</t>
  </si>
  <si>
    <t>Dec. 31, 2017</t>
  </si>
  <si>
    <t>Feb. 21, 2018</t>
  </si>
  <si>
    <t>Jun. 30, 2017</t>
  </si>
  <si>
    <t>Entity [Abstract]</t>
  </si>
  <si>
    <t>Entity Registrant Name</t>
  </si>
  <si>
    <t>K2M Group Holdings, Inc.</t>
  </si>
  <si>
    <t>Entity Central Index Key</t>
  </si>
  <si>
    <t>Current Fiscal Year End Date</t>
  </si>
  <si>
    <t>--12-31</t>
  </si>
  <si>
    <t>Entity Filer Category</t>
  </si>
  <si>
    <t>Large Accelerated Filer</t>
  </si>
  <si>
    <t>Document Type</t>
  </si>
  <si>
    <t>10-K</t>
  </si>
  <si>
    <t>Document Period End Date</t>
  </si>
  <si>
    <t>Dec. 31,
		2017</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 USD ($) $ in Thousands</t>
  </si>
  <si>
    <t>Dec. 31, 2016</t>
  </si>
  <si>
    <t>Current assets:</t>
  </si>
  <si>
    <t>Cash and cash equivalents</t>
  </si>
  <si>
    <t>Accounts receivable, net</t>
  </si>
  <si>
    <t>Inventory, net</t>
  </si>
  <si>
    <t>Prepaid expenses and other current assets</t>
  </si>
  <si>
    <t>Total current assets</t>
  </si>
  <si>
    <t>Property, plant and equipment, net</t>
  </si>
  <si>
    <t>Surgical instruments, net</t>
  </si>
  <si>
    <t>Goodwill</t>
  </si>
  <si>
    <t>Intangible assets, net</t>
  </si>
  <si>
    <t>Other assets</t>
  </si>
  <si>
    <t>Total assets</t>
  </si>
  <si>
    <t>Current liabilities:</t>
  </si>
  <si>
    <t>Current maturities under capital lease obligation</t>
  </si>
  <si>
    <t>Accounts payable</t>
  </si>
  <si>
    <t>Accrued expenses</t>
  </si>
  <si>
    <t>Accrued payroll liabilities</t>
  </si>
  <si>
    <t>Total current liabilities</t>
  </si>
  <si>
    <t>Convertible senior notes</t>
  </si>
  <si>
    <t>Capital lease obligation, net of current maturities</t>
  </si>
  <si>
    <t>Deferred income taxes, net</t>
  </si>
  <si>
    <t>Other liabilities</t>
  </si>
  <si>
    <t>Total liabilities</t>
  </si>
  <si>
    <t>Commitments and contingencies</t>
  </si>
  <si>
    <t xml:space="preserve"> </t>
  </si>
  <si>
    <t>Stockholders’ equity:</t>
  </si>
  <si>
    <t>Common stock, $0.001 par value, 750,000,000 shares authorized; 43,389,576 and 42,291,352 shares issued and 43,373,611 and 42,282,741 shares outstanding, respectively</t>
  </si>
  <si>
    <t>Additional paid-in capital</t>
  </si>
  <si>
    <t>Accumulated deficit</t>
  </si>
  <si>
    <t>Accumulated other comprehensive income (loss)</t>
  </si>
  <si>
    <t>Treasury stock, at cost, 15,965 and 8,611 shares, respectively</t>
  </si>
  <si>
    <t>Total stockholders’ equity</t>
  </si>
  <si>
    <t>Total liabilities and stockholders’ equity</t>
  </si>
  <si>
    <t>CONSOLIDATED BALANCE SHEETS (Parenthetical) - $ / shares</t>
  </si>
  <si>
    <t>Statement of Financial Position [Abstract]</t>
  </si>
  <si>
    <t>Common stock, par value per share (in usd per share)</t>
  </si>
  <si>
    <t>Common stock, shares authorized</t>
  </si>
  <si>
    <t>Common stock, shares issued</t>
  </si>
  <si>
    <t>Common stock, shares outstanding</t>
  </si>
  <si>
    <t>Treasury stock, at cost, outstanding</t>
  </si>
  <si>
    <t>CONSOLIDATED STATEMENTS OF OPERATIONS - USD ($) $ in Thousands</t>
  </si>
  <si>
    <t>Dec. 31, 2015</t>
  </si>
  <si>
    <t>Income Statement [Abstract]</t>
  </si>
  <si>
    <t>Revenue</t>
  </si>
  <si>
    <t>Cost of revenue</t>
  </si>
  <si>
    <t>Gross profit</t>
  </si>
  <si>
    <t>Operating expenses:</t>
  </si>
  <si>
    <t>Research and development</t>
  </si>
  <si>
    <t>Sales and marketing</t>
  </si>
  <si>
    <t>General and administrative</t>
  </si>
  <si>
    <t>Total operating expenses</t>
  </si>
  <si>
    <t>Loss from operations</t>
  </si>
  <si>
    <t>Other expense, net:</t>
  </si>
  <si>
    <t>Foreign currency transaction gain (loss)</t>
  </si>
  <si>
    <t>Interest expense</t>
  </si>
  <si>
    <t>Total other expense, net</t>
  </si>
  <si>
    <t>Loss before income taxes</t>
  </si>
  <si>
    <t>Income tax (benefit) expense</t>
  </si>
  <si>
    <t>Net loss</t>
  </si>
  <si>
    <t>Net loss per share</t>
  </si>
  <si>
    <t>Basic and diluted (in dollars per share)</t>
  </si>
  <si>
    <t>Weighted average common shares outstanding:</t>
  </si>
  <si>
    <t>Basic and diluted (in shares)</t>
  </si>
  <si>
    <t>CONSOLIDATED STATEMENTS OF COMPREHENSIVE LOSS - USD ($) $ in Thousands</t>
  </si>
  <si>
    <t>Statement of Comprehensive Income [Abstract]</t>
  </si>
  <si>
    <t>Other comprehensive (loss) income:</t>
  </si>
  <si>
    <t>Foreign currency translation adjustment</t>
  </si>
  <si>
    <t>Other comprehensive (loss) income</t>
  </si>
  <si>
    <t>Comprehensive loss</t>
  </si>
  <si>
    <t>CONSOLIDATED STATEMENTS OF CHANGES IN STOCKHOLDERS’ EQUITY - USD ($) $ in Thousands</t>
  </si>
  <si>
    <t>Total</t>
  </si>
  <si>
    <t>Common Stock [Member]</t>
  </si>
  <si>
    <t>Additional Paid-in Capital [Member]</t>
  </si>
  <si>
    <t>Accumulated Deficit [Member]</t>
  </si>
  <si>
    <t>Accumulated Other Comprehensive Loss [Member]</t>
  </si>
  <si>
    <t>Treasury Stock [Member]</t>
  </si>
  <si>
    <t>Beginning Balance (in shares) at Dec. 31, 2014</t>
  </si>
  <si>
    <t>Beginning Balance at Dec. 31, 2014</t>
  </si>
  <si>
    <t>Increase (Decrease) in Stockholders' Equity [Roll Forward]</t>
  </si>
  <si>
    <t>Other comprehensive income (loss)</t>
  </si>
  <si>
    <t>Stock-based compensation</t>
  </si>
  <si>
    <t>Issuances of common stock pursuant to securities purchase and other agreements (in shares)</t>
  </si>
  <si>
    <t>Issuances of common stock pursuant to securities purchase and other agreements</t>
  </si>
  <si>
    <t>Issuance and exercise of stock-based compensation benefit plans, net of income tax (in shares)</t>
  </si>
  <si>
    <t>Issuance and exercise of stock-based compensation benefit plans, net of income tax</t>
  </si>
  <si>
    <t>Ending Balance (in shares) at Dec. 31, 2015</t>
  </si>
  <si>
    <t>Ending Balance at Dec. 31, 2015</t>
  </si>
  <si>
    <t>Convertible senior notes equity conversion option</t>
  </si>
  <si>
    <t>Debt issuance costs allocated to equity and other</t>
  </si>
  <si>
    <t>Ending Balance (in shares) at Dec. 31, 2016</t>
  </si>
  <si>
    <t>Ending Balance at Dec. 31, 2016</t>
  </si>
  <si>
    <t>Ending Balance (in shares) at Dec. 31, 2017</t>
  </si>
  <si>
    <t>Ending Balance at Dec. 31, 2017</t>
  </si>
  <si>
    <t>CONSOLIDATED STATEMENTS OF CASH FLOWS - USD ($) $ in Thousands</t>
  </si>
  <si>
    <t>Operating activities</t>
  </si>
  <si>
    <t>Adjustments to reconcile net loss to net cash used in operating activities:</t>
  </si>
  <si>
    <t>Depreciation and amortization</t>
  </si>
  <si>
    <t>Provision for inventory reserve</t>
  </si>
  <si>
    <t>Provision for allowance for doubtful accounts</t>
  </si>
  <si>
    <t>Accretion of discounts and amortization of issuance costs of convertible senior notes</t>
  </si>
  <si>
    <t>Deferred income taxes</t>
  </si>
  <si>
    <t>Other</t>
  </si>
  <si>
    <t>Changes in operating assets and liabilities:</t>
  </si>
  <si>
    <t>Accounts receivable</t>
  </si>
  <si>
    <t>Inventory</t>
  </si>
  <si>
    <t>Prepaid expenses and other assets</t>
  </si>
  <si>
    <t>Accounts payable, accrued expenses, and accrued payroll liabilities</t>
  </si>
  <si>
    <t>Net cash used in operating activities</t>
  </si>
  <si>
    <t>Investing activities</t>
  </si>
  <si>
    <t>Purchase of surgical instruments</t>
  </si>
  <si>
    <t>Purchase of property, plant and equipment</t>
  </si>
  <si>
    <t>Changes in cash restricted for leasehold improvements</t>
  </si>
  <si>
    <t>Purchase of intangible assets</t>
  </si>
  <si>
    <t>Net cash used in investing activities</t>
  </si>
  <si>
    <t>Financing activities</t>
  </si>
  <si>
    <t>Borrowings on bank line of credit</t>
  </si>
  <si>
    <t>Payments on bank line of credit</t>
  </si>
  <si>
    <t>Proceeds from issuance of convertible senior notes, net of issuance costs</t>
  </si>
  <si>
    <t>Proceeds from issuances of common stock, net of issuance costs</t>
  </si>
  <si>
    <t>Principal payments under capital lease</t>
  </si>
  <si>
    <t>Issuances and exercise of stock-based compensation benefit plans, net of income tax</t>
  </si>
  <si>
    <t>Net cash provided by financing activities</t>
  </si>
  <si>
    <t>Effect of exchange rate changes on cash and cash equivalents</t>
  </si>
  <si>
    <t>Net change in cash and cash equivalents</t>
  </si>
  <si>
    <t>Cash and cash equivalents at beginning of period</t>
  </si>
  <si>
    <t>Cash and cash equivalents at end of period</t>
  </si>
  <si>
    <t>Significant non-cash investing and financing activities</t>
  </si>
  <si>
    <t>Buildings under capital lease</t>
  </si>
  <si>
    <t>Leasehold improvements, including property under capital lease</t>
  </si>
  <si>
    <t>Additions to property, plant and equipment</t>
  </si>
  <si>
    <t>Capital lease obligation</t>
  </si>
  <si>
    <t>Accretion of discount on convertible senior notes</t>
  </si>
  <si>
    <t>Common stock offering costs</t>
  </si>
  <si>
    <t>Cash paid for:</t>
  </si>
  <si>
    <t>Income taxes</t>
  </si>
  <si>
    <t>Interest</t>
  </si>
  <si>
    <t>GENERAL AND SUMMARY OF SIGNIFICANT ACCOUNTING POLICIES</t>
  </si>
  <si>
    <t>Accounting Policies [Abstract]</t>
  </si>
  <si>
    <t>GENERAL AND SUMMARY OF SIGNIFICANT ACCOUNTING POLICIES In the Annual Report on Form 10-K, unless the context otherwise requires, reference to “K2M,” “the Company,” “we,” “us,” and “our,” refer to K2M Group Holdings, Inc. together with its subsidiaries. Description of Business K2M Group Holdings, Inc. was formed as a Delaware corporation on June 29, 2010. On July 2, 2010, K2M, Inc., a company initially incorporated in 2004, entered into an Agreement and Plan of Merger (the “Merger Agreement”) with Altitude Group Holdings, Inc. (“Altitude”) and Altitude Merger Sub, Inc. (“Merger Sub”). Altitude was a newly formed corporation and an indirect wholly-owned subsidiary of Welsh, Carson, Anderson &amp; Stowe XI, L.P., (“WCAS”). On August 12, 2010, upon the closing of the transactions under the Merger Agreement, Merger Sub merged with and into K2M, Inc. with K2M, Inc. being the surviving corporation of such merger (the “Merger”) and Altitude was renamed K2M Group Holdings, Inc. In May 2014, we complete an initial public offering (“IPO”) of our common stock. We are a global medical device provider of complex spine and minimally invasive solutions focused on achieving three-dimensional Total Body Balance. Since our inception, we have designed, developed and commercialized innovative complex spine and minimally invasive spine technologies and techniques used by spine surgeons to treat some of the most complicated spinal pathologies. K2M has leveraged these core competencies into Balance ACS™, a platform of products, services, and research to help surgeons achieve three-dimensional spinal balance across the axial, coronal and sagittal planes, with the goal of supporting the full continuum of care to facilitate quality patient outcomes. The Balance ACS platform, in combination with our technologies, techniques and leadership in the 3D-printing of spinal devices, enable us to compete favorably in the global spinal surgery market. Issuances of Common Stock and Use of Proceeds In 2015, we completed additional public offerings of our common stock in which we sold 2,907,490 shares for proceeds of approximately $ 54,100 after deducting the underwriting discount and offering expenses. We used the proceeds from these offerings for working capital and general corporate purposes including the expansion of our global distribution network and the purchase of inventory to support sales efforts. These offerings were also used to facilitate the orderly distribution of shares by selling stockholders and to increase the public float of our shares. During 2015, selling stockholders sold 9,219,248 shares of common stock. We did not receive any proceeds from shares of common stock sold by the selling stockholders. Principles of Consolidation The accompanying consolidated financial statements include the accounts of the Company and all of its wholly-owned subsidiaries. All intercompany balances and transactions have been eliminated in consolidation. Use of Estimates The preparation of financial statements in conformity with generally accepted accounting principles in the United States (“US GAAP”) requires management to make estimates and assumptions that affect the reported amounts of assets and liabilities and the disclosure of contingent assets and liabilities at the date of the consolidated financial statements and the reported amounts of revenue and expenses during the reporting period. Actual results could differ from those estimates. Net Loss per Share Basic net loss per common share is determined by dividing the net loss allocable to common stockholders by the weighted average number of common shares outstanding during the periods presented, without consideration of common stock equivalents. Diluted loss per share is computed by dividing the net loss allocable to common stockholders by the weighted average number of shares of common stock and common stock equivalents outstanding for the period. The treasury stock method is used to determine the dilutive effect of our stock option grants. The if-converted method is used to determine the dilutive effect of the convertible senior notes due 2036 (the “Notes”). The weighted average shares used to calculate both basic and diluted loss per share are the same because common stock equivalents were excluded in the calculation of diluted loss per share because their effect would be anti-dilutive. Although included in our outstanding shares total as of December 31, 2017 and 2016 , shares of restricted stock are contingently issuable until their restrictions lapse and have been excluded from the weighted average shares outstanding. Foreign Currency Translation and Other Comprehensive Loss Our results of operations and cash flows are subject to fluctuations due to changes in foreign currency exchange rates. Our reporting currency is the U.S. dollar, which is also the functional currency of our domestic entities, while the functional currency of our foreign subsidiaries are the British Pound, Euro and Swiss Franc. Assets and liabilities denominated in foreign currencies are translated at the rate of exchange on the balance sheet date. Revenues and expenses are translated using the average exchange rate for the period. Net gains and losses resulting from the translation of foreign financial statements are recorded in other comprehensive income (loss). Net foreign currency gains or losses resulting from transactions in currencies other than the functional currencies are included in other expense, net on the consolidated statements of operations. Cash and Cash Equivalents We consider all highly liquid investments with a maturity of three months or less when purchased to be cash equivalents. Restricted Cash We classify cash as restricted when cash is unavailable for withdrawal or usage. Restrictions may include legally restricted deposits, contract bids or other contractual requirements, or our statements of intention with regard to particular deposits. Accounts Receivable Accounts receivable are reported in the consolidated balance sheets at outstanding amounts, less the allowance for doubtful accounts. We perform ongoing credit evaluations of certain customers and generally extend credit without requiring collateral. We periodically assesses the collectability of accounts receivable considering factors such as the specific evaluation of collectability, historical collection experience and economic conditions in individual markets and record an allowance for doubtful accounts for the estimated uncollectible amount as appropriate. Inventory Inventory consists primarily of finished goods and surgical instruments available for sale and is stated at the lower of cost or net realizable value using a weighted-average cost method. We review our inventory on a periodic basis for excess, obsolete, and impaired inventory and record a reserve for the identified items. Property, Plant and Equipment Property, plant and equipment are stated at cost net of accumulated depreciation and amortization. Upon retirement or sale, the cost of assets disposed of and the related accumulated depreciation are removed from the accounts, and any resulting gain or loss is credited or charged to the consolidated statements of operations. Repairs and maintenance costs are expensed as incurred. Buildings under capital lease are recorded at the lower of the present value of the minimum lease payments under the lease agreement or the fair market value of the underlying assets under lease on the lease commencement date. Depreciation and amortization of property, plant and equipment is recorded using the straight-line method over the estimated useful lives of the respective assets or the lease term for buildings under capital lease. Amortization of leasehold improvements is recorded over the shorter of the life of the improvement or the remaining term of the lease using the straight-line method. Surgical Instruments We provide surgical instruments to our customers for use to implant our products during a surgical procedure. Following completion of the procedure, the instruments are returned to us upon which we will sanitize the instrument and provide it to another customer. Surgical instruments are stated at cost less accumulated depreciation. We depreciate these instruments to cost of revenues over their estimated useful life. Goodwill and Other Intangible Assets Goodwill represents the excess of the consideration transferred over the estimated fair value of assets acquired and liabilities assumed in connection with the Merger. Goodwill is not amortized but evaluated annually or more frequently for impairment if impairment indicators exist. Such indicators include, but are not limited to (i) a significant adverse change in the business climate or environment, (ii) unanticipated competition, or (iii) adverse action or assessment by a regulator. Our annual impairment measurement date is November 1. We first assess qualitative factors before performing a quantitative assessment of the reporting unit. The qualitative assessment considers events and circumstances such as macroeconomic conditions, industry and market conditions, cost factors and overall financial performance, as well as company and specific reporting unit specifications. If after performing this assessment, we conclude that it is more likely than not that the fair value of a reporting unit is less than its carrying amount, then we are required to perform a quantitative test. Our evaluation of goodwill completed during the years ended December 31, 2017 , 2016 , and 2015 resulted in no impairment loss and we have concluded that the Company allocates resources and operates with one reporting unit. Our indefinite-lived intangible assets include trademarks and purchased in-process research and development projects, which originated from the Merger and were measured at their respective estimated fair values as of the acquisition date. We also used a qualitative assessment for our indefinite lived intangible asset impairment testing. Our evaluation of indefinite-lived intangible assets completed during the years ended December 31, 2017 , 2016 and 2015 resulted in no impairment losses. Definite-lived intangible assets include licensed technology, developed technology, and customer relationships are amortized over estimated useful lives, which range from four to seven years. Patents and other are amortized over estimated useful lives which range from two to seventeen years. We recorded no impairment loss during the years ended December 31, 2017 , 2016 and 2015 . Impairment of Long-Lived Assets Long-lived assets, such as property, plant and equipment including the capital lease for our corporate headquarters and operations facilities and other definite lived intangible assets are reviewed for impairment whenever circumstances indicate that the carrying amount of the asset may not be recoverable. The carrying amount of a long-lived asset may not be recoverable if it exceeds the sum of undiscounted cash flows expected to be generated by the asset. If an asset is determined to be impaired, the loss is measured as the amount by which the carrying amount of the asset exceeds its estimated fair value. Considerable management judgment is necessary to estimate undiscounted future cash flows. Accordingly, actual results could differ from such estimates. Our evaluation of indicators for impairment or disposal of long-lived-assets indicates that no events have been identified that caused an evaluation of the recoverability of the long-lived assets. Fair Value Measurements Fair value is defined in the fair value measurement accounting guidance as the price that would be received to sell an asset or paid to transfer a liability in an orderly transaction between market participants at the measurement date, or exit price. Assets and liabilities subject to fair value measurements are required to be disclosed within a specified fair value hierarchy. The fair value hierarchy ranks the quality and reliability of inputs or assumptions used in the determination of fair value and requires assets and liabilities carried at fair value to be classified and disclosed in one of the following categories based on the lowest level input used that is significant to a particular fair value measurement: Level 1 – Defined as observable inputs such as unadjusted quoted prices in active markets for identical assets. Level 2 – Defined as observable inputs other than Level 1 prices, such as quoted prices for similar assets, quoted prices in markets that are not active, or other inputs that are observable or can be corroborated by observable market data for substantially the full term of the assets or liabilities. Level 3 – Defined as unobservable inputs in which little or no market data exists, therefore requiring an entity to develop its own assumptions. Our cash and cash equivalents and convertible senior notes are subject to fair value measurements. In accordance with the hierarchy, the inputs used in measuring the fair value of the cash equivalents are considered to be Level 1 and convertible senior notes are considered to be Level 2. We apply the fair value measurement accounting guidance to non-financial assets upon the acquisition of businesses or in conjunction with the measurement of an impairment loss of a long-lived asset, goodwill or other intangible asset under the accounting guidance for impairments. Financial Instruments and Concentration of Credit Risk We consider the recorded costs of certain financial assets and liabilities, including cash and cash equivalents, accounts receivable, accounts payable and accrued expenses, to approximate their fair value because of relatively short maturities at December 31, 2017 and 2016 . The fair value of convertible senior notes was determined using comparable market data for similar debt instruments. Financial instruments that potentially subject us to a concentration of credit risk consist principally of cash and cash equivalents and accounts receivable. We maintain our cash balances with credit worthy financial institutions in the United States, and the balances may exceed, at times, the amount insured by the Federal Deposit Insurance Corporation. One customer accounted for approximately 11% and 12% of accounts receivable as of December 31, 2017 and 2016 , respectively. One customer accounted for approximately 11% of total revenue for the year ended December 31, 2017 and no single customer represented more than 10% of revenue for the years ended December 31, 2016 and 2015 . Revenue Recognition Revenue is recognized when all of the following criteria are met: persuasive evidence of an arrangement exists, delivery has occurred or service has been rendered, the price to the buyer is fixed or determinable, and collectability is reasonably assured. Revenue in our direct markets is generated by making its products available to hospitals that purchase specific products for use in surgery on a case-by-case basis. Revenue from sales generated by use of products is recognized upon receipt of a delivered order confirming that our products have been used in a surgical procedure or following shipment and transfer of title to a hospital that purchases products in advance of a surgery. International sales outside of our direct markets are transacted with independent distributors, who then resell the products to their hospital customers. We recognize revenue upon shipment of our products to the international distributors, who accept title at point of shipment. Shipping and Handling Costs Shipping and handling costs are charged to sales and marketing expense in the consolidated statements of operations and amounted to $ 6,653 , $ 4,689 and $ 4,199 for the years ended December 31, 2017 , 2016 and 2015 , respectively. Advertising Costs Advertising costs are charged to sales and marketing expense as incurred in the consolidated statements of operations and amounted to $ 265 , $ 187 and $ 290 for the years ended December 31, 2017 , 2016 and 2015 , respectively. Research and Development We expense our research and development as incurred. Stock-Based Compensation We award stock-based compensation primarily in the form of stock options, restricted stock and RSUs. For stock options awarded, stock-based compensation is based on the fair value of such awards granted to employees using a Black-Scholes-Merton option pricing model and is expensed on a straight-line basis over the awards’ vesting period. For stock options awarded that include performance and market conditions, stock-based compensation is based on the fair value of such awards granted to employees using a Monte Carlo Simulation model and expensed beginning when the performance condition is met over the service period. No such options were awarded to employees subsequent to 2011. For restricted stock and restricted stock units (“RSUs”) awarded, stock-based compensation is based on the fair value using the closing market share price of our common stock on the date of award and is expensed on a straight-line basis over the vesting period of the award. We also recognize stock-based compensation for participation in our Employee Stock Purchase Plan (“ESPP”). The ESPP provides for a look-back option feature that gives an option to the participant to purchase shares of our common stock at a discount to the market price for such stock based on their contributions over the offering period. Our costs are recognized over the offering period based on the fair value of the option granted to participants as determined using a Black-Scholes-Merton option pricing model and the number of shares expected to be purchased at the end of each offering period. Income Taxes We account for income taxes using the liability method. Deferred tax assets and liabilities are recognized for the future tax consequences attributable to differences between the financial statement carrying amounts of existing assets and liabilities, their respective tax bases and operating loss and credit carryforwards. Deferred tax assets and liabilities are measured using enacted tax rates expected to apply to taxable income in the year in which those temporary differences are expected to be recovered or settled. The effect on deferred tax assets and liabilities of a change in tax rates is recognized in operations in the period that includes the enactment date. Valuation allowances are established when necessary to reduce net deferred tax assets to the amount expected to be realized. Income tax expense (benefit) is the tax payable (receivable) for the period and the change during the period in deferred tax assets and liabilities. As prescribed by the accounting guidance, we use a more-likely-than-not recognition threshold based on the technical merits of the tax position taken. Tax positions that meet the more-likely-than-not recognition threshold are measured at the largest amount of the tax benefits, as determined on a cumulative probability basis, that are more-likely-than-not to be realized upon ultimate settlement in the financial statements. We recognize interest and penalties related to income tax matters in income tax expense (benefit). Loss Contingencies Evaluation of loss contingencies require significant judgment to estimate the amount and timing of recording a potential loss accrual in our consolidated financial statements. Such contingencies include, but are not limited to, product liability, intellectual property, litigation, regulatory proceedings; and other legal matters that arise from time to time in the ordinary course of business. We regularly assess uncertainty to determine the degree of probability and range of possible loss that will ultimately be resolved when one or more future events occur or fail to occur. We disclose information regarding each material claim where the likelihood of a loss contingency is probable, or reasonably possible and accrue for the loss when a reasonable estimate can be made. Based on such evaluation management believes that there are no claims or pending actions threatened against us, that are expected to have a material adverse effect on our financial position for the period ended December 31, 2017 . Recently Adopted and Issued Accounting Pronouncements Prior to December 31, 2017, we qualified as an “emerging growth company” (“EGC”) pursuant to the provisions of the Jumpstart Our Business Startups Act of 2012. Based on the market value of our common stock held by non-affiliates as of the last business day of our second fiscal quarter ended June 30, 2017, we no longer qualify as an EGC effective December 31, 2017 and can no longer take advantage of certain exemptions and relief from various reporting requirements that were allowed when we were an EGC. Accordingly, we adopted the following pronouncements in 2017: In July 2015, the Financial Accounting Standards Board (“FASB”) issued Accounting Standards Update ASU 2015-11, Inventory (Topic 330): Simplifying the Measurement of Inventory, which requires an entity to measure inventory at the lower of cost and net realizable value. Net realizable value is the estimated selling price in the ordinary course of business, less reasonably predictable costs of completion, disposal, and transportation. We adopted ASU 2015-11 as of December 31, 2017. The update did not have a material impact on our financial position, results of operations or cash flows. In March 2016, the FASB issued ASU 2016-09, Compensation (Topic 718): Improvements to Employee Share-Based Payment Accounting , which is intended to improve employee share-based payment accounting for companies that issue share-based awards to their employees. This guidance simplifies the accounting for share-based payment transactions, including consequences of income tax award, classification as either equity or liability, treatment of forfeitures, and classification on statement of cash flows. The recognition, measurement and reporting for share-based payments was affected by this update. We adopted ASU 2016-09 as of December 31, 2017, which required any adjustments to be recorded as of the beginning of fiscal year 2017. In our adoption, we elected to account for forfeitures of stock-based awards as they occur using the required modified retrospective adoption, we recorded a cumulative effect adjustment as of January 1, 2017 to increase our accumulated deficit and reduce additional paid-in capital in the amount of $ 995 . In addition, we also recorded a deferred tax asset with a full valuation allowance for the recognition of excess tax benefits that were previously not recognized under the former guidance because the related tax deduction did not reduce the current taxes payable. This adjustment did not have a net impact to our deferred tax liability or accumulated deficit. There was no other impact to our consolidated financial statements as a result of our adoption of this ASU. Accounting Pronouncements we will adopt in 2018 and later periods: Revenue Recognition Between May 2014 and December 31, 2017 , the Financial Accounting Standards Board, or FASB issued several updates related to revenue recognition for which we are evaluating the impact: In May 2014, ASU 2014-09, Revenue from Contracts with Customers (Topic 606): was first to amend the existing accounting standards for revenue recognition. The amendment is based on the principle that revenue should be recognized to depict the transfer of goods and services to customers in an amount that reflects the consideration to which the entity expects to be entitled in exchange for those goods and services. In March 2016, ASU 2016-08, Revenue from Contracts with Customers (Topic 606): Principal versus Agent Considerations (Reporting Revenue Gross versus Net), was issued to address principal versus agent considerations, reporting revenue gross versus net in the new revenue recognition standard. The guidance clarifies how an entity should evaluate the unit of accounting to determine whether it is a specified good or service and how it should apply the control principle to certain types of arrangements. In April 2016, ASU 2016-10, Revenue from Contracts with Customers (Topic 606): Identifying Performance Obligations and Licensing , was issued and included final amendments to clarify the guidance on identifying performance obligations and accounting for licenses of intellectual property (“IP”). The amendment allows entities to disregard goods or services that are immaterial in the context of a contract, assess whether the performance obligation is separately identifiable and whether the shipping and handling activities are a promised service in a contract. This guidance also clarifies how an entity should evaluate the nature of its promise in granting an IP license and when a promised good or service is distinct within the context of a contract. In May 2016, ASU 2016-12, Revenue from Contracts with Customers (Topic 606): Narrow-Scope Improvements and Practical Expedients, was issued and clarifies that for a contract to be considered completed the entity should evaluate the collectability threshold or probability of collecting revenue. It provides that the fair value of noncash consideration such as equity should be measured at contract inception when determining the transaction price and any subsequent changes must be recorded as a gain or loss, not as revenue. In addition, the entity has the option to make an accounting policy election to exclude from the transaction price certain types of taxes such as sales tax, value-added tax and excise tax in lieu of evaluating such taxes they collect in all jurisdictions to determine whether a tax is levied to the entity or the customer. In December 2016, ASU 2016-20, Revenue from Contracts with Customers (Topic 606): Technical Corrections and Improvements , was issued to make minor corrections or minor improvements to the codification that are not expected to have a significant effect on current accounting practice or create a significant administrative cost to most entities. It affects narrow aspects of the revenue from contracts with customers’ guidance, including its scope, disclosure of remaining and prior-period performance obligation, contract modifications, contract asset vs receivables, refund liability and advertising costs. For public companies, the guidance included in these updates will be effective for annual reporting periods beginning after December 15, 2017, with early adoption permitted for reporting periods beginning after December 15, 2016. The guidance may be applied retrospectively to each prior period presented or retrospectively with the cumulative effect recognized as of the date of the initial application. We will adopt the new revenue standard and related updates as of January 1, 2018 and expect to apply the standard retrospectively to each prior period presented. Based on an evaluation of our customer contracts and revenue generating transactions that occurred in 2016 and 2017, we do not expect such adoption to have a material impact on our historical financial position, results of operations and cash flows. We are presently evaluating the incremental disclosure requirements of the new guidance, which will be first presented in the notes to our interim financial statements for the three month period ended March 31, 2018 along with a further description of our adoption. In February 2016, the FASB issued ASU 2016-02, Leases (Topic 842), which requires lessees to recognize the following for all leases (with the exception of short-term leases) at the commencement date: a lease liability, which is a lessee’s obligation to make lease payments arising from a lease, measured on a discounted basis; and a right-of-use asset, which is an asset that represents the lessee’s right to use, or control the use of, a specified asset for the lease term. The revised guidance must be applied on a modified retrospective transition approach for leases existing at, or entered into after, the beginning of the earliest comparative period presented in the financial statements. We will be required to adopt ASU 2016-02 in 2019, and interim periods within that year. Early adoption is permitted for all entities. We are presently evaluating the impact of this guidance. In August 2016, the FASB issued ASU 2016-15, Statement of Cash Flows (Topic 230): Classification of Certain Cash Receipts and Cash Payments, which eliminates the diversity in practice related to the classification of certain cash receipts and payments for debt prepayment or extinguishment costs, the maturing of a zero coupon bond, the settlement of contingent liabilities arising from a business combination, proceeds from insurance settlements, distributions from certain equity method investees, and beneficial interests obtained in a financial asset securitization. It also provides clarifications related to separately identifiable cash-flows and application of the predominance principle based on evaluating the source and nature of the underlying cash flows when determining whether it is a financing, investing, operating or a combination of cash flow classifications. This update will be effective for fiscal years, and interim periods within those fiscal years, beginning after December 15, 2017. We will adopt ASU-2016-15 effective January 1, 2018. We do not expect the adoption of this update to have a material impact on our financial position, results of operations or cash flows. In November 2016, the FASB issued ASU 2016-18, Statement of Cash Flows (Topic 230): Restricted Cash, which requires that a statement of cash flows explain the change during the period in the total of cash, cash equivalents, and amounts generally described as restricted cash or restricted cash equivalents. These amounts should be included with cash and cash equivalents when reconciling the beginning-of-period and end-of-period total amounts shown on the statement of cash flows. This amendment does not provide a definition of restricted cash or restricted cash equivalents. The update will be effective for fiscal years, and interim periods within those fiscal years, beginning after December 15, 2017. We will adopt ASU 2016-18 effective January 1, 2018. We do not expect the adoption of this update to have a material impact on our financial position, results of operations or cash flows. In January 2017, the FASB issued ASU 2017-04, Intangibles - Goodwill and Other (Topic 350): Simplifying the Test for Goodwill Impairment, which no longer requires an entity to measure a goodwill impairment loss by comparing the implied fair value to the carrying value of a reporting unit's goodwill. Instead, any goodwill impairment charge will be recognized as the excess of a reporting unit’s carrying amount over its fair value, not to exceed the total amount of goodwill allocated to the reporting unit. In addition, an entity should consider income tax effects from any tax deductible goodwill on the carrying amount of the reporting unit when measuring the goodwill impairment loss, if applicable. This update does not affect the optional qualitative assessment of goodwill impairment. ASU 2017-04 will be effective for fiscal years, and interim periods within those fiscal years, beginning after December 15, 2019. This guidance should be applied prospectively with earlier application permitted for goodwill impairment tests with measurement dates after January 1, 2017. We are currently assessing the impact of this guidance. In May 2017, the FASB issued ASU 2017-09, Compensation - Stock Compensation (Topic 718): Scope of modification accounting: provides guidance about which changes to the terms of a share-based payment award should be accounted for as a modification. A change to an award should be accounted for as a modification unless the fair value of the modified award is the same as the original award, inputs to the valuation technique used to value the award does not change, the vesting conditions do not change, and the classification as an equity or liability instrument do not change. ASU 2017-09 should be applied prospectively to an award modified on or after the adoption date. This update is effective for annual and interim reporting periods, and interim periods within those annual periods in fiscal years beginning after December 15, 2017. We will adopt ASU 2017-09 effective January 1, 2018. This update will not have a material impact on our financial position, results of operations or cash flows.</t>
  </si>
  <si>
    <t>ACCOUNTS RECEIVABLE</t>
  </si>
  <si>
    <t>Receivables [Abstract]</t>
  </si>
  <si>
    <t>ACCOUNTS RECEIVABLE The following table summarizes the accounts receivables, net of allowances: December 31, 2017 2016 Accounts receivable $ 52,820 $ 48,664 Allowances (2,346 ) (2,234 ) Accounts receivable, net $ 50,474 $ 46,430 The following table summarizes a rollforward of the accounts receivable allowances for the years ended December 31, 2017 , 2016 and 2015 : December 31, 2017 2016 2015 Beginning $ (2,234 ) $ (2,437 ) $ (2,494 ) Additions (418 ) — (235 ) Write-offs 306 203 292 Ending $ (2,346 ) $ (2,234 ) $ (2,437 )</t>
  </si>
  <si>
    <t>INVENTORY</t>
  </si>
  <si>
    <t>Inventory Disclosure [Abstract]</t>
  </si>
  <si>
    <t>INVENTORY The following table summarizes inventory, net of allowances: December 31, 2017 2016 Finished goods $ 109,342 $ 96,619 Inventory allowances (37,918 ) (34,722 ) Inventory, net $ 71,424 $ 61,897 Inventory includes surgical instruments available for sale with a carrying value of $ 8,493 and $ 9,874 at December 31, 2017 and 2016 , respectively.</t>
  </si>
  <si>
    <t>PREPAID EXPENSES AND OTHER CURRENT ASSETS (Notes)</t>
  </si>
  <si>
    <t>Deferred Costs, Capitalized, Prepaid, and Other Assets Disclosure [Abstract]</t>
  </si>
  <si>
    <t>PREPAID EXPENSES AND OTHER CURRENT ASSETS</t>
  </si>
  <si>
    <t>PREPAID EXPENSES AND OTHER CURRENT ASSETS The following table summarizes prepaid expenses and other current assets: December 31, 2017 2016 Prepaid expenses $ 3,419 $ 2,666 Other 4,423 3,481 Total $ 7,842 $ 6,147</t>
  </si>
  <si>
    <t>PROPERTY AND EQUIPMENT</t>
  </si>
  <si>
    <t>Property, Plant and Equipment [Abstract]</t>
  </si>
  <si>
    <t>PROPERTY, PLANT AND EQUIPMENT</t>
  </si>
  <si>
    <t>PROPERTY, PLANT AND EQUIPMENT The following table summarizes property, plant and equipment: Estimated December 31, Useful Lives 2017 2016 Buildings under capital lease 16 years $ 26,469 $ 26,469 Leasehold improvements, including property under capital lease 15 years 20,222 20,051 Equipment 3-5 years 4,290 3,817 Software 3 years 7,784 4,989 Computer equipment 3 years 1,165 1,070 Furniture and office equipment 5-7 years 3,823 3,696 Vehicles and other 3 years 878 832 Total 64,631 60,924 Less accumulated depreciation and amortization (15,431 ) (10,210 ) Property, plant and equipment, net $ 49,200 $ 50,714 Depreciation and amortization expense for property, plant and equipment was $ 5,867 , $ 5,107 and $ 2,297 for the years ended December 31, 2017 , 2016 and 2015 , respectively. Included in this total is amortization expense for buildings and leasehold improvements under capital lease of $ 1,663 , $ 1,663 and $ 346 for the years ended December 31, 2017 , 2016 and 2015 , respectively.</t>
  </si>
  <si>
    <t>SURGICAL INSTRUMENTS</t>
  </si>
  <si>
    <t>SURGICAL INSTRUMENTS The following table summarizes surgical instruments: December 31, 2017 2016 Surgical instruments $ 72,018 $ 59,028 Less accumulated depreciation and allowances (45,768 ) (34,218 ) Surgical instruments, net $ 26,250 $ 24,810 Depreciation and allowance expense was $ 11,550 , $ 8,161 and $ 7,448 for the years ended December 31, 2017 , 2016 and 2015 , respectively.</t>
  </si>
  <si>
    <t>INTANGIBLE ASSETS</t>
  </si>
  <si>
    <t>Goodwill and Intangible Assets Disclosure [Abstract]</t>
  </si>
  <si>
    <t>INTANGIBLE ASSETS The following table summarizes intangible assets: As of December 31, 2017 Estimated Useful Lives Gross Accumulated Amortization Net Indefinite-lived intangible assets: Trademarks — $ 12,900 $ — $ 12,900 In-process research and development — 900 — 900 Other — 242 — 242 Subtotal 14,042 — 14,042 Subject to amortization Developed technology 4 - 6 years 62,000 (61,808 ) 192 Licensed technology 4 - 6 years 52,800 (52,602 ) 198 Customer relationships 4 - 7 years 29,700 (29,700 ) — Patents and other 2 - 17 years 6,060 (1,593 ) 4,467 Subtotal 150,560 (145,703 ) 4,857 Total $ 164,602 $ (145,703 ) $ 18,899 As of December 31, 2016 Estimated Gross Accumulated Net Indefinite-lived intangible assets: Trademarks — $ 12,900 $ — $ 12,900 In-process research and development — 900 — 900 Other — 220 — 220 Subtotal 14,020 — 14,020 Subject to amortization Developed technology 4 - 6 years 62,000 (58,026 ) 3,974 Licensed technology 4 - 6 years 52,600 (52,475 ) 125 Customer relationships 4 - 7 years 29,700 (27,048 ) 2,652 Patents and other 2 - 17 years 3,302 (1,315 ) 1,987 Subtotal 147,602 (138,864 ) 8,738 Total $ 161,622 $ (138,864 ) $ 22,758 Amortization expense was $ 6,839 , $ 10,377 and $ 10,305 for the years ended December 31, 2017 , 2016 and 2015 , respectively. As of December 31, 2017 , the expected amortization expense for each of the next five years and thereafter is as follows: 2018 $ 615 2019 600 2020 575 2021 516 2022 516 Thereafter 2,035 Total $ 4,857</t>
  </si>
  <si>
    <t>ACCRUED EXPENSES</t>
  </si>
  <si>
    <t>Payables and Accruals [Abstract]</t>
  </si>
  <si>
    <t>ACCRUED EXPENSES The following table summarizes accrued expenses: December 31, 2017 2016 Accrued commissions $ 9,495 $ 6,607 Accrued royalties 3,489 3,495 Other 9,249 5,571 Total $ 22,233 $ 15,673</t>
  </si>
  <si>
    <t>DEBT</t>
  </si>
  <si>
    <t>Debt Disclosure [Abstract]</t>
  </si>
  <si>
    <t xml:space="preserve">DEBT Revolving Credit Facility We maintain a senior secured credit facilities credit agreement (as amended from time to time) with Silicon Valley Bank and Comerica Bank as Lenders, which is secured primarily by the assets of our operating subsidiaries in the United States and United Kingdom. On October 6, 2017, we entered into an amendment to the credit agreement, which extended its maturity date from April 26, 2018 to April 26, 2019, among other changes. As amended, the credit facility consists of revolving credit facility of $ 55,000 with a sub-facility for letters of credit in the aggregate availability amount of $ 10,000 and a swingline sub-facility in the aggregate availability amount of $ 5,000 . As of December 31, 2017 and 2016 , we had no outstanding borrowings on the revolving credit facility. The revolving credit facility contains various financial covenants and negative covenants with which we must maintain compliance, including a consolidated adjusted quick ratio for K2M, Inc., K2M UK Limited and select subsidiaries not less than 1.20 : 1.00 as of the last day of any month, restrictive covenants which limits our ability to pay dividends on common stock and make certain investments, and the provision of certain financial reporting and company information as required. We were in compliance with all the financial and other covenants of the credit facility at December 31, 2017 . Interest expense related to the credit facility was $ 0 , $ 263 and $ 22 , respectively, and amortization expense of loan issuance fees was $ 218 , $ 201 and $ 318 for the years ended December 31, 2017 , 2016 and 2015 . As of December 31, 2017 and 2016 we had $ 49,000 and $ 46,715 of unused borrowing capacity under the revolving credit facility which is net of issued but undrawn letter of credit for $ 6,000 in the years ended December 31, 2017 , 2016 and 2015 , respectively, representing a security deposit on the corporate headquarters and operations facilities lease. Convertible Senior Notes On August 11, 2016, we issued $ 50,000 aggregate principal amount of the Notes. The Notes pay interest at an annual rate of 4.125% , payable semi-annually in arrears on February 15 and August 15 of each year beginning on February 15, 2017, and mature on August 15, 2036, unless earlier converted, redeemed or repurchased by us. We received net proceeds from the sale of the Notes of $ 47,091 , after deducting underwriting discounts and commissions and offering expenses of $ 2,909 . The Notes are governed by an indenture (the “Indenture”) between the Company and the Bank of New York Mellon. The Notes are senior, unsecured obligations of the Company and are equal in right of payment with our existing and future senior, unsecured indebtedness, senior in right of payment to our existing and future indebtedness that is expressly subordinated to the Notes, and effectively subordinated to our existing and future secured indebtedness, to the extent of the value of the collateral securing that indebtedness. The Notes are structurally subordinated to all existing and future indebtedness and other liabilities, including trade payables, and (to the extent we are not a holder thereof) preferred equity, if any, of our subsidiaries. Noteholders may convert their notes at their option only in the following circumstances: (1) during any calendar quarter commencing after the calendar quarter ending on September 30, 2016, if the last reported sale price per share of our common stock for each of at least 20 trading days during the 30 consecutive trading days ending on, and including, the last trading day of the immediately preceding calendar quarter exceeds 130% of the conversion price on such trading day; (2) during the five consecutive business days immediately after any five consecutive trading day period (such five consecutive trading day period, the “measurement period”) in which the trading price per $ 1,000 principal amount of notes for each trading day of the measurement period was less than 98% of the product of the last reported sale price per share of our common stock on such trading day and the conversion rate on such trading day; (3) upon the occurrence of certain corporate events or distributions on our common stock; (4) if we call the Notes for redemption; and (5) at any time from, and including, February 15, 2036 until the close of business on the second scheduled trading day immediately before the maturity date. We will settle conversions by paying or delivering, as applicable, cash, shares of our common stock or a combination of cash and shares of $ 1,000 our common stock, at our election, based on the applicable conversion rate. The initial conversion rate is 45.7603 shares per $ 1,000 principal amount of Notes, which represents an initial conversion price of approximately $ 21.85 per share, and is subject to adjustment. If a “make-whole fundamental change” occurs on or before August 15, 2021, then we will in certain circumstances increase the conversion rate for a specified period of time. The Notes are redeemable, in whole or in part, at our option at any time, and from time to time, on or after August 15, 2021, at a cash redemption price equal to the principal amount of the notes to be redeemed, plus accrued and unpaid interest, if any. If a “fundamental change” occurs prior to the stated maturity date, then noteholders may require us to repurchase their Notes at a cash repurchase price equal to the principal amount of the Notes to be repurchased, plus accrued and unpaid interest, if any. The Indenture contains customary terms and covenants and events of default with respect to the Notes. Pursuant to ASC 470, Debt, we have bifurcated the debt and equity components of the Notes. The separation was performed by determining the fair value of a similar debt instrument without the associated equity component. That amount was then deducted from the initial gross proceeds of the Notes to arrive at a residual amount which was allocated to the conversion feature that is classified as equity. The difference between the principal amount of the Notes and estimated fair value of the liability component without the embedded equity component (representing the fair value of the embedded equity component) is recorded as a debt discount and an increase to additional paid in capital on the issuance date of the Notes. The initial fair value of the indebtedness and the embedded conversion option was $ 38,334 and $ 11,666 , respectively. The embedded conversion option was recorded in stockholders’ equity and as debt discount, to be subsequently accreted to interest expense over the term of the Notes. The initial purchaser discounts and commissions and offering expenses totaled $ 2,909 and were allocated between the liability and the equity component in proportion to the allocation of proceeds and accounted for as debt issuance costs and equity issuance costs, respectively. As a result, $ 2,228 attributable to the indebtedness was recorded as a reduction to the carrying value of the Notes, and will be amortized as interest expense over the term of Notes, and $ 680 attributable to the equity component was recorded a reduction to additional paid-in-capital in stockholders’ equity. Interest expense related to the Notes was $ 4,344 , $ 1,604 and $ 0 for the year ended December 31, 2017 , 2016 and 2015 , respectively, of which $ 2,063 , $ 796 and $ 0 was accrued and will be paid in cash and $ 2,281 , $ 807 and $ 0 was non-cash accretion of the debt discounts recorded. The Notes have been classified as long-term debt on our consolidated balance sheet. As of December 31, 2017 and 2016 , the fair value of the Notes was $ 45,294 and $ 39,949 , respectively. Capital Lease Our deed of lease for our corporate headquarters and operating facilities (the “Lease Agreement”) has an initial term of 186 months expiring in September, 2031. We account for the Lease Agreement as a capital lease and are amortizing the related capital lease obligations over the lease term under the effective interest method. Annual base rent under the Lease Agreement was $ 3,268 as of December 31, 2017 and will increase by 2.50% each year. We have the option to renew the lease for three additional terms of five years each at the then-current market rate. We bear the cost for real estate taxes, utilities, maintenance, repairs and insurance. In October 2016, monthly cash rent payments commenced. We have also provided a security deposit in the form of an uncollaterized letter of a credit in the amount of $ 6,000 , which letter of credit may be reduced from time to time upon the satisfaction of certain conditions as set forth in the Lease Agreement. Interest expense on the capital lease obligation was $ 2,296 , $ 2,290 and $ 480 for the years ended December 31, 2017 , 2016 and 2015 , respectively. Operating Leases As of December 31, 2017 , we lease space for our offices under operating leases located in the United Kingdom, Germany and Italy. The following table summarizes our future minimum lease payments under non-cancelable capital and operating leases agreements: Capital Lease Operating Leases Year ending December 31: 2018 $ 3,350 $ 648 2019 3,434 566 2020 3,519 468 2021 3,607 393 2022 3,698 55 Thereafter 36,568 — Total minimum lease payments 54,176 $ 2,130 Less: interest (19,242 ) Capital lease obligations 34,934 Less: current portion (1,122 ) Long-term capital lease obligations $ 33,812 </t>
  </si>
  <si>
    <t>PREFERRED STOCK</t>
  </si>
  <si>
    <t>Equity [Abstract]</t>
  </si>
  <si>
    <t>PREFERRED STOCK Preferred Stock As of December 31, 2017 and 2016 , we had 100,000,000 authorized shares of preferred stock of which no shares were issued or outstanding.</t>
  </si>
  <si>
    <t>STOCK-BASED COMPENSATION</t>
  </si>
  <si>
    <t>Disclosure of Compensation Related Costs, Share-based Payments [Abstract]</t>
  </si>
  <si>
    <t>STOCK-BASED COMPENSATION We have a number of stock-based compensation plans including an ESPP. The purpose of these plans is to provide incentives to employees, directors, agents and our advisors and these Plans as determined and administered by the compensation committee of our board of directors or its delegates. The number, type of equity incentive, exercise or share purchase price and vesting terms are determined in accordance with the respective plan, as applicable. Depending on the particular plan, incentive or other awards may take the form of incentive or non-qualified stock options, stock appreciation rights, shares of restricted stock, RSUs or other stock-based awards, subject to certain limitations. As of December 31, 2017 , there was a total of 1,386,074 shares of common stock available for future grants under the plans. The following table summarizes the stock-based compensation expense by financial statement line item and type of award: Year Ended 2017 2016 2015 Cost of revenue $ 133 $ 168 $ 705 Research and development 264 532 844 Sales and marketing 1,197 1,581 4,045 General and administrative 4,338 4,675 5,594 $ 5,932 $ 6,956 $ 11,188 Year Ended 2017 2016 2015 Stock options $ 3,109 $ 2,985 $ 5,116 Restricted stock 1,952 1,052 313 Restricted stock units 570 2,527 5,460 ESPP 301 392 299 Total $ 5,932 $ 6,956 $ 11,188 Stock Options The following table summarizes stock option plans activity: Shares Weighted- Average Exercise Price Weighted- Average Remaining Contractual Term (years) Aggregate Intrinsic Value (1) Outstanding at December 31, 2016 (2) 3,685,125 $ 12.45 6.05 $ 29,142 Granted 414,507 22.67 Exercised (842,704 ) 10.25 Expired (4,904 ) 8.03 Forfeited (86,637 ) 17.23 Outstanding at December 31, 2017 3,165,387 $ 14.26 5.88 $ 15,567 Vested: At December 31, 2017 2,331,801 $ 12.29 4.84 $ 13,939 Expected to vest: At December 31, 2017 833,586 $ 19.76 1.86 $ 1,087 (1) Calculated using the fair market value per share of our common stock as of December 31, 2017 and 2016 of $ 18.00 and $ 20.04 , respectively. (2) The total includes 980,671 performance-based options at December 31, 2016. The total fair value of employee stock options that vested was approximately $ 7,258 , $ 3,062 and $ 1,791 during the years ended December 31, 2017 , 2016 and 2015 , respectively. The weighted-average fair value per share of options granted by us was $ 8.57 , $ 5.08 and $ 8.73 during the years ended December 31, 2017 , 2016 and 2015 , respectively. The fair value was determined by applying the Black-Scholes-Merton option pricing model, utilizing the following weighted-average assumptions: Year Ended 2017 2016 2015 Expected dividend yield — % — % — % Expected volatility 34.05-35.42 34.16-36.54 36.31-41.33 Risk-free interest rate 1.89-2.18 1.20-1.64 1.42-2.18 Expected average life of options 6.5 years 6-7 years 7 years A discussion of management’s methodology for developing each of the assumptions used in the valuation model follows: • Dividend Yield – We have never declared or paid dividends and have no plans to do so in the foreseeable future. • Risk-Free Interest Rate – This is the U.S. Treasury rate for the week of each option grant during the year that has a term that most closely resembles the expected life of the option. • Expected Life of the Option Term – This is the period of time that the options granted are expected to remain unexercised. For options granted during the years ended December 31, 2017 , 2016 and 2015 , we derived the expected life of the option based on the average midpoint between vesting and the contractual term, as we have little exercise history. • Expected Volatility – Volatility is a measure of the amount by which a financial variable such as a share price has fluctuated (historical volatility) or is expected to fluctuate (expected volatility) during a period. We use an estimated volatility based on the volatility of a number of similarly situated public companies, along with other factors deemed relevant by management. As of December 31, 2017 and 2016 , there was approximately $ 4,654 and $ 4,170 , respectively of total unrecognized compensation expense under our stock-based compensation plans. As of December 31, 2017 and 2016 , this expense is expected to be recognized over a weighted-average period of 1.98 years and 1.98 years, respectively. Effective December 31, 2017, with the adoption of ASU 2016-09, we no longer estimate forfeitures related to non-vested employee stock options under our stock-based compensation plans. The increase in stock compensation expense was approximately $ 236 in 2017. Certain stock options granted by us subsequent to the Merger through 2011 were not exercised until certain performance conditions were met. Such options were subject to both a four -year time-based vesting schedule, and vesting upon the satisfaction of performance and market-based criteria, based on WCAS’s internal rate of return on their investment in the Company as measured following their sale of at least 75% of their total holdings in K2M. As of December 31, 2016, there were 978,614 options that had time vested but were still subject to the performance vesting condition. On February 1, 2017, following the cumulative sale of at least 75% of their investment in K2M, WCAS informed us that the rate of return performance criteria underlying these awards had been met and such options had become vested and were exercisable. The intrinsic value of options exercised during the years ended December 31, 2017 , 2016 and 2015 approximated $ 9,616 , $ 2,301 and $ 11,643 , respectively. Restricted Stock and Restricted Stock Units Restricted stock and RSUs awarded after April 2014 have a three -year vesting schedule and vest in one-third increments over the three -year period. For the years ended December 31, 2017 , 2016 and 2015 , restricted stock and RSUs issued had a grant date fair value equal to the closing price of the our common stock on the grant date. The weighted average grant date fair values of restricted stock and RSUs granted to employees during the years ended December 31, 2017 , 2016 and 2015 is as follows: Year Ended 2017 2016 2015 Weighted-average grant date fair value per share - restricted stock $ 22.81 $ 14.38 $ 23.46 Weighted-average grant date fair value per share or unit - RSUs $ 21.63 $ 16.05 $ — A summary of restricted stock and RSU activity during the year ended December 31, 2017 is as follows: Restricted Stock Restricted Stock Units Number of Shares Weighted-Average Grant Date Fair Value Weighted-Average Remaining Term (years) Number of Shares Weighted-Average Grant Date Fair Value Weighted-Average Remaining Term (years) Non-vested at December 31, 2016 218,505 $ 16.59 2.35 79,457 $ 15.22 0.81 Vested (80,384 ) $ 17.39 (68,464 ) $ 15.08 Granted 131,562 $ 22.81 35,254 $ 21.63 Forfeited (3,999 ) $ 14.38 — $ — Non-vested at December 31, 2017 265,684 $ 19.46 2.03 46,247 $ 15.83 2.28 Vested or expected to vest: At December 31, 2017 265,684 $ 19.46 2.03 46,247 $ 15.83 2.28 Employee Stock-Purchase Plan The ESPP was established to provide employees and participating affiliates with an opportunity to purchase our common stock. The ESPP is intended to qualify as an “employee stock purchase plan” under Section 423 of the Internal Revenue Code. As of December 31, 2017 , there were 189,663 shares available for issuance under the ESPP. Generally, all domestic employees are eligible to participate in the ESPP if they are employed by us or any participating affiliate, for at least 20 hours per week. Participants are permitted to purchase our shares of common stock through payroll deductions of no less than 1% and no more than 10% of their eligible compensation. Amounts deducted and accumulated by the participant are used to purchase shares of our common stock at the end of each offering period. The purchase price of the shares will be equal to 85% of the lower of the fair value of our common stock on the first day of the offering period, or on the common stock purchase date at the end of each offering period. Participants may end their participation at any time during an offering period and will be paid their accrued contributions that have not yet been used to purchase shares of common stock. In addition, participation ends automatically upon termination of employment. We issued 65,599 , 78,491 and 50,586 shares of common stock to ESPP participants for proceeds of $ 1,070 , $ 1,047 and $ 871 during the years ended December 31, 2017 , 2016 and 2015 , respectively.</t>
  </si>
  <si>
    <t>DEFINED CONTRIBUTION PLAN</t>
  </si>
  <si>
    <t>Retirement Benefits [Abstract]</t>
  </si>
  <si>
    <t>DEFINED CONTRIBUTION PLAN We have a 401(k) plan which is a defined contribution plan (the “Contribution Plan”) covering substantially all employees meeting certain eligibility requirements. Participants may elect to contribute a specified portion of their compensation to the Contribution Plan on a tax-deferred basis. We make non-discretionary matches based on the participant’s contribution using a predetermined basis as defined in the Contribution Plan. Additionally, we may also elect to make discretionary contributions. We made contributions to the Contribution Plan of $ 1,942 , $ 1,855 and $ 1,677 for the years ended December 31, 2017 , 2016 and 2015 , respectively, all of which were non-discretionary.</t>
  </si>
  <si>
    <t>COMMITMENTS AND CONTINGENCIES</t>
  </si>
  <si>
    <t>Commitments and Contingencies Disclosure [Abstract]</t>
  </si>
  <si>
    <t>COMMITMENTS AND CONTINGENCIES In the normal course of business, we enter into agreements to obtain the rights to certain intellectual property. In addition to royalty payments based on the sale of the underlying product incorporating such intellectual property, these agreements may require an up-front payment and/or milestone payments under certain conditions such as when regulatory approval is received, cumulative sales milestones or subscriber levels are achieved and other events. Typically, we have certain rights to cancel these agreements, with notice, without additional payments due other than the amount due at the time of cancellation. Royalties ranging from 2% to 10% of net sales may be due on the sale of related products under these agreements and some of the agreements contain minimum annual royalty amounts. As of December 31, 2017 , several of these agreements could require us to make additional payments should certain conditions be met in the future. Of these amounts, up to $ 16,500 would be paid following the receipt of regulatory applications and approvals in the United States and up to $ 1,500 would be paid following attainment of certain subscriber levels as of July 2018, July 2019 and July 2020, and $ 300 based on completion of software development in 2018 related to our BACS platform. In addition, milestone payments of $ 500 , $ 2,000 and $ 4,000 are due upon the achievement of net sales of related products of $ 10,000 , $ 25,000 and $ 50,000 , respectively, related to one of these agreements. A royalty payment of 7% of net sales of related products may be due until such sales reaches $ 20,000 . The medical device industry is characterized by frequent claims and litigation, including claims regarding patent and other intellectual property rights as well as improper hiring practices, or other contingencies in the ordinary course of our business. We are not aware of any pending or threatened legal proceeding against us that we expect would have a material adverse effect on our business, operating results or financial condition. However, we are a party in multiple legal actions involving claimants seeking various remedies, including monetary damages, and none of the outcomes are certain or entirely within our control. We expense fees incurred for legal services as incurred. Incentive grants In connection with the relocation to our new headquarters and operations facilities, we received proceeds of $ 790 of unrestricted cash incentives in 2015 from several local and state government originators. Pursuant to the grant agreements, we or the Landlord were required to make certain investments in the Buildings and we are required to increase our workforce in Leesburg, Virginia by 96 full-time employees no later than by December 31, 2017. As a result of these commitments, these proceeds have been reflected as a short-term liability within other liabilities on the accompanying balance sheets until such conditions are met.</t>
  </si>
  <si>
    <t>RELATED PARTIES</t>
  </si>
  <si>
    <t>Related Party Transactions [Abstract]</t>
  </si>
  <si>
    <t>RELATED PARTIES During 2017 and 2016, WCAS and certain of its affiliates completed sales of additional shares of our common stock. We incurred underwriting commissions and transaction fees which are reflected as general and administrative expenses within the applicable period. We did not receive any proceeds from the sales of these shares in either of these offerings. The following tables summarizes the shares sold by WCAS and underwriting commissions and fees paid: Year Ended 2017 2016 2015 Shares sold by WCAS 4,000,000 4,500,000 — Underwriting commissions and fees paid $ 225 $ 338 $ —</t>
  </si>
  <si>
    <t>INCOME TAXES</t>
  </si>
  <si>
    <t>Income Tax Disclosure [Abstract]</t>
  </si>
  <si>
    <t>INCOME TAXES The following table summarizes the income (loss) before income tax (benefit) expense: Year Ended 2017 2016 2015 United States $ (39,088 ) $ (29,885 ) $ (28,830 ) Foreign 469 (11,701 ) (10,194 ) Total $ (38,619 ) $ (41,586 ) $ (39,024 ) The income taxes (benefit) expense is as follows: Year Ended 2017 2016 2015 Current: Federal $ — $ — $ — State 163 106 166 Foreign 20 (8 ) 26 Deferred: Federal 808 (6,572 ) (10,179 ) State (4,039 ) (772 ) (963 ) Foreign (2,034 ) (1,273 ) (536 ) Change in valuation allowance 3,608 8,593 11,678 Income taxes (benefit) expense $ (1,474 ) $ 74 $ 192 The following table summarizes net deferred liability which consists of the following: December 31, 2017 2016 Net operating losses $ 42,703 $ 38,234 Capital lease obligations 9,096 13,600 Income tax credits 3,647 3,030 Inventory 6,710 8,080 Stock-based compensation 3,249 4,668 Intellectual property agreements 2,420 3,123 Other deferred temporary differences 1,070 3,055 Deferred tax assets 68,895 73,790 Valuation allowance (58,831 ) (55,223 ) Total deferred tax assets, net of valuation allowance 10,064 18,567 Capital lease assets (7,655 ) (11,949 ) Intangible assets (3,406 ) (7,472 ) Discount on convertible notes (2,363 ) (4,163 ) Deferred tax liability (13,424 ) (23,584 ) Net deferred tax liability $ (3,360 ) $ (5,017 ) Approximately $ 10,582 of the net operating losses (“NOL”) for the year ended December 31, 2017 , is related to operations outside the United States and will begin to expire in 2019. The NOL of $ 32,121 related to operations in the United States begins to expire in 2030. Tax credits of $ 3,647 begin to expire in 2027. Under Section 382 of the Internal Revenue Code of 1986, as amended (the “IRC”), certain significant changes in ownership may restrict the future utilization of our NOL and tax credits. The following table summarizes a reconciliation of the U.S. statutory federal income tax rate to our effective tax rate, as a percentage of loss before income tax benefit (expense) for the years ended December 31, 2017 , 2016 and 2015 : Year Ended 2017 2016 2015 Federal tax at statutory rates 34.0 % 34.0 % 34.0 % State taxes, net of federal benefit 3.9 2.1 1.9 Tax credits 1.6 1.4 1.2 Permanent difference 2.3 (0.6 ) (0.9 ) Foreign income taxes 0.2 (2.9 ) (2.2 ) Change in valuation allowance (59.7 ) (30.7 ) (29.9 ) Effect of statutory tax rate change 4.3 (1.4 ) (1.2 ) Adjustment to net operating loss deferred tax asset 13.0 — — Other adjustments 4.2 (2.1 ) (3.4 ) Income tax benefit (expense) 3.8 % (0.2 )% (0.5 )% The effective tax rate differs from the statutory rate due to minimum income taxes, permanent differences and changes in valuation allowances. The provision for income taxes for the years ended December 31, 2017 , 2016 and 2015 includes both domestic and foreign minimum income taxes and changes in the valuation allowance. On December 22, 2017, The Tax Cuts and Jobs Act (H.R.1) was enacted, impacting taxpayers in the United States. Among other changes, the federal corporate tax rate was reduced to 21%. As a result of this change, our domestic deferred tax assets and liabilities are reported at December 31, 2017 using the newly enacted federal corporate rate. During the periods ended December 31, 2016 and 2015, the impact of tax rate changes on our effective tax rate were aggregated with other nominal items and reported as one line item. Due to the material impact of the federal corporate tax rate change, we now report tax rate changes on a separate line item. The above table reflects this change for the years ended December 31, 2017 , 2016 and 2015 . The following reflects a rollforward of the deferred tax asset valuation allowance for the years ended December 31, 2017 , 2016 and 2015 : Year Ended 2017 2016 2015 Beginning $ (55,223 ) $ (46,630 ) $ (34,952 ) Increase to allowance (3,608 ) (8,593 ) (11,678 ) Ending $ (58,831 ) $ (55,223 ) $ (46,630 ) We are subject to income taxes in the United States and certain foreign jurisdictions. Significant judgment is required in determining the consolidated provision for income taxes and recording the related deferred tax assets and liabilities. In the ordinary course of business, there are transactions and calculations where the ultimate tax determination is uncertain. As of December 31, 2017 and 2016 , we did not have uncertain tax positions. Our tax returns are currently under examination in Germany and Italy. We are subject to income tax examinations in the U.S. and in certain foreign jurisdictions beginning in 2011 and 2014, respectively. Although we believe that the estimates and assumptions supporting our tax positions are reasonable, the final determination of tax audits and any related litigation could be materially different from that which is reflected in historical income tax provisions and recorded assets and liabilities. Based on the results of an audit or litigation, there could be a material effect on our benefit from income taxes, net loss or cash flows in the period or periods for which that determination is made. In 2017, we adopted ASU 2016-09. This ASU required the tax effects of share-based compensation to be reflected in the statement of operations instead of the balance sheet. This guidance is effective for periods beginning after December 15, 2016. Prior to 2017, we made annual adjustments to certain net operating loss deferred tax assets. As a result of this election, we have reversed these adjustments resulting in larger recognized net operating loss deferred tax assets, which are offset fully by a valuation allowance.</t>
  </si>
  <si>
    <t>NET LOSS PER SHARE</t>
  </si>
  <si>
    <t>Earnings Per Share [Abstract]</t>
  </si>
  <si>
    <t>NET LOSS PER SHARE The following table sets forth the computation of basic and diluted loss per share attributable to our common stockholders: Year Ended 2017 2016 2015 Net loss per common share: Net loss $ (37,145 ) $ (41,660 ) $ (39,216 ) Basic and diluted loss per common share: Basic and diluted weighted average common shares outstanding 42,739,525 41,729,013 40,237,848 Basic and diluted loss per common share $ (0.87 ) $ (1.00 ) $ (0.97 ) Diluted loss per share for the years ended December 31, 2017 , 2016 and 2015 does not reflect the following weighted average potential common shares, as the effect would be antidilutive: Year Ended 2017 2016 2015 Stock options 3,165,387 3,685,125 3,682,019 RSUs 46,247 79,457 414,001 Restricted stock 265,684 218,505 79,940 As discussed in Note 9, we issued $ 50,000 aggregate principal amount of Notes in August 2016. The Notes may be settled, at our election, in cash, shares of our common stock or combination of cash and shares of our common stock. For purposes of calculating the maximum dilutive impact, it is presumed that the Notes will be settled in common stock with the resulting potential common shares included in diluted earnings per share if the effect is more dilutive. The effect of the conversion of the Notes is excluded from the calculation of diluted loss per share because the net loss for each of the years ended December 31, 2017 and December 31, 2016 causes such securities to be antidilutive. The potential dilutive effect of these securities is shown in the table below: Year Ended 2017 2016 2015 Conversion of Notes 2,863,935 2,768,657 —</t>
  </si>
  <si>
    <t>SEGMENT AND GEOGRAPHICAL CONCENTRATION</t>
  </si>
  <si>
    <t>Segment Reporting [Abstract]</t>
  </si>
  <si>
    <t>SEGMENT AND GEOGRAPHICAL CONCENTRATION Operating segments are defined as components of an enterprise for which separate discrete financial information is available and evaluated regularly by the chief operating decision maker, or decision-making group, in deciding how to allocate resources and in assessing performance. We globally manage the business within one reporting segment. Segment information is consistent with how management reviews the business, makes investing and resource allocation decisions and assesses operating performance. Products are sold principally in the United States. International revenue represented 23.5% of total revenue for the year ended December 31, 2017 ; however, revenue earned in any individual foreign country is below 10% of our consolidated revenue. The following table represents total revenue by geographic area, based on the location of the customer: Year Ended 2017 2016 2015 United States $ 197,312 $ 181,078 $ 155,291 International 60,719 55,556 60,716 Total $ 258,031 $ 236,634 $ 216,007 We classify sales within the United States and International direct markets into three product categories: complex spine pathologies, minimally invasive procedures and degenerative and other conditions. A significant portion of our international revenue is also derived from our distributor partners who do not report their product usage at the surgeon or hospital level, which prevents us from providing a specific breakdown for these customers among its three product categories. These sales transactions are settled when we ship the product to the customer. The following table presents domestic and international direct markets revenue by surgical procedure categories and revenue from our international distributor markets: Year Ended 2017 2016 2015 Complex spine $ 77,529 $ 71,915 $ 63,398 Minimally invasive 33,257 28,711 23,633 Degenerative 86,526 80,452 68,260 197,312 181,078 155,291 International 60,719 55,556 60,716 Total $ 258,031 $ 236,634 $ 216,007 The following table represents long-lived assets (1) by geographic area: December 31, 2017 2016 2015 United States $ 70,355 $ 72,742 $ 57,958 International 5,095 2,782 4,305 Total $ 75,450 $ 75,524 $ 62,263 (1) Long-lived assets include property, plant and equipment including the capital lease for our corporate headquarters and operations facilities and surgical instruments.</t>
  </si>
  <si>
    <t>QUARTERLY FINANCIAL DATA (UNAUDITED)</t>
  </si>
  <si>
    <t>Quarterly Financial Information Disclosure [Abstract]</t>
  </si>
  <si>
    <t>SELECTED QUARTERLY FINANCIAL DATA (UNAUDITED) The following tables summarize the unaudited quarterly statements of operations for 2017 and 2016 . The tables include all necessary adjustments, consisting only of normal recurring adjustments necessary in the opinion of management for a fair statement of the results for interim periods. Quarter Ended December 31, 2017 (1) September 30, 2017 June 30, 2017 March 31, 2017 Revenue $ 67,801 $ 62,653 $ 65,692 $ 61,885 Gross profit 43,578 42,228 43,170 40,406 Loss from operations (8,881 ) (7,348 ) (8,156 ) (9,072 ) Net loss (8,748 ) (8,465 ) (9,059 ) (10,873 ) Net loss per common share (0.20 ) (0.20 ) (0.21 ) (0.26 ) (1) Net loss includes $ 1,400 income tax benefit from the reduction of deferred income tax liabilities, net due to a reduction in our Federal tax rate. Refer to Note 15 Income taxes . Quarter Ended December 31, 2016 September 30, 2016 June 30, 2016 March 31, 2016 Revenue $ 61,791 $ 59,310 $ 59,227 $ 56,306 Gross profit 38,360 39,798 39,596 36,702 Loss from operations (9,363 ) (6,097 ) (9,342 ) (9,929 ) Net loss (12,467 ) (7,910 ) (11,098 ) (10,185 ) Net loss per common share (0.30 ) (0.19 ) (0.27 ) (0.25 )</t>
  </si>
  <si>
    <t>GENERAL AND SUMMARY OF SIGNIFICANT ACCOUNTING POLICIES - (Policies)</t>
  </si>
  <si>
    <t>Principles of Consolidation</t>
  </si>
  <si>
    <t xml:space="preserve">Principles of Consolidation The accompanying consolidated financial statements include the accounts of the Company and all of its wholly-owned subsidiaries. All intercompany balances and transactions have been eliminated in consolidation. </t>
  </si>
  <si>
    <t>Use of Estimates</t>
  </si>
  <si>
    <t>Use of Estimates The preparation of financial statements in conformity with generally accepted accounting principles in the United States (“US GAAP”) requires management to make estimates and assumptions that affect the reported amounts of assets and liabilities and the disclosure of contingent assets and liabilities at the date of the consolidated financial statements and the reported amounts of revenue and expenses during the reporting period. Actual results could differ from those estimates</t>
  </si>
  <si>
    <t>Net Loss per Share</t>
  </si>
  <si>
    <t>Net Loss per Share Basic net loss per common share is determined by dividing the net loss allocable to common stockholders by the weighted average number of common shares outstanding during the periods presented, without consideration of common stock equivalents. Diluted loss per share is computed by dividing the net loss allocable to common stockholders by the weighted average number of shares of common stock and common stock equivalents outstanding for the period. The treasury stock method is used to determine the dilutive effect of our stock option grants. The if-converted method is used to determine the dilutive effect of the convertible senior notes due 2036 (the “Notes”). The weighted average shares used to calculate both basic and diluted loss per share are the same because common stock equivalents were excluded in the calculation of diluted loss per share because their effect would be anti-dilutive. Although included in our outstanding shares total as of December 31, 2017 and 2016 , shares of restricted stock are contingently issuable until their restrictions lapse and have been excluded from the weighted average shares outstanding.</t>
  </si>
  <si>
    <t>Foreign Currency Translation and Other Comprehensive Loss</t>
  </si>
  <si>
    <t xml:space="preserve">Foreign Currency Translation and Other Comprehensive Loss Our results of operations and cash flows are subject to fluctuations due to changes in foreign currency exchange rates. Our reporting currency is the U.S. dollar, which is also the functional currency of our domestic entities, while the functional currency of our foreign subsidiaries are the British Pound, Euro and Swiss Franc. Assets and liabilities denominated in foreign currencies are translated at the rate of exchange on the balance sheet date. Revenues and expenses are translated using the average exchange rate for the period. Net gains and losses resulting from the translation of foreign financial statements are recorded in other comprehensive income (loss). Net foreign currency gains or losses resulting from transactions in currencies other than the functional currencies are included in other expense, net on the consolidated statements of operations. </t>
  </si>
  <si>
    <t>Cash and Cash Equivalents</t>
  </si>
  <si>
    <t>Cash and Cash Equivalents We consider all highly liquid investments with a maturity of three months or less when purchased to be cash equivalents.</t>
  </si>
  <si>
    <t>Restricted Cash</t>
  </si>
  <si>
    <t>Restricted Cash We classify cash as restricted when cash is unavailable for withdrawal or usage. Restrictions may include legally restricted deposits, contract bids or other contractual requirements, or our statements of intention with regard to particular deposits.</t>
  </si>
  <si>
    <t>Accounts Receivable</t>
  </si>
  <si>
    <t>Accounts Receivable Accounts receivable are reported in the consolidated balance sheets at outstanding amounts, less the allowance for doubtful accounts. We perform ongoing credit evaluations of certain customers and generally extend credit without requiring collateral. We periodically assesses the collectability of accounts receivable considering factors such as the specific evaluation of collectability, historical collection experience and economic conditions in individual markets and record an allowance for doubtful accounts for the estimated uncollectible amount as appropriate.</t>
  </si>
  <si>
    <t>Inventory Inventory consists primarily of finished goods and surgical instruments available for sale and is stated at the lower of cost or net realizable value using a weighted-average cost method. We review our inventory on a periodic basis for excess, obsolete, and impaired inventory and record a reserve for the identified items.</t>
  </si>
  <si>
    <t>Property and Equipment</t>
  </si>
  <si>
    <t>Property, Plant and Equipment Property, plant and equipment are stated at cost net of accumulated depreciation and amortization. Upon retirement or sale, the cost of assets disposed of and the related accumulated depreciation are removed from the accounts, and any resulting gain or loss is credited or charged to the consolidated statements of operations. Repairs and maintenance costs are expensed as incurred. Buildings under capital lease are recorded at the lower of the present value of the minimum lease payments under the lease agreement or the fair market value of the underlying assets under lease on the lease commencement date. Depreciation and amortization of property, plant and equipment is recorded using the straight-line method over the estimated useful lives of the respective assets or the lease term for buildings under capital lease. Amortization of leasehold improvements is recorded over the shorter of the life of the improvement or the remaining term of the lease using the straight-line method.</t>
  </si>
  <si>
    <t>Surgical Instruments</t>
  </si>
  <si>
    <t>Surgical Instruments We provide surgical instruments to our customers for use to implant our products during a surgical procedure. Following completion of the procedure, the instruments are returned to us upon which we will sanitize the instrument and provide it to another customer. Surgical instruments are stated at cost less accumulated depreciation. We depreciate these instruments to cost of revenues over their estimated useful life.</t>
  </si>
  <si>
    <t>Goodwill and Other Intangible Assets</t>
  </si>
  <si>
    <t>Goodwill and Other Intangible Assets Goodwill represents the excess of the consideration transferred over the estimated fair value of assets acquired and liabilities assumed in connection with the Merger. Goodwill is not amortized but evaluated annually or more frequently for impairment if impairment indicators exist. Such indicators include, but are not limited to (i) a significant adverse change in the business climate or environment, (ii) unanticipated competition, or (iii) adverse action or assessment by a regulator. Our annual impairment measurement date is November 1. We first assess qualitative factors before performing a quantitative assessment of the reporting unit. The qualitative assessment considers events and circumstances such as macroeconomic conditions, industry and market conditions, cost factors and overall financial performance, as well as company and specific reporting unit specifications. If after performing this assessment, we conclude that it is more likely than not that the fair value of a reporting unit is less than its carrying amount, then we are required to perform a quantitative test. Our evaluation of goodwill completed during the years ended December 31, 2017 , 2016 , and 2015 resulted in no impairment loss and we have concluded that the Company allocates resources and operates with one reporting unit. Our indefinite-lived intangible assets include trademarks and purchased in-process research and development projects, which originated from the Merger and were measured at their respective estimated fair values as of the acquisition date. We also used a qualitative assessment for our indefinite lived intangible asset impairment testing. Our evaluation of indefinite-lived intangible assets completed during the years ended December 31, 2017 , 2016 and 2015 resulted in no impairment losses. Definite-lived intangible assets include licensed technology, developed technology, and customer relationships are amortized over estimated useful lives, which range from four to seven years. Patents and other are amortized over estimated useful lives which range from two to seventeen years. We recorded no impairment loss during the years ended December 31, 2017 , 2016 and 2015</t>
  </si>
  <si>
    <t>Impairment of Long-Lived Assets</t>
  </si>
  <si>
    <t>Impairment of Long-Lived Assets Long-lived assets, such as property, plant and equipment including the capital lease for our corporate headquarters and operations facilities and other definite lived intangible assets are reviewed for impairment whenever circumstances indicate that the carrying amount of the asset may not be recoverable. The carrying amount of a long-lived asset may not be recoverable if it exceeds the sum of undiscounted cash flows expected to be generated by the asset. If an asset is determined to be impaired, the loss is measured as the amount by which the carrying amount of the asset exceeds its estimated fair value. Considerable management judgment is necessary to estimate undiscounted future cash flows. Accordingly, actual results could differ from such estimates. Our evaluation of indicators for impairment or disposal of long-lived-assets indicates that no events have been identified that caused an evaluation of the recoverability of the long-lived assets.</t>
  </si>
  <si>
    <t>Fair Value Measurements</t>
  </si>
  <si>
    <t>Fair Value Measurements Fair value is defined in the fair value measurement accounting guidance as the price that would be received to sell an asset or paid to transfer a liability in an orderly transaction between market participants at the measurement date, or exit price. Assets and liabilities subject to fair value measurements are required to be disclosed within a specified fair value hierarchy. The fair value hierarchy ranks the quality and reliability of inputs or assumptions used in the determination of fair value and requires assets and liabilities carried at fair value to be classified and disclosed in one of the following categories based on the lowest level input used that is significant to a particular fair value measurement: Level 1 – Defined as observable inputs such as unadjusted quoted prices in active markets for identical assets. Level 2 – Defined as observable inputs other than Level 1 prices, such as quoted prices for similar assets, quoted prices in markets that are not active, or other inputs that are observable or can be corroborated by observable market data for substantially the full term of the assets or liabilities. Level 3 – Defined as unobservable inputs in which little or no market data exists, therefore requiring an entity to develop its own assumptions. Our cash and cash equivalents and convertible senior notes are subject to fair value measurements. In accordance with the hierarchy, the inputs used in measuring the fair value of the cash equivalents are considered to be Level 1 and convertible senior notes are considered to be Level 2. We apply the fair value measurement accounting guidance to non-financial assets upon the acquisition of businesses or in conjunction with the measurement of an impairment loss of a long-lived asset, goodwill or other intangible asset under the accounting guidance for impairments.</t>
  </si>
  <si>
    <t>Financial Instruments</t>
  </si>
  <si>
    <t>Financial Instruments and Concentration of Credit Risk We consider the recorded costs of certain financial assets and liabilities, including cash and cash equivalents, accounts receivable, accounts payable and accrued expenses, to approximate their fair value because of relatively short maturities at December 31, 2017 and 2016 . The fair value of convertible senior notes was determined using comparable market data for similar debt instruments.</t>
  </si>
  <si>
    <t>Concentration of Credit Risk</t>
  </si>
  <si>
    <t>Financial instruments that potentially subject us to a concentration of credit risk consist principally of cash and cash equivalents and accounts receivable. We maintain our cash balances with credit worthy financial institutions in the United States, and the balances may exceed, at times, the amount insured by the Federal Deposit Insurance Corporation. One customer accounted for approximately 11% and 12% of accounts receivable as of December 31, 2017 and 2016 , respectively. One customer accounted for approximately 11% of total revenue for the year ended December 31, 2017 and no single customer represented more than 10% of revenue for the years ended December 31, 2016 and 2015 .</t>
  </si>
  <si>
    <t>Revenue Recognition</t>
  </si>
  <si>
    <t>Revenue Recognition Revenue is recognized when all of the following criteria are met: persuasive evidence of an arrangement exists, delivery has occurred or service has been rendered, the price to the buyer is fixed or determinable, and collectability is reasonably assured. Revenue in our direct markets is generated by making its products available to hospitals that purchase specific products for use in surgery on a case-by-case basis. Revenue from sales generated by use of products is recognized upon receipt of a delivered order confirming that our products have been used in a surgical procedure or following shipment and transfer of title to a hospital that purchases products in advance of a surgery. International sales outside of our direct markets are transacted with independent distributors, who then resell the products to their hospital customers. We recognize revenue upon shipment of our products to the international distributors, who accept title at point of shipment.</t>
  </si>
  <si>
    <t>Shipping and Handling Costs</t>
  </si>
  <si>
    <t>Shipping and Handling Costs Shipping and handling costs are charged to sales and marketing expense in the consolidated statements of operations and amounted to $ 6,653 , $ 4,689 and $ 4,199 for the years ended December 31, 2017 , 2016 and 2015 , respectively.</t>
  </si>
  <si>
    <t>Advertising Costs</t>
  </si>
  <si>
    <t>Advertising Costs Advertising costs are charged to sales and marketing expense as incurred in the consolidated statements of operations and amounted to $ 265 , $ 187 and $ 290 for the years ended December 31, 2017 , 2016 and 2015 , respectively.</t>
  </si>
  <si>
    <t>Research, Development, and Engineering</t>
  </si>
  <si>
    <t>Research and Development We expense our research and development as incurred.</t>
  </si>
  <si>
    <t>Stock-Based Compensation</t>
  </si>
  <si>
    <t xml:space="preserve">Stock-Based Compensation We award stock-based compensation primarily in the form of stock options, restricted stock and RSUs. For stock options awarded, stock-based compensation is based on the fair value of such awards granted to employees using a Black-Scholes-Merton option pricing model and is expensed on a straight-line basis over the awards’ vesting period. For stock options awarded that include performance and market conditions, stock-based compensation is based on the fair value of such awards granted to employees using a Monte Carlo Simulation model and expensed beginning when the performance condition is met over the service period. No such options were awarded to employees subsequent to 2011. For restricted stock and restricted stock units (“RSUs”) awarded, stock-based compensation is based on the fair value using the closing market share price of our common stock on the date of award and is expensed on a straight-line basis over the vesting period of the award. We also recognize stock-based compensation for participation in our Employee Stock Purchase Plan (“ESPP”). The ESPP provides for a look-back option feature that gives an option to the participant to purchase shares of our common stock at a discount to the market price for such stock based on their contributions over the offering period. Our costs are recognized over the offering period based on the fair value of the option granted to participants as determined using a Black-Scholes-Merton option pricing model and the number of shares expected to be purchased at the end of each offering period. </t>
  </si>
  <si>
    <t>Income Taxes</t>
  </si>
  <si>
    <t>Income Taxes We account for income taxes using the liability method. Deferred tax assets and liabilities are recognized for the future tax consequences attributable to differences between the financial statement carrying amounts of existing assets and liabilities, their respective tax bases and operating loss and credit carryforwards. Deferred tax assets and liabilities are measured using enacted tax rates expected to apply to taxable income in the year in which those temporary differences are expected to be recovered or settled. The effect on deferred tax assets and liabilities of a change in tax rates is recognized in operations in the period that includes the enactment date. Valuation allowances are established when necessary to reduce net deferred tax assets to the amount expected to be realized. Income tax expense (benefit) is the tax payable (receivable) for the period and the change during the period in deferred tax assets and liabilities. As prescribed by the accounting guidance, we use a more-likely-than-not recognition threshold based on the technical merits of the tax position taken. Tax positions that meet the more-likely-than-not recognition threshold are measured at the largest amount of the tax benefits, as determined on a cumulative probability basis, that are more-likely-than-not to be realized upon ultimate settlement in the financial statements. We recognize interest and penalties related to income tax matters in income tax expense (benefit).</t>
  </si>
  <si>
    <t>Recent Accounting Pronouncements</t>
  </si>
  <si>
    <t>Recently Adopted and Issued Accounting Pronouncements Prior to December 31, 2017, we qualified as an “emerging growth company” (“EGC”) pursuant to the provisions of the Jumpstart Our Business Startups Act of 2012. Based on the market value of our common stock held by non-affiliates as of the last business day of our second fiscal quarter ended June 30, 2017, we no longer qualify as an EGC effective December 31, 2017 and can no longer take advantage of certain exemptions and relief from various reporting requirements that were allowed when we were an EGC. Accordingly, we adopted the following pronouncements in 2017: In July 2015, the Financial Accounting Standards Board (“FASB”) issued Accounting Standards Update ASU 2015-11, Inventory (Topic 330): Simplifying the Measurement of Inventory, which requires an entity to measure inventory at the lower of cost and net realizable value. Net realizable value is the estimated selling price in the ordinary course of business, less reasonably predictable costs of completion, disposal, and transportation. We adopted ASU 2015-11 as of December 31, 2017. The update did not have a material impact on our financial position, results of operations or cash flows. In March 2016, the FASB issued ASU 2016-09, Compensation (Topic 718): Improvements to Employee Share-Based Payment Accounting , which is intended to improve employee share-based payment accounting for companies that issue share-based awards to their employees. This guidance simplifies the accounting for share-based payment transactions, including consequences of income tax award, classification as either equity or liability, treatment of forfeitures, and classification on statement of cash flows. The recognition, measurement and reporting for share-based payments was affected by this update. We adopted ASU 2016-09 as of December 31, 2017, which required any adjustments to be recorded as of the beginning of fiscal year 2017. In our adoption, we elected to account for forfeitures of stock-based awards as they occur using the required modified retrospective adoption, we recorded a cumulative effect adjustment as of January 1, 2017 to increase our accumulated deficit and reduce additional paid-in capital in the amount of $ 995 . In addition, we also recorded a deferred tax asset with a full valuation allowance for the recognition of excess tax benefits that were previously not recognized under the former guidance because the related tax deduction did not reduce the current taxes payable. This adjustment did not have a net impact to our deferred tax liability or accumulated deficit. There was no other impact to our consolidated financial statements as a result of our adoption of this ASU. Accounting Pronouncements we will adopt in 2018 and later periods: Revenue Recognition Between May 2014 and December 31, 2017 , the Financial Accounting Standards Board, or FASB issued several updates related to revenue recognition for which we are evaluating the impact: In May 2014, ASU 2014-09, Revenue from Contracts with Customers (Topic 606): was first to amend the existing accounting standards for revenue recognition. The amendment is based on the principle that revenue should be recognized to depict the transfer of goods and services to customers in an amount that reflects the consideration to which the entity expects to be entitled in exchange for those goods and services. In March 2016, ASU 2016-08, Revenue from Contracts with Customers (Topic 606): Principal versus Agent Considerations (Reporting Revenue Gross versus Net), was issued to address principal versus agent considerations, reporting revenue gross versus net in the new revenue recognition standard. The guidance clarifies how an entity should evaluate the unit of accounting to determine whether it is a specified good or service and how it should apply the control principle to certain types of arrangements. In April 2016, ASU 2016-10, Revenue from Contracts with Customers (Topic 606): Identifying Performance Obligations and Licensing , was issued and included final amendments to clarify the guidance on identifying performance obligations and accounting for licenses of intellectual property (“IP”). The amendment allows entities to disregard goods or services that are immaterial in the context of a contract, assess whether the performance obligation is separately identifiable and whether the shipping and handling activities are a promised service in a contract. This guidance also clarifies how an entity should evaluate the nature of its promise in granting an IP license and when a promised good or service is distinct within the context of a contract. In May 2016, ASU 2016-12, Revenue from Contracts with Customers (Topic 606): Narrow-Scope Improvements and Practical Expedients, was issued and clarifies that for a contract to be considered completed the entity should evaluate the collectability threshold or probability of collecting revenue. It provides that the fair value of noncash consideration such as equity should be measured at contract inception when determining the transaction price and any subsequent changes must be recorded as a gain or loss, not as revenue. In addition, the entity has the option to make an accounting policy election to exclude from the transaction price certain types of taxes such as sales tax, value-added tax and excise tax in lieu of evaluating such taxes they collect in all jurisdictions to determine whether a tax is levied to the entity or the customer. In December 2016, ASU 2016-20, Revenue from Contracts with Customers (Topic 606): Technical Corrections and Improvements , was issued to make minor corrections or minor improvements to the codification that are not expected to have a significant effect on current accounting practice or create a significant administrative cost to most entities. It affects narrow aspects of the revenue from contracts with customers’ guidance, including its scope, disclosure of remaining and prior-period performance obligation, contract modifications, contract asset vs receivables, refund liability and advertising costs. For public companies, the guidance included in these updates will be effective for annual reporting periods beginning after December 15, 2017, with early adoption permitted for reporting periods beginning after December 15, 2016. The guidance may be applied retrospectively to each prior period presented or retrospectively with the cumulative effect recognized as of the date of the initial application. We will adopt the new revenue standard and related updates as of January 1, 2018 and expect to apply the standard retrospectively to each prior period presented. Based on an evaluation of our customer contracts and revenue generating transactions that occurred in 2016 and 2017, we do not expect such adoption to have a material impact on our historical financial position, results of operations and cash flows. We are presently evaluating the incremental disclosure requirements of the new guidance, which will be first presented in the notes to our interim financial statements for the three month period ended March 31, 2018 along with a further description of our adoption. In February 2016, the FASB issued ASU 2016-02, Leases (Topic 842), which requires lessees to recognize the following for all leases (with the exception of short-term leases) at the commencement date: a lease liability, which is a lessee’s obligation to make lease payments arising from a lease, measured on a discounted basis; and a right-of-use asset, which is an asset that represents the lessee’s right to use, or control the use of, a specified asset for the lease term. The revised guidance must be applied on a modified retrospective transition approach for leases existing at, or entered into after, the beginning of the earliest comparative period presented in the financial statements. We will be required to adopt ASU 2016-02 in 2019, and interim periods within that year. Early adoption is permitted for all entities. We are presently evaluating the impact of this guidance. In August 2016, the FASB issued ASU 2016-15, Statement of Cash Flows (Topic 230): Classification of Certain Cash Receipts and Cash Payments, which eliminates the diversity in practice related to the classification of certain cash receipts and payments for debt prepayment or extinguishment costs, the maturing of a zero coupon bond, the settlement of contingent liabilities arising from a business combination, proceeds from insurance settlements, distributions from certain equity method investees, and beneficial interests obtained in a financial asset securitization. It also provides clarifications related to separately identifiable cash-flows and application of the predominance principle based on evaluating the source and nature of the underlying cash flows when determining whether it is a financing, investing, operating or a combination of cash flow classifications. This update will be effective for fiscal years, and interim periods within those fiscal years, beginning after December 15, 2017. We will adopt ASU-2016-15 effective January 1, 2018. We do not expect the adoption of this update to have a material impact on our financial position, results of operations or cash flows. In November 2016, the FASB issued ASU 2016-18, Statement of Cash Flows (Topic 230): Restricted Cash, which requires that a statement of cash flows explain the change during the period in the total of cash, cash equivalents, and amounts generally described as restricted cash or restricted cash equivalents. These amounts should be included with cash and cash equivalents when reconciling the beginning-of-period and end-of-period total amounts shown on the statement of cash flows. This amendment does not provide a definition of restricted cash or restricted cash equivalents. The update will be effective for fiscal years, and interim periods within those fiscal years, beginning after December 15, 2017. We will adopt ASU 2016-18 effective January 1, 2018. We do not expect the adoption of this update to have a material impact on our financial position, results of operations or cash flows. In January 2017, the FASB issued ASU 2017-04, Intangibles - Goodwill and Other (Topic 350): Simplifying the Test for Goodwill Impairment, which no longer requires an entity to measure a goodwill impairment loss by comparing the implied fair value to the carrying value of a reporting unit's goodwill. Instead, any goodwill impairment charge will be recognized as the excess of a reporting unit’s carrying amount over its fair value, not to exceed the total amount of goodwill allocated to the reporting unit. In addition, an entity should consider income tax effects from any tax deductible goodwill on the carrying amount of the reporting unit when measuring the goodwill impairment loss, if applicable. This update does not affect the optional qualitative assessment of goodwill impairment. ASU 2017-04 will be effective for fiscal years, and interim periods within those fiscal years, beginning after December 15, 2019. This guidance should be applied prospectively with earlier application permitted for goodwill impairment tests with measurement dates after January 1, 2017. We are currently assessing the impact of this guidance. In May 2017, the FASB issued ASU 2017-09, Compensation - Stock Compensation (Topic 718): Scope of modification accounting: provides guidance about which changes to the terms of a share-based payment award should be accounted for as a modification. A change to an award should be accounted for as a modification unless the fair value of the modified award is the same as the original award, inputs to the valuation technique used to value the award does not change, the vesting conditions do not change, and the classification as an equity or liability instrument do not change. ASU 2017-09 should be applied prospectively to an award modified on or after the adoption date. This update is effective for annual and interim reporting periods, and interim periods within those annual periods in fiscal years beginning after December 15, 2017. We will adopt ASU 2017-09 effective January 1, 2018. This update will not have a material impact on our financial position, results of operations or cash flows.</t>
  </si>
  <si>
    <t>Loss Contingencies</t>
  </si>
  <si>
    <t>Loss Contingencies Evaluation of loss contingencies require significant judgment to estimate the amount and timing of recording a potential loss accrual in our consolidated financial statements. Such contingencies include, but are not limited to, product liability, intellectual property, litigation, regulatory proceedings; and other legal matters that arise from time to time in the ordinary course of business. We regularly assess uncertainty to determine the degree of probability and range of possible loss that will ultimately be resolved when one or more future events occur or fail to occur. We disclose information regarding each material claim where the likelihood of a loss contingency is probable, or reasonably possible and accrue for the loss when a reasonable estimate can be made. Based on such evaluation management believes that there are no claims or pending actions threatened against us, that are expected to have a material adverse effect on our financial position for the period ended December 31, 2017 .</t>
  </si>
  <si>
    <t>ACCOUNTS RECEIVABLE - (Tables)</t>
  </si>
  <si>
    <t>Schedule of Accounts Receivable</t>
  </si>
  <si>
    <t>The following table summarizes the accounts receivables, net of allowances: December 31, 2017 2016 Accounts receivable $ 52,820 $ 48,664 Allowances (2,346 ) (2,234 ) Accounts receivable, net $ 50,474 $ 46,430 The following table summarizes a rollforward of the accounts receivable allowances for the years ended December 31, 2017 , 2016 and 2015 : December 31, 2017 2016 2015 Beginning $ (2,234 ) $ (2,437 ) $ (2,494 ) Additions (418 ) — (235 ) Write-offs 306 203 292 Ending $ (2,346 ) $ (2,234 ) $ (2,437 )</t>
  </si>
  <si>
    <t>INVENTORY - (Tables)</t>
  </si>
  <si>
    <t>Schedule of Current Inventory</t>
  </si>
  <si>
    <t>The following table summarizes inventory, net of allowances: December 31, 2017 2016 Finished goods $ 109,342 $ 96,619 Inventory allowances (37,918 ) (34,722 ) Inventory, net $ 71,424 $ 61,897</t>
  </si>
  <si>
    <t>PREPAID EXPENSES AND OTHER CURRENT ASSETS (Tables)</t>
  </si>
  <si>
    <t>Schedule of Other Current Assets [Table Text Block]</t>
  </si>
  <si>
    <t>The following table summarizes prepaid expenses and other current assets: December 31, 2017 2016 Prepaid expenses $ 3,419 $ 2,666 Other 4,423 3,481 Total $ 7,842 $ 6,147</t>
  </si>
  <si>
    <t>PROPERTY, PLANT AND EQUIPMENT - (Tables)</t>
  </si>
  <si>
    <t>The following table summarizes property, plant and equipment: Estimated December 31, Useful Lives 2017 2016 Buildings under capital lease 16 years $ 26,469 $ 26,469 Leasehold improvements, including property under capital lease 15 years 20,222 20,051 Equipment 3-5 years 4,290 3,817 Software 3 years 7,784 4,989 Computer equipment 3 years 1,165 1,070 Furniture and office equipment 5-7 years 3,823 3,696 Vehicles and other 3 years 878 832 Total 64,631 60,924 Less accumulated depreciation and amortization (15,431 ) (10,210 ) Property, plant and equipment, net $ 49,200 $ 50,714</t>
  </si>
  <si>
    <t>SURGICAL INSTRUMENTS - (Tables)</t>
  </si>
  <si>
    <t>Schedule of Surgical Instruments</t>
  </si>
  <si>
    <t>The following table summarizes surgical instruments: December 31, 2017 2016 Surgical instruments $ 72,018 $ 59,028 Less accumulated depreciation and allowances (45,768 ) (34,218 ) Surgical instruments, net $ 26,250 $ 24,810</t>
  </si>
  <si>
    <t>INTANGIBLE ASSETS - (Tables)</t>
  </si>
  <si>
    <t>Schedule of Intangible Assets and Goodwill</t>
  </si>
  <si>
    <t>The following table summarizes intangible assets: As of December 31, 2017 Estimated Useful Lives Gross Accumulated Amortization Net Indefinite-lived intangible assets: Trademarks — $ 12,900 $ — $ 12,900 In-process research and development — 900 — 900 Other — 242 — 242 Subtotal 14,042 — 14,042 Subject to amortization Developed technology 4 - 6 years 62,000 (61,808 ) 192 Licensed technology 4 - 6 years 52,800 (52,602 ) 198 Customer relationships 4 - 7 years 29,700 (29,700 ) — Patents and other 2 - 17 years 6,060 (1,593 ) 4,467 Subtotal 150,560 (145,703 ) 4,857 Total $ 164,602 $ (145,703 ) $ 18,899 As of December 31, 2016 Estimated Gross Accumulated Net Indefinite-lived intangible assets: Trademarks — $ 12,900 $ — $ 12,900 In-process research and development — 900 — 900 Other — 220 — 220 Subtotal 14,020 — 14,020 Subject to amortization Developed technology 4 - 6 years 62,000 (58,026 ) 3,974 Licensed technology 4 - 6 years 52,600 (52,475 ) 125 Customer relationships 4 - 7 years 29,700 (27,048 ) 2,652 Patents and other 2 - 17 years 3,302 (1,315 ) 1,987 Subtotal 147,602 (138,864 ) 8,738 Total $ 161,622 $ (138,864 ) $ 22,758</t>
  </si>
  <si>
    <t>Schedule of Expected Amortization Expense</t>
  </si>
  <si>
    <t>As of December 31, 2017 , the expected amortization expense for each of the next five years and thereafter is as follows: 2018 $ 615 2019 600 2020 575 2021 516 2022 516 Thereafter 2,035 Total $ 4,857</t>
  </si>
  <si>
    <t>ACCRUED EXPENSES - (Tables)</t>
  </si>
  <si>
    <t>Schedule of Accrued Expenses</t>
  </si>
  <si>
    <t>The following table summarizes accrued expenses: December 31, 2017 2016 Accrued commissions $ 9,495 $ 6,607 Accrued royalties 3,489 3,495 Other 9,249 5,571 Total $ 22,233 $ 15,673</t>
  </si>
  <si>
    <t>DEBT - (Tables)</t>
  </si>
  <si>
    <t>Schedule of Future Minimum Rental Payments for Operating Leases [Table Text Block]</t>
  </si>
  <si>
    <t xml:space="preserve">The following table summarizes our future minimum lease payments under non-cancelable capital and operating leases agreements: Capital Lease Operating Leases Year ending December 31: 2018 $ 3,350 $ 648 2019 3,434 566 2020 3,519 468 2021 3,607 393 2022 3,698 55 Thereafter 36,568 — Total minimum lease payments 54,176 $ 2,130 Less: interest (19,242 ) Capital lease obligations 34,934 Less: current portion (1,122 ) Long-term capital lease obligations $ 33,812 </t>
  </si>
  <si>
    <t>Schedule of Future Minimum Lease Payments for Capital Leases [Table Text Block]</t>
  </si>
  <si>
    <t>STOCK-BASED COMPENSATION - (Tables)</t>
  </si>
  <si>
    <t>Schedule of stock-based compensation expense</t>
  </si>
  <si>
    <t>The following table summarizes the stock-based compensation expense by financial statement line item and type of award: Year Ended 2017 2016 2015 Cost of revenue $ 133 $ 168 $ 705 Research and development 264 532 844 Sales and marketing 1,197 1,581 4,045 General and administrative 4,338 4,675 5,594 $ 5,932 $ 6,956 $ 11,188 Year Ended 2017 2016 2015 Stock options $ 3,109 $ 2,985 $ 5,116 Restricted stock 1,952 1,052 313 Restricted stock units 570 2,527 5,460 ESPP 301 392 299 Total $ 5,932 $ 6,956 $ 11,188</t>
  </si>
  <si>
    <t>Schedule of employee stock option plan activity</t>
  </si>
  <si>
    <t xml:space="preserve">Stock Options The following table summarizes stock option plans activity: Shares Weighted- Average Exercise Price Weighted- Average Remaining Contractual Term (years) Aggregate Intrinsic Value (1) Outstanding at December 31, 2016 (2) 3,685,125 $ 12.45 6.05 $ 29,142 Granted 414,507 22.67 Exercised (842,704 ) 10.25 Expired (4,904 ) 8.03 Forfeited (86,637 ) 17.23 Outstanding at December 31, 2017 3,165,387 $ 14.26 5.88 $ 15,567 Vested: At December 31, 2017 2,331,801 $ 12.29 4.84 $ 13,939 Expected to vest: At December 31, 2017 833,586 $ 19.76 1.86 $ 1,087 (1) Calculated using the fair market value per share of our common stock as of December 31, 2017 and 2016 of $ 18.00 and $ 20.04 , respectively. (2) The total includes 980,671 performance-based options at December 31, 2016. </t>
  </si>
  <si>
    <t>Schedule of stock option valuation assumptions</t>
  </si>
  <si>
    <t>The fair value was determined by applying the Black-Scholes-Merton option pricing model, utilizing the following weighted-average assumptions: Year Ended 2017 2016 2015 Expected dividend yield — % — % — % Expected volatility 34.05-35.42 34.16-36.54 36.31-41.33 Risk-free interest rate 1.89-2.18 1.20-1.64 1.42-2.18 Expected average life of options 6.5 years 6-7 years 7 years</t>
  </si>
  <si>
    <t>Schedule of Restricted Stock Units Activity</t>
  </si>
  <si>
    <t>The weighted average grant date fair values of restricted stock and RSUs granted to employees during the years ended December 31, 2017 , 2016 and 2015 is as follows: Year Ended 2017 2016 2015 Weighted-average grant date fair value per share - restricted stock $ 22.81 $ 14.38 $ 23.46 Weighted-average grant date fair value per share or unit - RSUs $ 21.63 $ 16.05 $ — A summary of restricted stock and RSU activity during the year ended December 31, 2017 is as follows: Restricted Stock Restricted Stock Units Number of Shares Weighted-Average Grant Date Fair Value Weighted-Average Remaining Term (years) Number of Shares Weighted-Average Grant Date Fair Value Weighted-Average Remaining Term (years) Non-vested at December 31, 2016 218,505 $ 16.59 2.35 79,457 $ 15.22 0.81 Vested (80,384 ) $ 17.39 (68,464 ) $ 15.08 Granted 131,562 $ 22.81 35,254 $ 21.63 Forfeited (3,999 ) $ 14.38 — $ — Non-vested at December 31, 2017 265,684 $ 19.46 2.03 46,247 $ 15.83 2.28 Vested or expected to vest: At December 31, 2017 265,684 $ 19.46 2.03 46,247 $ 15.83 2.28</t>
  </si>
  <si>
    <t>RELATED PARTIES - (Tables)</t>
  </si>
  <si>
    <t>Summary of Shares Sold by WCAS</t>
  </si>
  <si>
    <t>The following tables summarizes the shares sold by WCAS and underwriting commissions and fees paid: Year Ended 2017 2016 2015 Shares sold by WCAS 4,000,000 4,500,000 — Underwriting commissions and fees paid $ 225 $ 338 $ —</t>
  </si>
  <si>
    <t>INCOME TAXES - (Tables)</t>
  </si>
  <si>
    <t>Summary of the loss before benefit from income taxes</t>
  </si>
  <si>
    <t>The following table summarizes the income (loss) before income tax (benefit) expense: Year Ended 2017 2016 2015 United States $ (39,088 ) $ (29,885 ) $ (28,830 ) Foreign 469 (11,701 ) (10,194 ) Total $ (38,619 ) $ (41,586 ) $ (39,024 )</t>
  </si>
  <si>
    <t>Summary of benefit from income taxes</t>
  </si>
  <si>
    <t>The income taxes (benefit) expense is as follows: Year Ended 2017 2016 2015 Current: Federal $ — $ — $ — State 163 106 166 Foreign 20 (8 ) 26 Deferred: Federal 808 (6,572 ) (10,179 ) State (4,039 ) (772 ) (963 ) Foreign (2,034 ) (1,273 ) (536 ) Change in valuation allowance 3,608 8,593 11,678 Income taxes (benefit) expense $ (1,474 ) $ 74 $ 192</t>
  </si>
  <si>
    <t>Summary of deferred tax liabilities</t>
  </si>
  <si>
    <t>The following table summarizes net deferred liability which consists of the following: December 31, 2017 2016 Net operating losses $ 42,703 $ 38,234 Capital lease obligations 9,096 13,600 Income tax credits 3,647 3,030 Inventory 6,710 8,080 Stock-based compensation 3,249 4,668 Intellectual property agreements 2,420 3,123 Other deferred temporary differences 1,070 3,055 Deferred tax assets 68,895 73,790 Valuation allowance (58,831 ) (55,223 ) Total deferred tax assets, net of valuation allowance 10,064 18,567 Capital lease assets (7,655 ) (11,949 ) Intangible assets (3,406 ) (7,472 ) Discount on convertible notes (2,363 ) (4,163 ) Deferred tax liability (13,424 ) (23,584 ) Net deferred tax liability $ (3,360 ) $ (5,017 )</t>
  </si>
  <si>
    <t>Summary of reconciliation for effective tax rate</t>
  </si>
  <si>
    <t>The following table summarizes a reconciliation of the U.S. statutory federal income tax rate to our effective tax rate, as a percentage of loss before income tax benefit (expense) for the years ended December 31, 2017 , 2016 and 2015 : Year Ended 2017 2016 2015 Federal tax at statutory rates 34.0 % 34.0 % 34.0 % State taxes, net of federal benefit 3.9 2.1 1.9 Tax credits 1.6 1.4 1.2 Permanent difference 2.3 (0.6 ) (0.9 ) Foreign income taxes 0.2 (2.9 ) (2.2 ) Change in valuation allowance (59.7 ) (30.7 ) (29.9 ) Effect of statutory tax rate change 4.3 (1.4 ) (1.2 ) Adjustment to net operating loss deferred tax asset 13.0 — — Other adjustments 4.2 (2.1 ) (3.4 ) Income tax benefit (expense) 3.8 % (0.2 )% (0.5 )%</t>
  </si>
  <si>
    <t>Summary of deferred tax asset valuation allowance</t>
  </si>
  <si>
    <t>The following reflects a rollforward of the deferred tax asset valuation allowance for the years ended December 31, 2017 , 2016 and 2015 : Year Ended 2017 2016 2015 Beginning $ (55,223 ) $ (46,630 ) $ (34,952 ) Increase to allowance (3,608 ) (8,593 ) (11,678 ) Ending $ (58,831 ) $ (55,223 ) $ (46,630 )</t>
  </si>
  <si>
    <t>NET LOSS PER SHARE - (Tables)</t>
  </si>
  <si>
    <t>Schedule of Basic and Diluted Earnings Per Share</t>
  </si>
  <si>
    <t>The following table sets forth the computation of basic and diluted loss per share attributable to our common stockholders: Year Ended 2017 2016 2015 Net loss per common share: Net loss $ (37,145 ) $ (41,660 ) $ (39,216 ) Basic and diluted loss per common share: Basic and diluted weighted average common shares outstanding 42,739,525 41,729,013 40,237,848 Basic and diluted loss per common share $ (0.87 ) $ (1.00 ) $ (0.97 )</t>
  </si>
  <si>
    <t>Schedule of Antidilutive Securities Excluded from Computation of Earnings Per Share</t>
  </si>
  <si>
    <t>Diluted loss per share for the years ended December 31, 2017 , 2016 and 2015 does not reflect the following weighted average potential common shares, as the effect would be antidilutive: Year Ended 2017 2016 2015 Stock options 3,165,387 3,685,125 3,682,019 RSUs 46,247 79,457 414,001 Restricted stock 265,684 218,505 79,940 The potential dilutive effect of these securities is shown in the table below: Year Ended 2017 2016 2015 Conversion of Notes 2,863,935 2,768,657 —</t>
  </si>
  <si>
    <t>SEGMENT AND GEOGRAPHICAL CONCENTRATION - (Tables)</t>
  </si>
  <si>
    <t>Schedule of Revenue by Geographic Area</t>
  </si>
  <si>
    <t>The following table represents total revenue by geographic area, based on the location of the customer: Year Ended 2017 2016 2015 United States $ 197,312 $ 181,078 $ 155,291 International 60,719 55,556 60,716 Total $ 258,031 $ 236,634 $ 216,007</t>
  </si>
  <si>
    <t>Schedule of Revenue by Products</t>
  </si>
  <si>
    <t xml:space="preserve"> Year Ended 2017 2016 2015 Complex spine $ 77,529 $ 71,915 $ 63,398 Minimally invasive 33,257 28,711 23,633 Degenerative 86,526 80,452 68,260 197,312 181,078 155,291 International 60,719 55,556 60,716 Total $ 258,031 $ 236,634 $ 216,007</t>
  </si>
  <si>
    <t>Schedule of Long-lived Assets by Geographic Areas</t>
  </si>
  <si>
    <t>The following table represents long-lived assets (1) by geographic area: December 31, 2017 2016 2015 United States $ 70,355 $ 72,742 $ 57,958 International 5,095 2,782 4,305 Total $ 75,450 $ 75,524 $ 62,263 (1) Long-lived assets include property, plant and equipment including the capital lease for our corporate headquarters and operations facilities and surgical instruments.</t>
  </si>
  <si>
    <t>QUARTERLY FINANCIAL DATA (UNAUDITED) - (Tables)</t>
  </si>
  <si>
    <t>Schedule of Quarterly Financial Data</t>
  </si>
  <si>
    <t>The following tables summarize the unaudited quarterly statements of operations for 2017 and 2016 . The tables include all necessary adjustments, consisting only of normal recurring adjustments necessary in the opinion of management for a fair statement of the results for interim periods. Quarter Ended December 31, 2017 (1) September 30, 2017 June 30, 2017 March 31, 2017 Revenue $ 67,801 $ 62,653 $ 65,692 $ 61,885 Gross profit 43,578 42,228 43,170 40,406 Loss from operations (8,881 ) (7,348 ) (8,156 ) (9,072 ) Net loss (8,748 ) (8,465 ) (9,059 ) (10,873 ) Net loss per common share (0.20 ) (0.20 ) (0.21 ) (0.26 ) (1) Net loss includes $ 1,400 income tax benefit from the reduction of deferred income tax liabilities, net due to a reduction in our Federal tax rate. Refer to Note 15 Income taxes . Quarter Ended December 31, 2016 September 30, 2016 June 30, 2016 March 31, 2016 Revenue $ 61,791 $ 59,310 $ 59,227 $ 56,306 Gross profit 38,360 39,798 39,596 36,702 Loss from operations (9,363 ) (6,097 ) (9,342 ) (9,929 ) Net loss (12,467 ) (7,910 ) (11,098 ) (10,185 ) Net loss per common share (0.30 ) (0.19 ) (0.27 ) (0.25 )</t>
  </si>
  <si>
    <t>GENERAL AND SUMMARY OF SIGNIFICANT ACCOUNTING POLICIES - Reverse Stock Split, Pro Forma Presentation, and Initial Public Offering (Details) - USD ($) $ in Thousands</t>
  </si>
  <si>
    <t>6 Months Ended</t>
  </si>
  <si>
    <t>Jul. 31, 2015</t>
  </si>
  <si>
    <t>Class of Stock [Line Items]</t>
  </si>
  <si>
    <t>Stock issued during the period (in shares)</t>
  </si>
  <si>
    <t>Preferred Stock, Shares Outstanding (in shares)</t>
  </si>
  <si>
    <t>Repayments of Lines of Credit</t>
  </si>
  <si>
    <t>Underwriters [Member]</t>
  </si>
  <si>
    <t>Investor [Member]</t>
  </si>
  <si>
    <t>Stock Issued During Period, Shares, Issued for Services</t>
  </si>
  <si>
    <t>GENERAL AND SUMMARY OF SIGNIFICANT ACCOUNTING POLICIES - Goodwill and Intangible Assets (Details)</t>
  </si>
  <si>
    <t>Dec. 31, 2017USD ($)reporting_unit</t>
  </si>
  <si>
    <t>Dec. 31, 2016USD ($)</t>
  </si>
  <si>
    <t>Significant Accounting Policies [Line Items]</t>
  </si>
  <si>
    <t>Goodwill impairment loss</t>
  </si>
  <si>
    <t>Number of reporting units | reporting_unit</t>
  </si>
  <si>
    <t>Indefinite-lived intangible assets impairment loss</t>
  </si>
  <si>
    <t>Finite-lived intangible assets impairment loss</t>
  </si>
  <si>
    <t>Licensed Technology, Developed Technology, and Customer Relationships [Member] | Minimum [Member]</t>
  </si>
  <si>
    <t>Finite-lived intangible assets, estimated useful lives</t>
  </si>
  <si>
    <t>4 years</t>
  </si>
  <si>
    <t>Licensed Technology, Developed Technology, and Customer Relationships [Member] | Maximum [Member]</t>
  </si>
  <si>
    <t>7 years</t>
  </si>
  <si>
    <t>Patents and Other [Member] | Minimum [Member]</t>
  </si>
  <si>
    <t>2 years</t>
  </si>
  <si>
    <t>Patents and Other [Member] | Maximum [Member]</t>
  </si>
  <si>
    <t>17 years</t>
  </si>
  <si>
    <t>GENERAL AND SUMMARY OF SIGNIFICANT ACCOUNTING POLICIES - Concentration of Credit Risk (Details) - One Customer [Member] - Customer Concentration Risk [Member]</t>
  </si>
  <si>
    <t>Accounts Receivable [Member]</t>
  </si>
  <si>
    <t>Concentration Risk [Line Items]</t>
  </si>
  <si>
    <t>Concentration risk</t>
  </si>
  <si>
    <t>11.00%</t>
  </si>
  <si>
    <t>12.00%</t>
  </si>
  <si>
    <t>Sales Revenue, Net [Member]</t>
  </si>
  <si>
    <t>GENERAL AND SUMMARY OF SIGNIFICANT ACCOUNTING POLICIES - Shipping and Handling Costs (Details) - USD ($) $ in Thousands</t>
  </si>
  <si>
    <t>GENERAL AND SUMMARY OF SIGNIFICANT ACCOUNTING POLICIES - Advertising Costs (Details) - USD ($) $ in Thousands</t>
  </si>
  <si>
    <t>Advertising Expense</t>
  </si>
  <si>
    <t>GENERAL AND SUMMARY OF SIGNIFICANT ACCOUNTING POLICIES - Recent Accounting Pronouncements (Details) $ in Thousands</t>
  </si>
  <si>
    <t>Jan. 01, 2017USD ($)</t>
  </si>
  <si>
    <t>New Accounting Pronouncements or Change in Accounting Principle [Line Items]</t>
  </si>
  <si>
    <t>Cumulative effect adjustment</t>
  </si>
  <si>
    <t>Accumulated Deficit [Member] | ASU 2016-09 [Member]</t>
  </si>
  <si>
    <t>Additional Paid-in Capital [Member] | ASU 2016-09 [Member]</t>
  </si>
  <si>
    <t>ACCOUNTS RECEIVABLE - (Details) - USD ($) $ in Thousands</t>
  </si>
  <si>
    <t>Allowances</t>
  </si>
  <si>
    <t>ACCOUNTS RECEIVABLE - Allowances (Details) - USD ($) $ in Thousands</t>
  </si>
  <si>
    <t>Allowance for Doubtful Accounts Receivable [Roll Forward]</t>
  </si>
  <si>
    <t>Beginning</t>
  </si>
  <si>
    <t>Additions</t>
  </si>
  <si>
    <t>Write-offs</t>
  </si>
  <si>
    <t>Ending</t>
  </si>
  <si>
    <t>INVENTORY - (Details) - USD ($) $ in Thousands</t>
  </si>
  <si>
    <t>Inventory [Line Items]</t>
  </si>
  <si>
    <t>Finished goods</t>
  </si>
  <si>
    <t>Inventory allowances</t>
  </si>
  <si>
    <t>Surgical and Medical Instruments [Member]</t>
  </si>
  <si>
    <t>PREPAID EXPENSES AND OTHER CURRENT ASSETS - Schedule of Other Current Assets (Details) - USD ($) $ in Thousands</t>
  </si>
  <si>
    <t>Prepaid expenses</t>
  </si>
  <si>
    <t>Property and equipment, gross</t>
  </si>
  <si>
    <t>PROPERTY, PLANT AND EQUIPMENT - (Details) - USD ($) $ in Thousands</t>
  </si>
  <si>
    <t>Property, Plant and Equipment [Line Items]</t>
  </si>
  <si>
    <t>Less accumulated depreciation and amortization</t>
  </si>
  <si>
    <t>Building [Member]</t>
  </si>
  <si>
    <t>Estimated Useful Lives</t>
  </si>
  <si>
    <t>16 years</t>
  </si>
  <si>
    <t>Leasehold improvements [Member]</t>
  </si>
  <si>
    <t>15 years</t>
  </si>
  <si>
    <t>Equipment [Member]</t>
  </si>
  <si>
    <t>Software [Member]</t>
  </si>
  <si>
    <t>3 years</t>
  </si>
  <si>
    <t>Computer equipment [Member]</t>
  </si>
  <si>
    <t>Furniture and office equipment [Member]</t>
  </si>
  <si>
    <t>Vehicles [Member]</t>
  </si>
  <si>
    <t>Minimum [Member] | Equipment [Member]</t>
  </si>
  <si>
    <t>Minimum [Member] | Furniture and office equipment [Member]</t>
  </si>
  <si>
    <t>5 years</t>
  </si>
  <si>
    <t>Maximum [Member] | Equipment [Member]</t>
  </si>
  <si>
    <t>Maximum [Member] | Furniture and office equipment [Member]</t>
  </si>
  <si>
    <t>PROPERTY, PLANT AND EQUIPMENT - Additional Information (Details) - USD ($)</t>
  </si>
  <si>
    <t>Depreciation expense</t>
  </si>
  <si>
    <t>Amortization expense</t>
  </si>
  <si>
    <t>SURGICAL INSTRUMENTS - (Details) - USD ($) $ in Thousands</t>
  </si>
  <si>
    <t>Surgical instruments</t>
  </si>
  <si>
    <t>Less accumulated depreciation and allowances</t>
  </si>
  <si>
    <t>INTANGIBLE ASSETS - (Details) - USD ($) $ in Thousands</t>
  </si>
  <si>
    <t>Schedule of Intangible Asset by Major Class [Line Items]</t>
  </si>
  <si>
    <t>Indefinite-lived intangible assets</t>
  </si>
  <si>
    <t>Subject to amortization, Gross</t>
  </si>
  <si>
    <t>Accumulated Amortization</t>
  </si>
  <si>
    <t>Intangible Assets, Gross</t>
  </si>
  <si>
    <t>Intangible Assets, Net (Excluding Goodwill)</t>
  </si>
  <si>
    <t>Developed Technology Rights [Member]</t>
  </si>
  <si>
    <t>Licensed technology [Member]</t>
  </si>
  <si>
    <t>Customer Relationships [Member]</t>
  </si>
  <si>
    <t>Patents and Other [Member]</t>
  </si>
  <si>
    <t>Trademarks [Member]</t>
  </si>
  <si>
    <t>In-process research and development [Member]</t>
  </si>
  <si>
    <t>Other [Member]</t>
  </si>
  <si>
    <t>Minimum [Member] | Developed Technology Rights [Member]</t>
  </si>
  <si>
    <t>Minimum [Member] | Licensed technology [Member]</t>
  </si>
  <si>
    <t>Minimum [Member] | Customer Relationships [Member]</t>
  </si>
  <si>
    <t>Minimum [Member] | Patents and Other [Member]</t>
  </si>
  <si>
    <t>Maximum [Member] | Developed Technology Rights [Member]</t>
  </si>
  <si>
    <t>6 years</t>
  </si>
  <si>
    <t>Maximum [Member] | Licensed technology [Member]</t>
  </si>
  <si>
    <t>Maximum [Member] | Customer Relationships [Member]</t>
  </si>
  <si>
    <t>Maximum [Member] | Patents and Other [Member]</t>
  </si>
  <si>
    <t>INTANGIBLE ASSETS - Schedule of Expected Amortization Expense (Details) - USD ($) $ in Thousands</t>
  </si>
  <si>
    <t>Thereafter</t>
  </si>
  <si>
    <t>ACCRUED EXPENSES - (Details) - USD ($) $ in Thousands</t>
  </si>
  <si>
    <t>Accrued commissions</t>
  </si>
  <si>
    <t>Accrued royalties</t>
  </si>
  <si>
    <t>DEBT - Revolving Credit Facility Narrative (Details)</t>
  </si>
  <si>
    <t>Dec. 31, 2017USD ($)</t>
  </si>
  <si>
    <t>Dec. 31, 2015USD ($)</t>
  </si>
  <si>
    <t>Debt Instrument [Line Items]</t>
  </si>
  <si>
    <t>Letters of Credit Outstanding, Amount</t>
  </si>
  <si>
    <t>Revolving Credit Facility [Member]</t>
  </si>
  <si>
    <t>Long-term line of credit outstanding</t>
  </si>
  <si>
    <t>Revolving Credit Facility [Member] | October 2015 Amendment [Member]</t>
  </si>
  <si>
    <t>Revolving credit facility, maximum borrowing capacity</t>
  </si>
  <si>
    <t>Amounts available under credit agreement</t>
  </si>
  <si>
    <t>Revolving Credit Facility [Member] | Amended Credit Agreement 2012 [Member]</t>
  </si>
  <si>
    <t>Debt Instrument, Unused Borrowing Capacity, Amount</t>
  </si>
  <si>
    <t>Revolving Credit Facility [Member] | Credit Agreement 2012 [Member]</t>
  </si>
  <si>
    <t>Revolving Credit Facility [Member] | Credit Agreement 2012 [Member] | Silicon Valley Bank and Comerica Bank [Member]</t>
  </si>
  <si>
    <t>Debt Instrument, covenant, minimum required quick ratio</t>
  </si>
  <si>
    <t>Revolving Credit Facility [Member] | Credit Agreement 2012 [Member] | Line of Credit [Member]</t>
  </si>
  <si>
    <t>Amortization of issuance and discount costs included in interest expense</t>
  </si>
  <si>
    <t>Revolving Credit Facility, Swing Line Loan [Member] | Amended Credit Agreement 2012 [Member] | Line of Credit [Member]</t>
  </si>
  <si>
    <t>DEBT - Convertible Senior Notes Narrative (Details)</t>
  </si>
  <si>
    <t>Aug. 11, 2016USD ($)trading_day$ / shares</t>
  </si>
  <si>
    <t>Convertible Notes Payable [Member]</t>
  </si>
  <si>
    <t>Debt issued</t>
  </si>
  <si>
    <t>Debt Instrument, Interest Rate, Stated Percentage</t>
  </si>
  <si>
    <t>4.125%</t>
  </si>
  <si>
    <t>Proceeds from Convertible Debt</t>
  </si>
  <si>
    <t>Debt issuance cost</t>
  </si>
  <si>
    <t>Threshold Trading Days | trading_day</t>
  </si>
  <si>
    <t>Threshold Consecutive Trading Days | trading_day</t>
  </si>
  <si>
    <t>Threshold Percentage of Stock Price Trigger</t>
  </si>
  <si>
    <t>130.00%</t>
  </si>
  <si>
    <t>Measurement Period</t>
  </si>
  <si>
    <t>5 days</t>
  </si>
  <si>
    <t>Maximum Percentage of Trading Price Trigger</t>
  </si>
  <si>
    <t>98.00%</t>
  </si>
  <si>
    <t>Conversion Ratio (in shares per $1,000 principal amount of Notes)</t>
  </si>
  <si>
    <t>Conversion Price (in dollars per share) | $ / shares</t>
  </si>
  <si>
    <t>Long-term Debt, Fair Value</t>
  </si>
  <si>
    <t>Debt Instrument, Convertible, Beneficial Conversion Feature</t>
  </si>
  <si>
    <t>Interest accrued</t>
  </si>
  <si>
    <t>Accretion of preferred stock to fair value</t>
  </si>
  <si>
    <t>Long-term Debt [Member] | Accounting Standards Update 2015-03 [Member] | Convertible Notes Payable [Member]</t>
  </si>
  <si>
    <t>Debt issuance costs allocated to equity</t>
  </si>
  <si>
    <t>DEBT - Operating and Capital Lease (Details)</t>
  </si>
  <si>
    <t>Dec. 11, 2014USD ($)term</t>
  </si>
  <si>
    <t>Schedule of Long-term and Short-term Debt [Line Items]</t>
  </si>
  <si>
    <t>Capital Lease, Security Deposit, Letter of Credit Pledged</t>
  </si>
  <si>
    <t>Capital Leases, Income Statement, Interest Expense</t>
  </si>
  <si>
    <t>Building [Member] | VIRGINIA | Headquarter Facilities [Member]</t>
  </si>
  <si>
    <t>Lessee, Operating Lease, Term of Contract</t>
  </si>
  <si>
    <t>186 months</t>
  </si>
  <si>
    <t>Payments for Rent</t>
  </si>
  <si>
    <t>Lessee Leasing Arrangement, Operating Leases, Rent Increase, Percent</t>
  </si>
  <si>
    <t>2.50%</t>
  </si>
  <si>
    <t>Number of optional additional terms | term</t>
  </si>
  <si>
    <t>Term (in years)</t>
  </si>
  <si>
    <t>DEBT - Schedule of Operating and Capital Lease (Details) - USD ($) $ in Thousands</t>
  </si>
  <si>
    <t>Capital Leases, Future Minimum Payments Due, Fiscal Year Maturity [Abstract]</t>
  </si>
  <si>
    <t>Total minimum lease payments</t>
  </si>
  <si>
    <t>Less: interest</t>
  </si>
  <si>
    <t>Capital lease obligations</t>
  </si>
  <si>
    <t>Less: current portion</t>
  </si>
  <si>
    <t>Long-term capital lease obligations</t>
  </si>
  <si>
    <t>Operating Leases, Future Minimum Payments Due, Fiscal Year Maturity [Abstract]</t>
  </si>
  <si>
    <t>PREFERRED STOCK - Narrative (Details) - shares</t>
  </si>
  <si>
    <t>Preferred Stock, Shares Authorized (in shares)</t>
  </si>
  <si>
    <t>Preferred stock issued (in shares)</t>
  </si>
  <si>
    <t>STOCK-BASED COMPENSATION - Narrative (Details) - USD ($) $ / shares in Units, $ in Thousands</t>
  </si>
  <si>
    <t>Feb. 01, 2017</t>
  </si>
  <si>
    <t>Share-based Compensation Arrangement by Share-based Payment Award [Line Items]</t>
  </si>
  <si>
    <t>Share-based Compensation Arrangement by Share-based Payment Award, Number of Shares Available for Grant</t>
  </si>
  <si>
    <t>Fair value of employee stock options</t>
  </si>
  <si>
    <t>Weighted average grand date fair value (in usd per share)</t>
  </si>
  <si>
    <t>Allocated stock-based compensation expense</t>
  </si>
  <si>
    <t>Intrinsic value of options exercised</t>
  </si>
  <si>
    <t>Number of shares available under employee stock purchase plan (in shares)</t>
  </si>
  <si>
    <t>Employee Stock Purchase Plan, Prerequisite for Participation, Minimum Hours Per Week of Employed</t>
  </si>
  <si>
    <t>20 hours</t>
  </si>
  <si>
    <t>Share-based Compensation Arrangement by Share-based Payment Award, Purchase Price of Common Stock, Percent</t>
  </si>
  <si>
    <t>85.00%</t>
  </si>
  <si>
    <t>Stock Issued during period under employee stock purchase plans (in shares)</t>
  </si>
  <si>
    <t>Stock Issued During Period, Value, Employee Stock Purchase Plan</t>
  </si>
  <si>
    <t>Minimum [Member]</t>
  </si>
  <si>
    <t>Employee Stock Purchase Plan, Common Stock Purchase, Payroll Deduction, Percentage</t>
  </si>
  <si>
    <t>1.00%</t>
  </si>
  <si>
    <t>Maximum [Member]</t>
  </si>
  <si>
    <t>10.00%</t>
  </si>
  <si>
    <t>Equity Award Plan for 2010 [Member]</t>
  </si>
  <si>
    <t>Options, vesting period (years)</t>
  </si>
  <si>
    <t>Employee Stock Option [Member]</t>
  </si>
  <si>
    <t>Unrecognized compensation expense</t>
  </si>
  <si>
    <t>Unrecognized compensation expense weighted average period for recognition</t>
  </si>
  <si>
    <t>1 year 11 months 23 days</t>
  </si>
  <si>
    <t>Minimum percentage of outstanding shares sold needed for shares to become exercisable (as a percent)</t>
  </si>
  <si>
    <t>75.00%</t>
  </si>
  <si>
    <t>Restricted Stock Units (RSUs) [Member]</t>
  </si>
  <si>
    <t>Restricted Stock and Restricted Stock Units [Member]</t>
  </si>
  <si>
    <t>Share based compensation, vesting percentage of the option</t>
  </si>
  <si>
    <t>33.00%</t>
  </si>
  <si>
    <t>Officer [Member] | Restricted Stock and Restricted Stock Units [Member] | Omnibus Incentive Plan [Member]</t>
  </si>
  <si>
    <t>Still Subject to Performance Vesting Condition [Member] | Employee Stock Option [Member]</t>
  </si>
  <si>
    <t>Number of shares with time vested</t>
  </si>
  <si>
    <t>ASU 2016-09 [Member]</t>
  </si>
  <si>
    <t>STOCK-BASED COMPENSATION - Allocation of Share-based Compensation (Details) - USD ($) $ in Thousands</t>
  </si>
  <si>
    <t>Restricted Stock [Member]</t>
  </si>
  <si>
    <t>Employee Stock [Member]</t>
  </si>
  <si>
    <t>Cost of Sales [Member]</t>
  </si>
  <si>
    <t>Research and Development Expense [Member]</t>
  </si>
  <si>
    <t>Selling and Marketing Expense [Member]</t>
  </si>
  <si>
    <t>General and Administrative Expense [Member]</t>
  </si>
  <si>
    <t>STOCK-BASED COMPENSATION - Summary of Stock Option Activity (Details) - USD ($) $ / shares in Units, $ in Thousands</t>
  </si>
  <si>
    <t>Share-based Compensation Arrangement by Share-based Payment Award, Options, Outstanding [Roll Forward]</t>
  </si>
  <si>
    <t>Outstanding Beginning Balance (in shares)</t>
  </si>
  <si>
    <t>Granted (in shares)</t>
  </si>
  <si>
    <t>Exercised (in shares)</t>
  </si>
  <si>
    <t>Expired (in shares)</t>
  </si>
  <si>
    <t>Forfeited (in shares)</t>
  </si>
  <si>
    <t>Outstanding Ending Balance (in shares)</t>
  </si>
  <si>
    <t>Share-based Compensation Arrangement by Share-based Payment Award, Options, Outstanding, Weighted Average Exercise Price [Abstract]</t>
  </si>
  <si>
    <t>Beginning, Weighted-Average Exercise Price (in usd per share)</t>
  </si>
  <si>
    <t>Granted, Weighted-Average Exercise Price (in usd per share)</t>
  </si>
  <si>
    <t>Exercised, Weighted-Average Exercise Price (in usd per share)</t>
  </si>
  <si>
    <t>Expired, Weighted-Average Exercise Price (in usd per share)</t>
  </si>
  <si>
    <t>Forfeited, Weighted-Average Exercise Price (in usd per share)</t>
  </si>
  <si>
    <t>Ending, Weighted-Average Exercise Price (in usd per share)</t>
  </si>
  <si>
    <t>Share-based Compensation Arrangement by Share-based Payment Award, Options, Additional Disclosures [Abstract]</t>
  </si>
  <si>
    <t>Outstanding, Weighted- Average Remaining Contractual Term (years)</t>
  </si>
  <si>
    <t>5 years 10 months 17 days</t>
  </si>
  <si>
    <t>6 years 18 days</t>
  </si>
  <si>
    <t>Outstanding, Aggregate Intrinsic Value</t>
  </si>
  <si>
    <t>Share-based Compensation Arrangement by Share-based Payment Award, Options, Vested [Abstract]</t>
  </si>
  <si>
    <t>Vested (in shares)</t>
  </si>
  <si>
    <t>Vested, Weighted-Average Exercise Price (in usd per share)</t>
  </si>
  <si>
    <t>Vested, Weighted-Average Remaining Contractual Term (years)</t>
  </si>
  <si>
    <t>4 years 10 months 2 days</t>
  </si>
  <si>
    <t>Vested, Aggregate Intrinsic Value</t>
  </si>
  <si>
    <t>Share-based Compensation Arrangement by Share-based Payment Award, Options, Vested and Expected to Vest [Abstract]</t>
  </si>
  <si>
    <t>Expected to vest (in shares)</t>
  </si>
  <si>
    <t>Expected to vest, Weighted-Average Exercise Price (in usd per share)</t>
  </si>
  <si>
    <t>Expected to vest, Weighted-Average Remaining Contractual Term (years)</t>
  </si>
  <si>
    <t>1 year 10 months 9 days</t>
  </si>
  <si>
    <t>Expected to vest, Aggregate Intrinsic Value</t>
  </si>
  <si>
    <t>Fair value valuation, estimated fair market value of stock (in usd per share)</t>
  </si>
  <si>
    <t>Performance Shares [Member]</t>
  </si>
  <si>
    <t>STOCK-BASED COMPENSATION - Weighted-Average Assumptions (Details) - Employee Stock Option [Member]</t>
  </si>
  <si>
    <t>Expected dividend yield</t>
  </si>
  <si>
    <t>0.00%</t>
  </si>
  <si>
    <t>Expected average life of options</t>
  </si>
  <si>
    <t>Expected volatility</t>
  </si>
  <si>
    <t>34.16%</t>
  </si>
  <si>
    <t>36.31%</t>
  </si>
  <si>
    <t>35.19%</t>
  </si>
  <si>
    <t>Risk-free interest rate</t>
  </si>
  <si>
    <t>1.20%</t>
  </si>
  <si>
    <t>1.42%</t>
  </si>
  <si>
    <t>1.79%</t>
  </si>
  <si>
    <t>36.54%</t>
  </si>
  <si>
    <t>41.33%</t>
  </si>
  <si>
    <t>37.47%</t>
  </si>
  <si>
    <t>1.64%</t>
  </si>
  <si>
    <t>2.18%</t>
  </si>
  <si>
    <t>STOCK-BASED COMPENSATION - Summary of Restricted Stock Unit Activity (Details) - $ / shares</t>
  </si>
  <si>
    <t>Share-based Compensation Arrangement by Share-based Payment Award, Equity Instruments Other than Options, Nonvested, Number of Shares [Roll Forward]</t>
  </si>
  <si>
    <t>Outstanding, Beginning Balance (in shares)</t>
  </si>
  <si>
    <t>Outstanding, Ending Balance (in shares)</t>
  </si>
  <si>
    <t>Share-based Compensation Arrangement by Share-based Payment Award, Equity Instruments Other than Options, Nonvested, Weighted Average Grant Date Fair Value [Abstract]</t>
  </si>
  <si>
    <t>Outstanding, Beginning Balance (in dollars per share)</t>
  </si>
  <si>
    <t>Vested (in dollars per share)</t>
  </si>
  <si>
    <t>Granted (in dollars per share)</t>
  </si>
  <si>
    <t>Forfeited (in dollars per share)</t>
  </si>
  <si>
    <t>Outstanding, Ending Balance (in dollars per share)</t>
  </si>
  <si>
    <t>Weighted-Average Remaining Term (years)</t>
  </si>
  <si>
    <t>2 years 10 days</t>
  </si>
  <si>
    <t>2 years 4 months 6 days</t>
  </si>
  <si>
    <t>Vested or expected to vest, Number of Shares (in shares)</t>
  </si>
  <si>
    <t>Vested or expected to vest, Weighted Average Exercise Price (in dollars per share)</t>
  </si>
  <si>
    <t>Vested or expected to vest, Weighted-Average Remaining Contractual Term (years)</t>
  </si>
  <si>
    <t>2 years 3 months 10 days</t>
  </si>
  <si>
    <t>9 months 21 days</t>
  </si>
  <si>
    <t>DEFINED CONTRIBUTION PLAN - (Details) - USD ($) $ in Thousands</t>
  </si>
  <si>
    <t>Contributions paid to the defined contribution plan</t>
  </si>
  <si>
    <t>COMMITMENTS AND CONTINGENCIES - (Details) $ in Thousands</t>
  </si>
  <si>
    <t>1 Months Ended</t>
  </si>
  <si>
    <t>Nov. 30, 2011USD ($)</t>
  </si>
  <si>
    <t>Dec. 31, 2015USD ($)Position</t>
  </si>
  <si>
    <t>Long-term Purchase Commitment [Line Items]</t>
  </si>
  <si>
    <t>Revenue from Grants</t>
  </si>
  <si>
    <t>Grant, Terms and Conditions, Required Increase in Workforce by Specified Date | Position</t>
  </si>
  <si>
    <t>Licensed technology [Member] | Minimum [Member]</t>
  </si>
  <si>
    <t>Future maximum royalty payments</t>
  </si>
  <si>
    <t>2.00%</t>
  </si>
  <si>
    <t>Licensed technology [Member] | Maximum [Member]</t>
  </si>
  <si>
    <t>7.00%</t>
  </si>
  <si>
    <t>Milestone payment one</t>
  </si>
  <si>
    <t>Milestone payment two</t>
  </si>
  <si>
    <t>Milestone payment three</t>
  </si>
  <si>
    <t>Milestone for milestone payment one</t>
  </si>
  <si>
    <t>Milestone for milestone payment two</t>
  </si>
  <si>
    <t>Milestone for milestone payment three</t>
  </si>
  <si>
    <t>Milestone for ending royalty payments, cumulative sales</t>
  </si>
  <si>
    <t>Payment upon regulatory approval [Member]</t>
  </si>
  <si>
    <t>Other commitment</t>
  </si>
  <si>
    <t>Payment upon subscriber levels as of July 2018, July 2019 and July 2020 [Member]</t>
  </si>
  <si>
    <t>Payment upon completion of software development</t>
  </si>
  <si>
    <t>RELATED PARTIES - (Details) - USD ($) $ in Thousands</t>
  </si>
  <si>
    <t>Related Party Transaction [Line Items]</t>
  </si>
  <si>
    <t>WCAS [Member] | Related Party Transaction, Sale of Stock [Member]</t>
  </si>
  <si>
    <t>INCOME TAXES - Summary of Loss Before Benefit from Income Taxes (Details) - USD ($) $ in Thousands</t>
  </si>
  <si>
    <t>United States</t>
  </si>
  <si>
    <t>Foreign</t>
  </si>
  <si>
    <t>INCOME TAXES - Benefit from Income Taxes (Details) - USD ($) $ in Thousands</t>
  </si>
  <si>
    <t>Current:</t>
  </si>
  <si>
    <t>Federal</t>
  </si>
  <si>
    <t>State</t>
  </si>
  <si>
    <t>Deferred:</t>
  </si>
  <si>
    <t>Change in valuation allowance</t>
  </si>
  <si>
    <t>Income taxes (benefit) expense</t>
  </si>
  <si>
    <t>INCOME TAXES - Schedule of net deferred liability (Details) - USD ($) $ in Thousands</t>
  </si>
  <si>
    <t>Dec. 31, 2014</t>
  </si>
  <si>
    <t>Components of Deferred Tax Assets and Liabilities [Abstract]</t>
  </si>
  <si>
    <t>Net operating losses</t>
  </si>
  <si>
    <t>Income tax credits</t>
  </si>
  <si>
    <t>Intellectual property agreements</t>
  </si>
  <si>
    <t>Other deferred temporary differences</t>
  </si>
  <si>
    <t>Deferred tax assets</t>
  </si>
  <si>
    <t>Valuation allowance</t>
  </si>
  <si>
    <t>Total deferred tax assets, net of valuation allowance</t>
  </si>
  <si>
    <t>Capital lease assets</t>
  </si>
  <si>
    <t>Intangible assets</t>
  </si>
  <si>
    <t>Discount on convertible notes</t>
  </si>
  <si>
    <t>Deferred tax liability</t>
  </si>
  <si>
    <t>Net deferred tax liability</t>
  </si>
  <si>
    <t>INCOME TAXES - Narrative (Details) - USD ($)</t>
  </si>
  <si>
    <t>Operating Loss Carryforwards [Line Items]</t>
  </si>
  <si>
    <t>Net operating loss (NOL) carryforwards</t>
  </si>
  <si>
    <t>Net operating carryforwards subject to expire</t>
  </si>
  <si>
    <t>Unrecognized Tax Benefits</t>
  </si>
  <si>
    <t>Foreign Tax Authority</t>
  </si>
  <si>
    <t>Net operating carryforwards not subject to expire</t>
  </si>
  <si>
    <t>Domestic Tax Authority</t>
  </si>
  <si>
    <t>INCOME TAXES - Reconciliation of the U.S. statutory federal income tax rate to the Company’s effective tax rate (Details)</t>
  </si>
  <si>
    <t>Effective Income Tax Rate Reconciliation, Percent [Abstract]</t>
  </si>
  <si>
    <t>Federal tax at statutory rates</t>
  </si>
  <si>
    <t>34.00%</t>
  </si>
  <si>
    <t>State taxes, net of federal benefit</t>
  </si>
  <si>
    <t>3.90%</t>
  </si>
  <si>
    <t>2.10%</t>
  </si>
  <si>
    <t>1.90%</t>
  </si>
  <si>
    <t>Tax credits</t>
  </si>
  <si>
    <t>1.60%</t>
  </si>
  <si>
    <t>1.40%</t>
  </si>
  <si>
    <t>Permanent difference</t>
  </si>
  <si>
    <t>2.30%</t>
  </si>
  <si>
    <t>(0.60%)</t>
  </si>
  <si>
    <t>(0.90%)</t>
  </si>
  <si>
    <t>Foreign income taxes</t>
  </si>
  <si>
    <t>0.20%</t>
  </si>
  <si>
    <t>(2.90%)</t>
  </si>
  <si>
    <t>(2.20%)</t>
  </si>
  <si>
    <t>(59.70%)</t>
  </si>
  <si>
    <t>(30.70%)</t>
  </si>
  <si>
    <t>(29.90%)</t>
  </si>
  <si>
    <t>Effect of statutory tax rate change</t>
  </si>
  <si>
    <t>4.30%</t>
  </si>
  <si>
    <t>(1.40%)</t>
  </si>
  <si>
    <t>(1.20%)</t>
  </si>
  <si>
    <t>Adjustment to net operating loss deferred tax asset</t>
  </si>
  <si>
    <t>13.00%</t>
  </si>
  <si>
    <t>Other adjustments</t>
  </si>
  <si>
    <t>4.20%</t>
  </si>
  <si>
    <t>(2.10%)</t>
  </si>
  <si>
    <t>(3.40%)</t>
  </si>
  <si>
    <t>Income tax benefit (expense)</t>
  </si>
  <si>
    <t>3.80%</t>
  </si>
  <si>
    <t>(0.20%)</t>
  </si>
  <si>
    <t>(0.50%)</t>
  </si>
  <si>
    <t>INCOME TAXES -  Rollforward of deferred tax asset valuation allowance (Details) - USD ($) $ in Thousands</t>
  </si>
  <si>
    <t>Deferred Tax Asset Valuation Allowance [Roll Forward]</t>
  </si>
  <si>
    <t>Increase to allowance</t>
  </si>
  <si>
    <t>NET LOSS PER SHARE - (Details) - USD ($) $ / shares in Units, $ in Thousands</t>
  </si>
  <si>
    <t>3 Months Ended</t>
  </si>
  <si>
    <t>Sep. 30, 2017</t>
  </si>
  <si>
    <t>Mar. 31, 2017</t>
  </si>
  <si>
    <t>Sep. 30, 2016</t>
  </si>
  <si>
    <t>Jun. 30, 2016</t>
  </si>
  <si>
    <t>Mar. 31, 2016</t>
  </si>
  <si>
    <t>Net loss per common share:</t>
  </si>
  <si>
    <t>Basic and diluted loss per common share:</t>
  </si>
  <si>
    <t>NET LOSS PER SHARE - Antidilutive Shares (Details) - USD ($)</t>
  </si>
  <si>
    <t>Aug. 11, 2016</t>
  </si>
  <si>
    <t>Stock options [Member]</t>
  </si>
  <si>
    <t>Antidilutive Securities Excluded from Computation of Earnings Per Share [Line Items]</t>
  </si>
  <si>
    <t>Antidilutive Securities Excluded from Earnings Per Share (in shares)</t>
  </si>
  <si>
    <t>Convertible Debt Securities [Member]</t>
  </si>
  <si>
    <t>SEGMENT AND GEOGRAPHICAL CONCENTRATION - Narrative (Details)</t>
  </si>
  <si>
    <t>Dec. 31, 2017Segmentcategory</t>
  </si>
  <si>
    <t>Segment Reporting Information [Line Items]</t>
  </si>
  <si>
    <t>Number of reportable segments | Segment</t>
  </si>
  <si>
    <t>Number of sales categories | category</t>
  </si>
  <si>
    <t>Geographic Concentration Risk [Member] | Sales Revenue, Net [Member] | International [Member]</t>
  </si>
  <si>
    <t>International revenue as a percentage of total revenue</t>
  </si>
  <si>
    <t>23.50%</t>
  </si>
  <si>
    <t>Geographic Concentration Risk [Member] | Sales Revenue, Net [Member] | United States [Member]</t>
  </si>
  <si>
    <t>SEGMENT AND GEOGRAPHICAL CONCENTRATION - Revenues by Geographic Area (Details) - USD ($) $ in Thousands</t>
  </si>
  <si>
    <t>United States [Member]</t>
  </si>
  <si>
    <t>International [Member]</t>
  </si>
  <si>
    <t>Sales Revenue, Net [Member] | United States [Member]</t>
  </si>
  <si>
    <t>Sales Revenue, Net [Member] | International [Member]</t>
  </si>
  <si>
    <t>SEGMENT AND GEOGRAPHICAL CONCENTRATION - Revenues by Product (Details) - USD ($) $ in Thousands</t>
  </si>
  <si>
    <t>Revenue from External Customer [Line Items]</t>
  </si>
  <si>
    <t>United States [Member] | Complex Spine [Member]</t>
  </si>
  <si>
    <t>United States [Member] | Minimally Invasive [Member]</t>
  </si>
  <si>
    <t>United States [Member] | Degenerative [Member]</t>
  </si>
  <si>
    <t>SEGMENT AND GEOGRAPHICAL CONCENTRATION - Long-Lived Assets by Geographic Area (Details) - USD ($) $ in Thousands</t>
  </si>
  <si>
    <t>Revenues from External Customers and Long-Lived Assets [Line Items]</t>
  </si>
  <si>
    <t>Long-Lived Assets</t>
  </si>
  <si>
    <t>QUARTERLY FINANCIAL DATA (UNAUDITED) - (Details) - USD ($) $ / shares in Units, $ in Thousands</t>
  </si>
  <si>
    <t>Selected Quarterly Financial Information [Abstract]</t>
  </si>
  <si>
    <t>Net loss per common share (in dollars per share)</t>
  </si>
  <si>
    <t>Income tax benefit due to change in Federal tax rate</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000000_);(#,##0.00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sharedStrings.xml" Type="http://schemas.openxmlformats.org/officeDocument/2006/relationships/sharedStrings"/><Relationship Id="rId84" Target="styles.xml" Type="http://schemas.openxmlformats.org/officeDocument/2006/relationships/styles"/><Relationship Id="rId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9980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C13" s="5" t="n">
        <v>43387803</v>
      </c>
    </row>
    <row r="14" spans="1:4">
      <c r="A14" s="4" t="s">
        <v>23</v>
      </c>
      <c r="B14" s="4" t="s">
        <v>24</v>
      </c>
    </row>
    <row r="15" spans="1:4">
      <c r="A15" s="4" t="s">
        <v>25</v>
      </c>
      <c r="B15" s="4" t="s">
        <v>26</v>
      </c>
    </row>
    <row r="16" spans="1:4">
      <c r="A16" s="4" t="s">
        <v>27</v>
      </c>
      <c r="B16" s="4" t="s">
        <v>24</v>
      </c>
    </row>
    <row r="17" spans="1:4">
      <c r="A17" s="4" t="s">
        <v>28</v>
      </c>
      <c r="D17" s="6" t="n">
        <v>1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84</v>
      </c>
      <c r="B1" s="2" t="s">
        <v>1</v>
      </c>
    </row>
    <row r="2" spans="1:2">
      <c r="B2" s="2" t="s">
        <v>2</v>
      </c>
    </row>
    <row r="3" spans="1:2">
      <c r="A3" s="3" t="s">
        <v>177</v>
      </c>
    </row>
    <row r="4" spans="1:2">
      <c r="A4" s="4" t="s">
        <v>184</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23964</v>
      </c>
      <c r="C3" s="6" t="n">
        <v>45511</v>
      </c>
    </row>
    <row r="4" spans="1:3">
      <c r="A4" s="4" t="s">
        <v>33</v>
      </c>
      <c r="B4" s="5" t="n">
        <v>50474</v>
      </c>
      <c r="C4" s="5" t="n">
        <v>46430</v>
      </c>
    </row>
    <row r="5" spans="1:3">
      <c r="A5" s="4" t="s">
        <v>34</v>
      </c>
      <c r="B5" s="5" t="n">
        <v>71424</v>
      </c>
      <c r="C5" s="5" t="n">
        <v>61897</v>
      </c>
    </row>
    <row r="6" spans="1:3">
      <c r="A6" s="4" t="s">
        <v>35</v>
      </c>
      <c r="B6" s="5" t="n">
        <v>7842</v>
      </c>
      <c r="C6" s="5" t="n">
        <v>6147</v>
      </c>
    </row>
    <row r="7" spans="1:3">
      <c r="A7" s="4" t="s">
        <v>36</v>
      </c>
      <c r="B7" s="5" t="n">
        <v>153704</v>
      </c>
      <c r="C7" s="5" t="n">
        <v>159985</v>
      </c>
    </row>
    <row r="8" spans="1:3">
      <c r="A8" s="4" t="s">
        <v>37</v>
      </c>
      <c r="B8" s="5" t="n">
        <v>49200</v>
      </c>
      <c r="C8" s="5" t="n">
        <v>50714</v>
      </c>
    </row>
    <row r="9" spans="1:3">
      <c r="A9" s="4" t="s">
        <v>38</v>
      </c>
      <c r="B9" s="5" t="n">
        <v>26250</v>
      </c>
      <c r="C9" s="5" t="n">
        <v>24810</v>
      </c>
    </row>
    <row r="10" spans="1:3">
      <c r="A10" s="4" t="s">
        <v>39</v>
      </c>
      <c r="B10" s="5" t="n">
        <v>121814</v>
      </c>
      <c r="C10" s="5" t="n">
        <v>121814</v>
      </c>
    </row>
    <row r="11" spans="1:3">
      <c r="A11" s="4" t="s">
        <v>40</v>
      </c>
      <c r="B11" s="5" t="n">
        <v>18899</v>
      </c>
      <c r="C11" s="5" t="n">
        <v>22758</v>
      </c>
    </row>
    <row r="12" spans="1:3">
      <c r="A12" s="4" t="s">
        <v>41</v>
      </c>
      <c r="B12" s="5" t="n">
        <v>3260</v>
      </c>
      <c r="C12" s="5" t="n">
        <v>3444</v>
      </c>
    </row>
    <row r="13" spans="1:3">
      <c r="A13" s="4" t="s">
        <v>42</v>
      </c>
      <c r="B13" s="5" t="n">
        <v>373127</v>
      </c>
      <c r="C13" s="5" t="n">
        <v>383525</v>
      </c>
    </row>
    <row r="14" spans="1:3">
      <c r="A14" s="3" t="s">
        <v>43</v>
      </c>
    </row>
    <row r="15" spans="1:3">
      <c r="A15" s="4" t="s">
        <v>44</v>
      </c>
      <c r="B15" s="5" t="n">
        <v>1122</v>
      </c>
      <c r="C15" s="5" t="n">
        <v>973</v>
      </c>
    </row>
    <row r="16" spans="1:3">
      <c r="A16" s="4" t="s">
        <v>45</v>
      </c>
      <c r="B16" s="5" t="n">
        <v>20495</v>
      </c>
      <c r="C16" s="5" t="n">
        <v>15367</v>
      </c>
    </row>
    <row r="17" spans="1:3">
      <c r="A17" s="4" t="s">
        <v>46</v>
      </c>
      <c r="B17" s="5" t="n">
        <v>22233</v>
      </c>
      <c r="C17" s="5" t="n">
        <v>15673</v>
      </c>
    </row>
    <row r="18" spans="1:3">
      <c r="A18" s="4" t="s">
        <v>47</v>
      </c>
      <c r="B18" s="5" t="n">
        <v>10214</v>
      </c>
      <c r="C18" s="5" t="n">
        <v>12068</v>
      </c>
    </row>
    <row r="19" spans="1:3">
      <c r="A19" s="4" t="s">
        <v>48</v>
      </c>
      <c r="B19" s="5" t="n">
        <v>54064</v>
      </c>
      <c r="C19" s="5" t="n">
        <v>44081</v>
      </c>
    </row>
    <row r="20" spans="1:3">
      <c r="A20" s="4" t="s">
        <v>49</v>
      </c>
      <c r="B20" s="5" t="n">
        <v>39176</v>
      </c>
      <c r="C20" s="5" t="n">
        <v>36894</v>
      </c>
    </row>
    <row r="21" spans="1:3">
      <c r="A21" s="4" t="s">
        <v>50</v>
      </c>
      <c r="B21" s="5" t="n">
        <v>33812</v>
      </c>
      <c r="C21" s="5" t="n">
        <v>34933</v>
      </c>
    </row>
    <row r="22" spans="1:3">
      <c r="A22" s="4" t="s">
        <v>51</v>
      </c>
      <c r="B22" s="5" t="n">
        <v>3360</v>
      </c>
      <c r="C22" s="5" t="n">
        <v>5017</v>
      </c>
    </row>
    <row r="23" spans="1:3">
      <c r="A23" s="4" t="s">
        <v>52</v>
      </c>
      <c r="B23" s="5" t="n">
        <v>316</v>
      </c>
      <c r="C23" s="5" t="n">
        <v>1032</v>
      </c>
    </row>
    <row r="24" spans="1:3">
      <c r="A24" s="4" t="s">
        <v>53</v>
      </c>
      <c r="B24" s="5" t="n">
        <v>130728</v>
      </c>
      <c r="C24" s="5" t="n">
        <v>121957</v>
      </c>
    </row>
    <row r="25" spans="1:3">
      <c r="A25" s="4" t="s">
        <v>54</v>
      </c>
      <c r="B25" s="4" t="s">
        <v>55</v>
      </c>
      <c r="C25" s="4" t="s">
        <v>55</v>
      </c>
    </row>
    <row r="26" spans="1:3">
      <c r="A26" s="3" t="s">
        <v>56</v>
      </c>
    </row>
    <row r="27" spans="1:3">
      <c r="A27" s="4" t="s">
        <v>57</v>
      </c>
      <c r="B27" s="5" t="n">
        <v>43</v>
      </c>
      <c r="C27" s="5" t="n">
        <v>42</v>
      </c>
    </row>
    <row r="28" spans="1:3">
      <c r="A28" s="4" t="s">
        <v>58</v>
      </c>
      <c r="B28" s="5" t="n">
        <v>491012</v>
      </c>
      <c r="C28" s="5" t="n">
        <v>474512</v>
      </c>
    </row>
    <row r="29" spans="1:3">
      <c r="A29" s="4" t="s">
        <v>59</v>
      </c>
      <c r="B29" s="5" t="n">
        <v>-249221</v>
      </c>
      <c r="C29" s="5" t="n">
        <v>-211081</v>
      </c>
    </row>
    <row r="30" spans="1:3">
      <c r="A30" s="4" t="s">
        <v>60</v>
      </c>
      <c r="B30" s="5" t="n">
        <v>876</v>
      </c>
      <c r="C30" s="5" t="n">
        <v>-1771</v>
      </c>
    </row>
    <row r="31" spans="1:3">
      <c r="A31" s="4" t="s">
        <v>61</v>
      </c>
      <c r="B31" s="5" t="n">
        <v>-311</v>
      </c>
      <c r="C31" s="5" t="n">
        <v>-134</v>
      </c>
    </row>
    <row r="32" spans="1:3">
      <c r="A32" s="4" t="s">
        <v>62</v>
      </c>
      <c r="B32" s="5" t="n">
        <v>242399</v>
      </c>
      <c r="C32" s="5" t="n">
        <v>261568</v>
      </c>
    </row>
    <row r="33" spans="1:3">
      <c r="A33" s="4" t="s">
        <v>63</v>
      </c>
      <c r="B33" s="6" t="n">
        <v>373127</v>
      </c>
      <c r="C33" s="6" t="n">
        <v>38352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8"/>
    <col customWidth="1" max="2" min="2" width="80"/>
  </cols>
  <sheetData>
    <row r="1" spans="1:2">
      <c r="A1" s="1" t="s">
        <v>222</v>
      </c>
      <c r="B1" s="2" t="s">
        <v>1</v>
      </c>
    </row>
    <row r="2" spans="1:2">
      <c r="B2" s="2" t="s">
        <v>2</v>
      </c>
    </row>
    <row r="3" spans="1:2">
      <c r="A3" s="3" t="s">
        <v>168</v>
      </c>
    </row>
    <row r="4" spans="1:2">
      <c r="A4" s="4" t="s">
        <v>223</v>
      </c>
      <c r="B4" s="4" t="s">
        <v>224</v>
      </c>
    </row>
    <row r="5" spans="1:2">
      <c r="A5" s="4" t="s">
        <v>225</v>
      </c>
      <c r="B5" s="4" t="s">
        <v>226</v>
      </c>
    </row>
    <row r="6" spans="1:2">
      <c r="A6" s="4" t="s">
        <v>227</v>
      </c>
      <c r="B6" s="4" t="s">
        <v>228</v>
      </c>
    </row>
    <row r="7" spans="1:2">
      <c r="A7" s="4" t="s">
        <v>229</v>
      </c>
      <c r="B7" s="4" t="s">
        <v>230</v>
      </c>
    </row>
    <row r="8" spans="1:2">
      <c r="A8" s="4" t="s">
        <v>231</v>
      </c>
      <c r="B8" s="4" t="s">
        <v>232</v>
      </c>
    </row>
    <row r="9" spans="1:2">
      <c r="A9" s="4" t="s">
        <v>233</v>
      </c>
      <c r="B9" s="4" t="s">
        <v>234</v>
      </c>
    </row>
    <row r="10" spans="1:2">
      <c r="A10" s="4" t="s">
        <v>235</v>
      </c>
      <c r="B10" s="4" t="s">
        <v>236</v>
      </c>
    </row>
    <row r="11" spans="1:2">
      <c r="A11" s="4" t="s">
        <v>135</v>
      </c>
      <c r="B11" s="4" t="s">
        <v>237</v>
      </c>
    </row>
    <row r="12" spans="1:2">
      <c r="A12" s="4" t="s">
        <v>238</v>
      </c>
      <c r="B12" s="4" t="s">
        <v>239</v>
      </c>
    </row>
    <row r="13" spans="1:2">
      <c r="A13" s="4" t="s">
        <v>240</v>
      </c>
      <c r="B13" s="4" t="s">
        <v>241</v>
      </c>
    </row>
    <row r="14" spans="1:2">
      <c r="A14" s="4" t="s">
        <v>242</v>
      </c>
      <c r="B14" s="4" t="s">
        <v>243</v>
      </c>
    </row>
    <row r="15" spans="1:2">
      <c r="A15" s="4" t="s">
        <v>244</v>
      </c>
      <c r="B15" s="4" t="s">
        <v>245</v>
      </c>
    </row>
    <row r="16" spans="1:2">
      <c r="A16" s="4" t="s">
        <v>246</v>
      </c>
      <c r="B16" s="4" t="s">
        <v>247</v>
      </c>
    </row>
    <row r="17" spans="1:2">
      <c r="A17" s="4" t="s">
        <v>248</v>
      </c>
      <c r="B17" s="4" t="s">
        <v>249</v>
      </c>
    </row>
    <row r="18" spans="1:2">
      <c r="A18" s="4" t="s">
        <v>250</v>
      </c>
      <c r="B18" s="4" t="s">
        <v>251</v>
      </c>
    </row>
    <row r="19" spans="1:2">
      <c r="A19" s="4" t="s">
        <v>252</v>
      </c>
      <c r="B19" s="4" t="s">
        <v>253</v>
      </c>
    </row>
    <row r="20" spans="1:2">
      <c r="A20" s="4" t="s">
        <v>254</v>
      </c>
      <c r="B20" s="4" t="s">
        <v>255</v>
      </c>
    </row>
    <row r="21" spans="1:2">
      <c r="A21" s="4" t="s">
        <v>256</v>
      </c>
      <c r="B21" s="4" t="s">
        <v>257</v>
      </c>
    </row>
    <row r="22" spans="1:2">
      <c r="A22" s="4" t="s">
        <v>258</v>
      </c>
      <c r="B22" s="4" t="s">
        <v>259</v>
      </c>
    </row>
    <row r="23" spans="1:2">
      <c r="A23" s="4" t="s">
        <v>260</v>
      </c>
      <c r="B23" s="4" t="s">
        <v>261</v>
      </c>
    </row>
    <row r="24" spans="1:2">
      <c r="A24" s="4" t="s">
        <v>262</v>
      </c>
      <c r="B24" s="4" t="s">
        <v>263</v>
      </c>
    </row>
    <row r="25" spans="1:2">
      <c r="A25" s="4" t="s">
        <v>264</v>
      </c>
      <c r="B25" s="4" t="s">
        <v>265</v>
      </c>
    </row>
    <row r="26" spans="1:2">
      <c r="A26" s="4" t="s">
        <v>266</v>
      </c>
      <c r="B26" s="4"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8</v>
      </c>
      <c r="B1" s="2" t="s">
        <v>1</v>
      </c>
    </row>
    <row r="2" spans="1:2">
      <c r="B2" s="2" t="s">
        <v>2</v>
      </c>
    </row>
    <row r="3" spans="1:2">
      <c r="A3" s="3" t="s">
        <v>171</v>
      </c>
    </row>
    <row r="4" spans="1:2">
      <c r="A4" s="4" t="s">
        <v>269</v>
      </c>
      <c r="B4" s="4" t="s">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1</v>
      </c>
      <c r="B1" s="2" t="s">
        <v>1</v>
      </c>
    </row>
    <row r="2" spans="1:2">
      <c r="B2" s="2" t="s">
        <v>2</v>
      </c>
    </row>
    <row r="3" spans="1:2">
      <c r="A3" s="3" t="s">
        <v>174</v>
      </c>
    </row>
    <row r="4" spans="1:2">
      <c r="A4" s="4" t="s">
        <v>272</v>
      </c>
      <c r="B4" s="4" t="s">
        <v>2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74</v>
      </c>
      <c r="B1" s="2" t="s">
        <v>1</v>
      </c>
    </row>
    <row r="2" spans="1:2">
      <c r="B2" s="2" t="s">
        <v>2</v>
      </c>
    </row>
    <row r="3" spans="1:2">
      <c r="A3" s="3" t="s">
        <v>177</v>
      </c>
    </row>
    <row r="4" spans="1:2">
      <c r="A4" s="4" t="s">
        <v>275</v>
      </c>
      <c r="B4" s="4" t="s">
        <v>2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4</v>
      </c>
      <c r="B1" s="2" t="s">
        <v>2</v>
      </c>
      <c r="C1" s="2" t="s">
        <v>30</v>
      </c>
    </row>
    <row r="2" spans="1:3">
      <c r="A2" s="3" t="s">
        <v>65</v>
      </c>
    </row>
    <row r="3" spans="1:3">
      <c r="A3" s="4" t="s">
        <v>66</v>
      </c>
      <c r="B3" s="7" t="n">
        <v>0.001</v>
      </c>
      <c r="C3" s="7" t="n">
        <v>0.001</v>
      </c>
    </row>
    <row r="4" spans="1:3">
      <c r="A4" s="4" t="s">
        <v>67</v>
      </c>
      <c r="B4" s="5" t="n">
        <v>750000000</v>
      </c>
      <c r="C4" s="5" t="n">
        <v>750000000</v>
      </c>
    </row>
    <row r="5" spans="1:3">
      <c r="A5" s="4" t="s">
        <v>68</v>
      </c>
      <c r="B5" s="5" t="n">
        <v>43389576</v>
      </c>
      <c r="C5" s="5" t="n">
        <v>42291352</v>
      </c>
    </row>
    <row r="6" spans="1:3">
      <c r="A6" s="4" t="s">
        <v>69</v>
      </c>
      <c r="B6" s="5" t="n">
        <v>43373611</v>
      </c>
      <c r="C6" s="5" t="n">
        <v>42282741</v>
      </c>
    </row>
    <row r="7" spans="1:3">
      <c r="A7" s="4" t="s">
        <v>70</v>
      </c>
      <c r="B7" s="5" t="n">
        <v>15965</v>
      </c>
      <c r="C7" s="5" t="n">
        <v>861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7</v>
      </c>
      <c r="B1" s="2" t="s">
        <v>1</v>
      </c>
    </row>
    <row r="2" spans="1:2">
      <c r="B2" s="2" t="s">
        <v>2</v>
      </c>
    </row>
    <row r="3" spans="1:2">
      <c r="A3" s="3" t="s">
        <v>181</v>
      </c>
    </row>
    <row r="4" spans="1:2">
      <c r="A4" s="4" t="s">
        <v>238</v>
      </c>
      <c r="B4" s="4" t="s">
        <v>2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79</v>
      </c>
      <c r="B1" s="2" t="s">
        <v>1</v>
      </c>
    </row>
    <row r="2" spans="1:2">
      <c r="B2" s="2" t="s">
        <v>2</v>
      </c>
    </row>
    <row r="3" spans="1:2">
      <c r="A3" s="3" t="s">
        <v>177</v>
      </c>
    </row>
    <row r="4" spans="1:2">
      <c r="A4" s="4" t="s">
        <v>280</v>
      </c>
      <c r="B4" s="4" t="s">
        <v>28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82</v>
      </c>
      <c r="B1" s="2" t="s">
        <v>1</v>
      </c>
    </row>
    <row r="2" spans="1:2">
      <c r="B2" s="2" t="s">
        <v>2</v>
      </c>
    </row>
    <row r="3" spans="1:2">
      <c r="A3" s="3" t="s">
        <v>187</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7</v>
      </c>
      <c r="B1" s="2" t="s">
        <v>1</v>
      </c>
    </row>
    <row r="2" spans="1:2">
      <c r="B2" s="2" t="s">
        <v>2</v>
      </c>
    </row>
    <row r="3" spans="1:2">
      <c r="A3" s="3" t="s">
        <v>190</v>
      </c>
    </row>
    <row r="4" spans="1:2">
      <c r="A4" s="4" t="s">
        <v>288</v>
      </c>
      <c r="B4" s="4" t="s">
        <v>28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193</v>
      </c>
    </row>
    <row r="4" spans="1:2">
      <c r="A4" s="4" t="s">
        <v>291</v>
      </c>
      <c r="B4" s="4" t="s">
        <v>292</v>
      </c>
    </row>
    <row r="5" spans="1:2">
      <c r="A5" s="4" t="s">
        <v>293</v>
      </c>
      <c r="B5" s="4" t="s">
        <v>29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94</v>
      </c>
      <c r="B1" s="2" t="s">
        <v>1</v>
      </c>
    </row>
    <row r="2" spans="1:2">
      <c r="B2" s="2" t="s">
        <v>2</v>
      </c>
    </row>
    <row r="3" spans="1:2">
      <c r="A3" s="3" t="s">
        <v>199</v>
      </c>
    </row>
    <row r="4" spans="1:2">
      <c r="A4" s="4" t="s">
        <v>295</v>
      </c>
      <c r="B4" s="4" t="s">
        <v>296</v>
      </c>
    </row>
    <row r="5" spans="1:2">
      <c r="A5" s="4" t="s">
        <v>297</v>
      </c>
      <c r="B5" s="4" t="s">
        <v>298</v>
      </c>
    </row>
    <row r="6" spans="1:2">
      <c r="A6" s="4" t="s">
        <v>299</v>
      </c>
      <c r="B6" s="4" t="s">
        <v>300</v>
      </c>
    </row>
    <row r="7" spans="1:2">
      <c r="A7" s="4" t="s">
        <v>301</v>
      </c>
      <c r="B7" s="4" t="s">
        <v>30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3</v>
      </c>
      <c r="B1" s="2" t="s">
        <v>1</v>
      </c>
    </row>
    <row r="2" spans="1:2">
      <c r="B2" s="2" t="s">
        <v>2</v>
      </c>
    </row>
    <row r="3" spans="1:2">
      <c r="A3" s="3" t="s">
        <v>208</v>
      </c>
    </row>
    <row r="4" spans="1:2">
      <c r="A4" s="4" t="s">
        <v>304</v>
      </c>
      <c r="B4" s="4" t="s">
        <v>30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80"/>
  </cols>
  <sheetData>
    <row r="1" spans="1:2">
      <c r="A1" s="1" t="s">
        <v>306</v>
      </c>
      <c r="B1" s="2" t="s">
        <v>1</v>
      </c>
    </row>
    <row r="2" spans="1:2">
      <c r="B2" s="2" t="s">
        <v>2</v>
      </c>
    </row>
    <row r="3" spans="1:2">
      <c r="A3" s="3" t="s">
        <v>211</v>
      </c>
    </row>
    <row r="4" spans="1:2">
      <c r="A4" s="4" t="s">
        <v>307</v>
      </c>
      <c r="B4" s="4" t="s">
        <v>308</v>
      </c>
    </row>
    <row r="5" spans="1:2">
      <c r="A5" s="4" t="s">
        <v>309</v>
      </c>
      <c r="B5" s="4" t="s">
        <v>310</v>
      </c>
    </row>
    <row r="6" spans="1:2">
      <c r="A6" s="4" t="s">
        <v>311</v>
      </c>
      <c r="B6" s="4" t="s">
        <v>312</v>
      </c>
    </row>
    <row r="7" spans="1:2">
      <c r="A7" s="4" t="s">
        <v>313</v>
      </c>
      <c r="B7" s="4" t="s">
        <v>314</v>
      </c>
    </row>
    <row r="8" spans="1:2">
      <c r="A8" s="4" t="s">
        <v>315</v>
      </c>
      <c r="B8" s="4" t="s">
        <v>31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14</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322</v>
      </c>
      <c r="B1" s="2" t="s">
        <v>1</v>
      </c>
    </row>
    <row r="2" spans="1:2">
      <c r="B2" s="2" t="s">
        <v>2</v>
      </c>
    </row>
    <row r="3" spans="1:2">
      <c r="A3" s="3" t="s">
        <v>217</v>
      </c>
    </row>
    <row r="4" spans="1:2">
      <c r="A4" s="4" t="s">
        <v>323</v>
      </c>
      <c r="B4" s="4" t="s">
        <v>324</v>
      </c>
    </row>
    <row r="5" spans="1:2">
      <c r="A5" s="4" t="s">
        <v>325</v>
      </c>
      <c r="B5" s="4" t="s">
        <v>326</v>
      </c>
    </row>
    <row r="6" spans="1:2">
      <c r="A6" s="4" t="s">
        <v>327</v>
      </c>
      <c r="B6" s="4" t="s">
        <v>32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71</v>
      </c>
      <c r="B1" s="2" t="s">
        <v>1</v>
      </c>
    </row>
    <row r="2" spans="1:4">
      <c r="B2" s="2" t="s">
        <v>2</v>
      </c>
      <c r="C2" s="2" t="s">
        <v>30</v>
      </c>
      <c r="D2" s="2" t="s">
        <v>72</v>
      </c>
    </row>
    <row r="3" spans="1:4">
      <c r="A3" s="3" t="s">
        <v>73</v>
      </c>
    </row>
    <row r="4" spans="1:4">
      <c r="A4" s="4" t="s">
        <v>74</v>
      </c>
      <c r="B4" s="6" t="n">
        <v>258031</v>
      </c>
      <c r="C4" s="6" t="n">
        <v>236634</v>
      </c>
      <c r="D4" s="6" t="n">
        <v>216007</v>
      </c>
    </row>
    <row r="5" spans="1:4">
      <c r="A5" s="4" t="s">
        <v>75</v>
      </c>
      <c r="B5" s="5" t="n">
        <v>88649</v>
      </c>
      <c r="C5" s="5" t="n">
        <v>82178</v>
      </c>
      <c r="D5" s="5" t="n">
        <v>71791</v>
      </c>
    </row>
    <row r="6" spans="1:4">
      <c r="A6" s="4" t="s">
        <v>76</v>
      </c>
      <c r="B6" s="5" t="n">
        <v>169382</v>
      </c>
      <c r="C6" s="5" t="n">
        <v>154456</v>
      </c>
      <c r="D6" s="5" t="n">
        <v>144216</v>
      </c>
    </row>
    <row r="7" spans="1:4">
      <c r="A7" s="3" t="s">
        <v>77</v>
      </c>
    </row>
    <row r="8" spans="1:4">
      <c r="A8" s="4" t="s">
        <v>78</v>
      </c>
      <c r="B8" s="5" t="n">
        <v>22247</v>
      </c>
      <c r="C8" s="5" t="n">
        <v>21547</v>
      </c>
      <c r="D8" s="5" t="n">
        <v>19868</v>
      </c>
    </row>
    <row r="9" spans="1:4">
      <c r="A9" s="4" t="s">
        <v>79</v>
      </c>
      <c r="B9" s="5" t="n">
        <v>123374</v>
      </c>
      <c r="C9" s="5" t="n">
        <v>111376</v>
      </c>
      <c r="D9" s="5" t="n">
        <v>105635</v>
      </c>
    </row>
    <row r="10" spans="1:4">
      <c r="A10" s="4" t="s">
        <v>80</v>
      </c>
      <c r="B10" s="5" t="n">
        <v>57218</v>
      </c>
      <c r="C10" s="5" t="n">
        <v>56264</v>
      </c>
      <c r="D10" s="5" t="n">
        <v>54983</v>
      </c>
    </row>
    <row r="11" spans="1:4">
      <c r="A11" s="4" t="s">
        <v>81</v>
      </c>
      <c r="B11" s="5" t="n">
        <v>202839</v>
      </c>
      <c r="C11" s="5" t="n">
        <v>189187</v>
      </c>
      <c r="D11" s="5" t="n">
        <v>180486</v>
      </c>
    </row>
    <row r="12" spans="1:4">
      <c r="A12" s="4" t="s">
        <v>82</v>
      </c>
      <c r="B12" s="5" t="n">
        <v>-33457</v>
      </c>
      <c r="C12" s="5" t="n">
        <v>-34731</v>
      </c>
      <c r="D12" s="5" t="n">
        <v>-36270</v>
      </c>
    </row>
    <row r="13" spans="1:4">
      <c r="A13" s="3" t="s">
        <v>83</v>
      </c>
    </row>
    <row r="14" spans="1:4">
      <c r="A14" s="4" t="s">
        <v>84</v>
      </c>
      <c r="B14" s="5" t="n">
        <v>1802</v>
      </c>
      <c r="C14" s="5" t="n">
        <v>-2430</v>
      </c>
      <c r="D14" s="5" t="n">
        <v>-1813</v>
      </c>
    </row>
    <row r="15" spans="1:4">
      <c r="A15" s="4" t="s">
        <v>85</v>
      </c>
      <c r="B15" s="5" t="n">
        <v>-6964</v>
      </c>
      <c r="C15" s="5" t="n">
        <v>-4425</v>
      </c>
      <c r="D15" s="5" t="n">
        <v>-941</v>
      </c>
    </row>
    <row r="16" spans="1:4">
      <c r="A16" s="4" t="s">
        <v>86</v>
      </c>
      <c r="B16" s="5" t="n">
        <v>-5162</v>
      </c>
      <c r="C16" s="5" t="n">
        <v>-6855</v>
      </c>
      <c r="D16" s="5" t="n">
        <v>-2754</v>
      </c>
    </row>
    <row r="17" spans="1:4">
      <c r="A17" s="4" t="s">
        <v>87</v>
      </c>
      <c r="B17" s="5" t="n">
        <v>-38619</v>
      </c>
      <c r="C17" s="5" t="n">
        <v>-41586</v>
      </c>
      <c r="D17" s="5" t="n">
        <v>-39024</v>
      </c>
    </row>
    <row r="18" spans="1:4">
      <c r="A18" s="4" t="s">
        <v>88</v>
      </c>
      <c r="B18" s="5" t="n">
        <v>-1474</v>
      </c>
      <c r="C18" s="5" t="n">
        <v>74</v>
      </c>
      <c r="D18" s="5" t="n">
        <v>192</v>
      </c>
    </row>
    <row r="19" spans="1:4">
      <c r="A19" s="4" t="s">
        <v>89</v>
      </c>
      <c r="B19" s="6" t="n">
        <v>-37145</v>
      </c>
      <c r="C19" s="6" t="n">
        <v>-41660</v>
      </c>
      <c r="D19" s="6" t="n">
        <v>-39216</v>
      </c>
    </row>
    <row r="20" spans="1:4">
      <c r="A20" s="3" t="s">
        <v>90</v>
      </c>
    </row>
    <row r="21" spans="1:4">
      <c r="A21" s="4" t="s">
        <v>91</v>
      </c>
      <c r="B21" s="8" t="n">
        <v>-0.87</v>
      </c>
      <c r="C21" s="6" t="n">
        <v>-1</v>
      </c>
      <c r="D21" s="8" t="n">
        <v>-0.97</v>
      </c>
    </row>
    <row r="22" spans="1:4">
      <c r="A22" s="3" t="s">
        <v>92</v>
      </c>
    </row>
    <row r="23" spans="1:4">
      <c r="A23" s="4" t="s">
        <v>93</v>
      </c>
      <c r="B23" s="5" t="n">
        <v>42739525</v>
      </c>
      <c r="C23" s="5" t="n">
        <v>41729013</v>
      </c>
      <c r="D23" s="5" t="n">
        <v>4023784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9</v>
      </c>
      <c r="B1" s="2" t="s">
        <v>1</v>
      </c>
    </row>
    <row r="2" spans="1:2">
      <c r="B2" s="2" t="s">
        <v>2</v>
      </c>
    </row>
    <row r="3" spans="1:2">
      <c r="A3" s="3" t="s">
        <v>220</v>
      </c>
    </row>
    <row r="4" spans="1:2">
      <c r="A4" s="4" t="s">
        <v>330</v>
      </c>
      <c r="B4" s="4" t="s">
        <v>33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332</v>
      </c>
      <c r="B1" s="2" t="s">
        <v>333</v>
      </c>
      <c r="C1" s="2" t="s">
        <v>1</v>
      </c>
    </row>
    <row r="2" spans="1:5">
      <c r="B2" s="2" t="s">
        <v>334</v>
      </c>
      <c r="C2" s="2" t="s">
        <v>2</v>
      </c>
      <c r="D2" s="2" t="s">
        <v>30</v>
      </c>
      <c r="E2" s="2" t="s">
        <v>72</v>
      </c>
    </row>
    <row r="3" spans="1:5">
      <c r="A3" s="3" t="s">
        <v>335</v>
      </c>
    </row>
    <row r="4" spans="1:5">
      <c r="A4" s="4" t="s">
        <v>336</v>
      </c>
      <c r="B4" s="5" t="n">
        <v>2907490</v>
      </c>
    </row>
    <row r="5" spans="1:5">
      <c r="A5" s="4" t="s">
        <v>337</v>
      </c>
      <c r="C5" s="5" t="n">
        <v>0</v>
      </c>
      <c r="D5" s="5" t="n">
        <v>0</v>
      </c>
    </row>
    <row r="6" spans="1:5">
      <c r="A6" s="4" t="s">
        <v>338</v>
      </c>
      <c r="C6" s="6" t="n">
        <v>0</v>
      </c>
      <c r="D6" s="6" t="n">
        <v>19500</v>
      </c>
      <c r="E6" s="6" t="n">
        <v>25000</v>
      </c>
    </row>
    <row r="7" spans="1:5">
      <c r="A7" s="4" t="s">
        <v>149</v>
      </c>
      <c r="C7" s="6" t="n">
        <v>0</v>
      </c>
      <c r="D7" s="6" t="n">
        <v>0</v>
      </c>
      <c r="E7" s="6" t="n">
        <v>54209</v>
      </c>
    </row>
    <row r="8" spans="1:5">
      <c r="A8" s="4" t="s">
        <v>339</v>
      </c>
    </row>
    <row r="9" spans="1:5">
      <c r="A9" s="3" t="s">
        <v>335</v>
      </c>
    </row>
    <row r="10" spans="1:5">
      <c r="A10" s="4" t="s">
        <v>149</v>
      </c>
      <c r="B10" s="6" t="n">
        <v>54100</v>
      </c>
    </row>
    <row r="11" spans="1:5">
      <c r="A11" s="4" t="s">
        <v>340</v>
      </c>
    </row>
    <row r="12" spans="1:5">
      <c r="A12" s="3" t="s">
        <v>335</v>
      </c>
    </row>
    <row r="13" spans="1:5">
      <c r="A13" s="4" t="s">
        <v>341</v>
      </c>
      <c r="B13" s="5" t="n">
        <v>9219248</v>
      </c>
    </row>
  </sheetData>
  <mergeCells count="2">
    <mergeCell ref="A1:A2"/>
    <mergeCell ref="C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35"/>
    <col customWidth="1" max="3" min="3" width="21"/>
  </cols>
  <sheetData>
    <row r="1" spans="1:3">
      <c r="A1" s="1" t="s">
        <v>342</v>
      </c>
      <c r="B1" s="2" t="s">
        <v>1</v>
      </c>
    </row>
    <row r="2" spans="1:3">
      <c r="B2" s="2" t="s">
        <v>343</v>
      </c>
      <c r="C2" s="2" t="s">
        <v>344</v>
      </c>
    </row>
    <row r="3" spans="1:3">
      <c r="A3" s="3" t="s">
        <v>345</v>
      </c>
    </row>
    <row r="4" spans="1:3">
      <c r="A4" s="4" t="s">
        <v>346</v>
      </c>
      <c r="B4" s="6" t="n">
        <v>0</v>
      </c>
    </row>
    <row r="5" spans="1:3">
      <c r="A5" s="4" t="s">
        <v>347</v>
      </c>
      <c r="B5" s="5" t="n">
        <v>1</v>
      </c>
    </row>
    <row r="6" spans="1:3">
      <c r="A6" s="4" t="s">
        <v>348</v>
      </c>
      <c r="B6" s="6" t="n">
        <v>0</v>
      </c>
      <c r="C6" s="6" t="n">
        <v>0</v>
      </c>
    </row>
    <row r="7" spans="1:3">
      <c r="A7" s="4" t="s">
        <v>349</v>
      </c>
      <c r="B7" s="6" t="n">
        <v>0</v>
      </c>
    </row>
    <row r="8" spans="1:3">
      <c r="A8" s="4" t="s">
        <v>350</v>
      </c>
    </row>
    <row r="9" spans="1:3">
      <c r="A9" s="3" t="s">
        <v>345</v>
      </c>
    </row>
    <row r="10" spans="1:3">
      <c r="A10" s="4" t="s">
        <v>351</v>
      </c>
      <c r="B10" s="4" t="s">
        <v>352</v>
      </c>
    </row>
    <row r="11" spans="1:3">
      <c r="A11" s="4" t="s">
        <v>353</v>
      </c>
    </row>
    <row r="12" spans="1:3">
      <c r="A12" s="3" t="s">
        <v>345</v>
      </c>
    </row>
    <row r="13" spans="1:3">
      <c r="A13" s="4" t="s">
        <v>351</v>
      </c>
      <c r="B13" s="4" t="s">
        <v>354</v>
      </c>
    </row>
    <row r="14" spans="1:3">
      <c r="A14" s="4" t="s">
        <v>355</v>
      </c>
    </row>
    <row r="15" spans="1:3">
      <c r="A15" s="3" t="s">
        <v>345</v>
      </c>
    </row>
    <row r="16" spans="1:3">
      <c r="A16" s="4" t="s">
        <v>351</v>
      </c>
      <c r="B16" s="4" t="s">
        <v>356</v>
      </c>
      <c r="C16" s="4" t="s">
        <v>356</v>
      </c>
    </row>
    <row r="17" spans="1:3">
      <c r="A17" s="4" t="s">
        <v>357</v>
      </c>
    </row>
    <row r="18" spans="1:3">
      <c r="A18" s="3" t="s">
        <v>345</v>
      </c>
    </row>
    <row r="19" spans="1:3">
      <c r="A19" s="4" t="s">
        <v>351</v>
      </c>
      <c r="B19" s="4" t="s">
        <v>358</v>
      </c>
      <c r="C19" s="4" t="s">
        <v>35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9</v>
      </c>
      <c r="B1" s="2" t="s">
        <v>1</v>
      </c>
    </row>
    <row r="2" spans="1:3">
      <c r="B2" s="2" t="s">
        <v>2</v>
      </c>
      <c r="C2" s="2" t="s">
        <v>30</v>
      </c>
    </row>
    <row r="3" spans="1:3">
      <c r="A3" s="4" t="s">
        <v>360</v>
      </c>
    </row>
    <row r="4" spans="1:3">
      <c r="A4" s="3" t="s">
        <v>361</v>
      </c>
    </row>
    <row r="5" spans="1:3">
      <c r="A5" s="4" t="s">
        <v>362</v>
      </c>
      <c r="B5" s="4" t="s">
        <v>363</v>
      </c>
      <c r="C5" s="4" t="s">
        <v>364</v>
      </c>
    </row>
    <row r="6" spans="1:3">
      <c r="A6" s="4" t="s">
        <v>365</v>
      </c>
    </row>
    <row r="7" spans="1:3">
      <c r="A7" s="3" t="s">
        <v>361</v>
      </c>
    </row>
    <row r="8" spans="1:3">
      <c r="A8" s="4" t="s">
        <v>362</v>
      </c>
      <c r="B8" s="4" t="s">
        <v>36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6</v>
      </c>
      <c r="B1" s="2" t="s">
        <v>1</v>
      </c>
    </row>
    <row r="2" spans="1:4">
      <c r="B2" s="2" t="s">
        <v>2</v>
      </c>
      <c r="C2" s="2" t="s">
        <v>30</v>
      </c>
      <c r="D2" s="2" t="s">
        <v>72</v>
      </c>
    </row>
    <row r="3" spans="1:4">
      <c r="A3" s="3" t="s">
        <v>168</v>
      </c>
    </row>
    <row r="4" spans="1:4">
      <c r="A4" s="4" t="s">
        <v>254</v>
      </c>
      <c r="B4" s="6" t="n">
        <v>6653</v>
      </c>
      <c r="C4" s="6" t="n">
        <v>4689</v>
      </c>
      <c r="D4" s="6" t="n">
        <v>4199</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7</v>
      </c>
      <c r="B1" s="2" t="s">
        <v>1</v>
      </c>
    </row>
    <row r="2" spans="1:4">
      <c r="B2" s="2" t="s">
        <v>2</v>
      </c>
      <c r="C2" s="2" t="s">
        <v>30</v>
      </c>
      <c r="D2" s="2" t="s">
        <v>72</v>
      </c>
    </row>
    <row r="3" spans="1:4">
      <c r="A3" s="3" t="s">
        <v>168</v>
      </c>
    </row>
    <row r="4" spans="1:4">
      <c r="A4" s="4" t="s">
        <v>368</v>
      </c>
      <c r="B4" s="6" t="n">
        <v>265</v>
      </c>
      <c r="C4" s="6" t="n">
        <v>187</v>
      </c>
      <c r="D4" s="6" t="n">
        <v>29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369</v>
      </c>
      <c r="B1" s="2" t="s">
        <v>370</v>
      </c>
    </row>
    <row r="2" spans="1:2">
      <c r="A2" s="3" t="s">
        <v>371</v>
      </c>
    </row>
    <row r="3" spans="1:2">
      <c r="A3" s="4" t="s">
        <v>372</v>
      </c>
      <c r="B3" s="6" t="n">
        <v>0</v>
      </c>
    </row>
    <row r="4" spans="1:2">
      <c r="A4" s="4" t="s">
        <v>104</v>
      </c>
    </row>
    <row r="5" spans="1:2">
      <c r="A5" s="3" t="s">
        <v>371</v>
      </c>
    </row>
    <row r="6" spans="1:2">
      <c r="A6" s="4" t="s">
        <v>372</v>
      </c>
      <c r="B6" s="5" t="n">
        <v>995</v>
      </c>
    </row>
    <row r="7" spans="1:2">
      <c r="A7" s="4" t="s">
        <v>373</v>
      </c>
    </row>
    <row r="8" spans="1:2">
      <c r="A8" s="3" t="s">
        <v>371</v>
      </c>
    </row>
    <row r="9" spans="1:2">
      <c r="A9" s="4" t="s">
        <v>372</v>
      </c>
      <c r="B9" s="5" t="n">
        <v>995</v>
      </c>
    </row>
    <row r="10" spans="1:2">
      <c r="A10" s="4" t="s">
        <v>103</v>
      </c>
    </row>
    <row r="11" spans="1:2">
      <c r="A11" s="3" t="s">
        <v>371</v>
      </c>
    </row>
    <row r="12" spans="1:2">
      <c r="A12" s="4" t="s">
        <v>372</v>
      </c>
      <c r="B12" s="5" t="n">
        <v>-995</v>
      </c>
    </row>
    <row r="13" spans="1:2">
      <c r="A13" s="4" t="s">
        <v>374</v>
      </c>
    </row>
    <row r="14" spans="1:2">
      <c r="A14" s="3" t="s">
        <v>371</v>
      </c>
    </row>
    <row r="15" spans="1:2">
      <c r="A15" s="4" t="s">
        <v>372</v>
      </c>
      <c r="B15" s="6" t="n">
        <v>-99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75</v>
      </c>
      <c r="B1" s="2" t="s">
        <v>2</v>
      </c>
      <c r="C1" s="2" t="s">
        <v>30</v>
      </c>
    </row>
    <row r="2" spans="1:3">
      <c r="A2" s="3" t="s">
        <v>171</v>
      </c>
    </row>
    <row r="3" spans="1:3">
      <c r="A3" s="4" t="s">
        <v>134</v>
      </c>
      <c r="B3" s="6" t="n">
        <v>52820</v>
      </c>
      <c r="C3" s="6" t="n">
        <v>48664</v>
      </c>
    </row>
    <row r="4" spans="1:3">
      <c r="A4" s="4" t="s">
        <v>376</v>
      </c>
      <c r="B4" s="5" t="n">
        <v>-2346</v>
      </c>
      <c r="C4" s="5" t="n">
        <v>-2234</v>
      </c>
    </row>
    <row r="5" spans="1:3">
      <c r="A5" s="4" t="s">
        <v>33</v>
      </c>
      <c r="B5" s="6" t="n">
        <v>50474</v>
      </c>
      <c r="C5" s="6" t="n">
        <v>4643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377</v>
      </c>
      <c r="B1" s="2" t="s">
        <v>1</v>
      </c>
    </row>
    <row r="2" spans="1:4">
      <c r="B2" s="2" t="s">
        <v>2</v>
      </c>
      <c r="C2" s="2" t="s">
        <v>30</v>
      </c>
      <c r="D2" s="2" t="s">
        <v>72</v>
      </c>
    </row>
    <row r="3" spans="1:4">
      <c r="A3" s="3" t="s">
        <v>378</v>
      </c>
    </row>
    <row r="4" spans="1:4">
      <c r="A4" s="4" t="s">
        <v>379</v>
      </c>
      <c r="B4" s="6" t="n">
        <v>-2234</v>
      </c>
      <c r="C4" s="6" t="n">
        <v>-2437</v>
      </c>
      <c r="D4" s="6" t="n">
        <v>-2494</v>
      </c>
    </row>
    <row r="5" spans="1:4">
      <c r="A5" s="4" t="s">
        <v>380</v>
      </c>
      <c r="B5" s="5" t="n">
        <v>-418</v>
      </c>
      <c r="C5" s="5" t="n">
        <v>0</v>
      </c>
      <c r="D5" s="5" t="n">
        <v>-235</v>
      </c>
    </row>
    <row r="6" spans="1:4">
      <c r="A6" s="4" t="s">
        <v>381</v>
      </c>
      <c r="B6" s="5" t="n">
        <v>306</v>
      </c>
      <c r="C6" s="5" t="n">
        <v>203</v>
      </c>
      <c r="D6" s="5" t="n">
        <v>292</v>
      </c>
    </row>
    <row r="7" spans="1:4">
      <c r="A7" s="4" t="s">
        <v>382</v>
      </c>
      <c r="B7" s="6" t="n">
        <v>-2346</v>
      </c>
      <c r="C7" s="6" t="n">
        <v>-2234</v>
      </c>
      <c r="D7" s="6" t="n">
        <v>-2437</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83</v>
      </c>
      <c r="B1" s="2" t="s">
        <v>2</v>
      </c>
      <c r="C1" s="2" t="s">
        <v>30</v>
      </c>
    </row>
    <row r="2" spans="1:3">
      <c r="A2" s="3" t="s">
        <v>384</v>
      </c>
    </row>
    <row r="3" spans="1:3">
      <c r="A3" s="4" t="s">
        <v>385</v>
      </c>
      <c r="B3" s="6" t="n">
        <v>109342</v>
      </c>
      <c r="C3" s="6" t="n">
        <v>96619</v>
      </c>
    </row>
    <row r="4" spans="1:3">
      <c r="A4" s="4" t="s">
        <v>386</v>
      </c>
      <c r="B4" s="5" t="n">
        <v>-37918</v>
      </c>
      <c r="C4" s="5" t="n">
        <v>-34722</v>
      </c>
    </row>
    <row r="5" spans="1:3">
      <c r="A5" s="4" t="s">
        <v>34</v>
      </c>
      <c r="B5" s="5" t="n">
        <v>71424</v>
      </c>
      <c r="C5" s="5" t="n">
        <v>61897</v>
      </c>
    </row>
    <row r="6" spans="1:3">
      <c r="A6" s="4" t="s">
        <v>387</v>
      </c>
    </row>
    <row r="7" spans="1:3">
      <c r="A7" s="3" t="s">
        <v>384</v>
      </c>
    </row>
    <row r="8" spans="1:3">
      <c r="A8" s="4" t="s">
        <v>34</v>
      </c>
      <c r="B8" s="6" t="n">
        <v>8493</v>
      </c>
      <c r="C8" s="6" t="n">
        <v>987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94</v>
      </c>
      <c r="B1" s="2" t="s">
        <v>1</v>
      </c>
    </row>
    <row r="2" spans="1:4">
      <c r="B2" s="2" t="s">
        <v>2</v>
      </c>
      <c r="C2" s="2" t="s">
        <v>30</v>
      </c>
      <c r="D2" s="2" t="s">
        <v>72</v>
      </c>
    </row>
    <row r="3" spans="1:4">
      <c r="A3" s="3" t="s">
        <v>95</v>
      </c>
    </row>
    <row r="4" spans="1:4">
      <c r="A4" s="4" t="s">
        <v>89</v>
      </c>
      <c r="B4" s="6" t="n">
        <v>-37145</v>
      </c>
      <c r="C4" s="6" t="n">
        <v>-41660</v>
      </c>
      <c r="D4" s="6" t="n">
        <v>-39216</v>
      </c>
    </row>
    <row r="5" spans="1:4">
      <c r="A5" s="3" t="s">
        <v>96</v>
      </c>
    </row>
    <row r="6" spans="1:4">
      <c r="A6" s="4" t="s">
        <v>97</v>
      </c>
      <c r="B6" s="5" t="n">
        <v>2647</v>
      </c>
      <c r="C6" s="5" t="n">
        <v>-3660</v>
      </c>
      <c r="D6" s="5" t="n">
        <v>62</v>
      </c>
    </row>
    <row r="7" spans="1:4">
      <c r="A7" s="4" t="s">
        <v>98</v>
      </c>
      <c r="B7" s="5" t="n">
        <v>2647</v>
      </c>
      <c r="C7" s="5" t="n">
        <v>-3660</v>
      </c>
      <c r="D7" s="5" t="n">
        <v>62</v>
      </c>
    </row>
    <row r="8" spans="1:4">
      <c r="A8" s="4" t="s">
        <v>99</v>
      </c>
      <c r="B8" s="6" t="n">
        <v>-34498</v>
      </c>
      <c r="C8" s="6" t="n">
        <v>-45320</v>
      </c>
      <c r="D8" s="6" t="n">
        <v>-3915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8</v>
      </c>
      <c r="B1" s="2" t="s">
        <v>2</v>
      </c>
      <c r="C1" s="2" t="s">
        <v>30</v>
      </c>
    </row>
    <row r="2" spans="1:3">
      <c r="A2" s="3" t="s">
        <v>177</v>
      </c>
    </row>
    <row r="3" spans="1:3">
      <c r="A3" s="4" t="s">
        <v>389</v>
      </c>
      <c r="B3" s="6" t="n">
        <v>3419</v>
      </c>
      <c r="C3" s="6" t="n">
        <v>2666</v>
      </c>
    </row>
    <row r="4" spans="1:3">
      <c r="A4" s="4" t="s">
        <v>132</v>
      </c>
      <c r="B4" s="5" t="n">
        <v>4423</v>
      </c>
      <c r="C4" s="5" t="n">
        <v>3481</v>
      </c>
    </row>
    <row r="5" spans="1:3">
      <c r="A5" s="4" t="s">
        <v>101</v>
      </c>
      <c r="B5" s="5" t="n">
        <v>7842</v>
      </c>
      <c r="C5" s="5" t="n">
        <v>6147</v>
      </c>
    </row>
    <row r="6" spans="1:3">
      <c r="A6" s="4" t="s">
        <v>390</v>
      </c>
      <c r="B6" s="6" t="n">
        <v>64631</v>
      </c>
      <c r="C6" s="6" t="n">
        <v>6092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391</v>
      </c>
      <c r="B1" s="2" t="s">
        <v>1</v>
      </c>
    </row>
    <row r="2" spans="1:3">
      <c r="B2" s="2" t="s">
        <v>2</v>
      </c>
      <c r="C2" s="2" t="s">
        <v>30</v>
      </c>
    </row>
    <row r="3" spans="1:3">
      <c r="A3" s="3" t="s">
        <v>392</v>
      </c>
    </row>
    <row r="4" spans="1:3">
      <c r="A4" s="4" t="s">
        <v>390</v>
      </c>
      <c r="B4" s="6" t="n">
        <v>64631</v>
      </c>
      <c r="C4" s="6" t="n">
        <v>60924</v>
      </c>
    </row>
    <row r="5" spans="1:3">
      <c r="A5" s="4" t="s">
        <v>393</v>
      </c>
      <c r="B5" s="5" t="n">
        <v>-15431</v>
      </c>
      <c r="C5" s="5" t="n">
        <v>-10210</v>
      </c>
    </row>
    <row r="6" spans="1:3">
      <c r="A6" s="4" t="s">
        <v>37</v>
      </c>
      <c r="B6" s="6" t="n">
        <v>49200</v>
      </c>
      <c r="C6" s="5" t="n">
        <v>50714</v>
      </c>
    </row>
    <row r="7" spans="1:3">
      <c r="A7" s="4" t="s">
        <v>394</v>
      </c>
    </row>
    <row r="8" spans="1:3">
      <c r="A8" s="3" t="s">
        <v>392</v>
      </c>
    </row>
    <row r="9" spans="1:3">
      <c r="A9" s="4" t="s">
        <v>395</v>
      </c>
      <c r="B9" s="4" t="s">
        <v>396</v>
      </c>
    </row>
    <row r="10" spans="1:3">
      <c r="A10" s="4" t="s">
        <v>390</v>
      </c>
      <c r="B10" s="6" t="n">
        <v>26469</v>
      </c>
      <c r="C10" s="5" t="n">
        <v>26469</v>
      </c>
    </row>
    <row r="11" spans="1:3">
      <c r="A11" s="4" t="s">
        <v>397</v>
      </c>
    </row>
    <row r="12" spans="1:3">
      <c r="A12" s="3" t="s">
        <v>392</v>
      </c>
    </row>
    <row r="13" spans="1:3">
      <c r="A13" s="4" t="s">
        <v>395</v>
      </c>
      <c r="B13" s="4" t="s">
        <v>398</v>
      </c>
    </row>
    <row r="14" spans="1:3">
      <c r="A14" s="4" t="s">
        <v>390</v>
      </c>
      <c r="B14" s="6" t="n">
        <v>20222</v>
      </c>
      <c r="C14" s="5" t="n">
        <v>20051</v>
      </c>
    </row>
    <row r="15" spans="1:3">
      <c r="A15" s="4" t="s">
        <v>399</v>
      </c>
    </row>
    <row r="16" spans="1:3">
      <c r="A16" s="3" t="s">
        <v>392</v>
      </c>
    </row>
    <row r="17" spans="1:3">
      <c r="A17" s="4" t="s">
        <v>390</v>
      </c>
      <c r="B17" s="6" t="n">
        <v>4290</v>
      </c>
      <c r="C17" s="5" t="n">
        <v>3817</v>
      </c>
    </row>
    <row r="18" spans="1:3">
      <c r="A18" s="4" t="s">
        <v>400</v>
      </c>
    </row>
    <row r="19" spans="1:3">
      <c r="A19" s="3" t="s">
        <v>392</v>
      </c>
    </row>
    <row r="20" spans="1:3">
      <c r="A20" s="4" t="s">
        <v>395</v>
      </c>
      <c r="B20" s="4" t="s">
        <v>401</v>
      </c>
    </row>
    <row r="21" spans="1:3">
      <c r="A21" s="4" t="s">
        <v>390</v>
      </c>
      <c r="B21" s="6" t="n">
        <v>7784</v>
      </c>
      <c r="C21" s="5" t="n">
        <v>4989</v>
      </c>
    </row>
    <row r="22" spans="1:3">
      <c r="A22" s="4" t="s">
        <v>402</v>
      </c>
    </row>
    <row r="23" spans="1:3">
      <c r="A23" s="3" t="s">
        <v>392</v>
      </c>
    </row>
    <row r="24" spans="1:3">
      <c r="A24" s="4" t="s">
        <v>395</v>
      </c>
      <c r="B24" s="4" t="s">
        <v>401</v>
      </c>
    </row>
    <row r="25" spans="1:3">
      <c r="A25" s="4" t="s">
        <v>390</v>
      </c>
      <c r="B25" s="6" t="n">
        <v>1165</v>
      </c>
      <c r="C25" s="5" t="n">
        <v>1070</v>
      </c>
    </row>
    <row r="26" spans="1:3">
      <c r="A26" s="4" t="s">
        <v>403</v>
      </c>
    </row>
    <row r="27" spans="1:3">
      <c r="A27" s="3" t="s">
        <v>392</v>
      </c>
    </row>
    <row r="28" spans="1:3">
      <c r="A28" s="4" t="s">
        <v>390</v>
      </c>
      <c r="B28" s="6" t="n">
        <v>3823</v>
      </c>
      <c r="C28" s="5" t="n">
        <v>3696</v>
      </c>
    </row>
    <row r="29" spans="1:3">
      <c r="A29" s="4" t="s">
        <v>404</v>
      </c>
    </row>
    <row r="30" spans="1:3">
      <c r="A30" s="3" t="s">
        <v>392</v>
      </c>
    </row>
    <row r="31" spans="1:3">
      <c r="A31" s="4" t="s">
        <v>395</v>
      </c>
      <c r="B31" s="4" t="s">
        <v>401</v>
      </c>
    </row>
    <row r="32" spans="1:3">
      <c r="A32" s="4" t="s">
        <v>390</v>
      </c>
      <c r="B32" s="6" t="n">
        <v>878</v>
      </c>
      <c r="C32" s="6" t="n">
        <v>832</v>
      </c>
    </row>
    <row r="33" spans="1:3">
      <c r="A33" s="4" t="s">
        <v>405</v>
      </c>
    </row>
    <row r="34" spans="1:3">
      <c r="A34" s="3" t="s">
        <v>392</v>
      </c>
    </row>
    <row r="35" spans="1:3">
      <c r="A35" s="4" t="s">
        <v>395</v>
      </c>
      <c r="B35" s="4" t="s">
        <v>401</v>
      </c>
    </row>
    <row r="36" spans="1:3">
      <c r="A36" s="4" t="s">
        <v>406</v>
      </c>
    </row>
    <row r="37" spans="1:3">
      <c r="A37" s="3" t="s">
        <v>392</v>
      </c>
    </row>
    <row r="38" spans="1:3">
      <c r="A38" s="4" t="s">
        <v>395</v>
      </c>
      <c r="B38" s="4" t="s">
        <v>407</v>
      </c>
    </row>
    <row r="39" spans="1:3">
      <c r="A39" s="4" t="s">
        <v>408</v>
      </c>
    </row>
    <row r="40" spans="1:3">
      <c r="A40" s="3" t="s">
        <v>392</v>
      </c>
    </row>
    <row r="41" spans="1:3">
      <c r="A41" s="4" t="s">
        <v>395</v>
      </c>
      <c r="B41" s="4" t="s">
        <v>407</v>
      </c>
    </row>
    <row r="42" spans="1:3">
      <c r="A42" s="4" t="s">
        <v>409</v>
      </c>
    </row>
    <row r="43" spans="1:3">
      <c r="A43" s="3" t="s">
        <v>392</v>
      </c>
    </row>
    <row r="44" spans="1:3">
      <c r="A44" s="4" t="s">
        <v>395</v>
      </c>
      <c r="B44" s="4" t="s">
        <v>35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410</v>
      </c>
      <c r="B1" s="2" t="s">
        <v>1</v>
      </c>
    </row>
    <row r="2" spans="1:4">
      <c r="B2" s="2" t="s">
        <v>2</v>
      </c>
      <c r="C2" s="2" t="s">
        <v>30</v>
      </c>
      <c r="D2" s="2" t="s">
        <v>72</v>
      </c>
    </row>
    <row r="3" spans="1:4">
      <c r="A3" s="3" t="s">
        <v>181</v>
      </c>
    </row>
    <row r="4" spans="1:4">
      <c r="A4" s="4" t="s">
        <v>411</v>
      </c>
      <c r="B4" s="6" t="n">
        <v>5867000</v>
      </c>
      <c r="C4" s="6" t="n">
        <v>5107000</v>
      </c>
      <c r="D4" s="6" t="n">
        <v>2297000</v>
      </c>
    </row>
    <row r="5" spans="1:4">
      <c r="A5" s="4" t="s">
        <v>412</v>
      </c>
      <c r="B5" s="6" t="n">
        <v>1663000</v>
      </c>
      <c r="C5" s="6" t="n">
        <v>1663000</v>
      </c>
      <c r="D5" s="6" t="n">
        <v>3460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413</v>
      </c>
      <c r="B1" s="2" t="s">
        <v>1</v>
      </c>
    </row>
    <row r="2" spans="1:4">
      <c r="B2" s="2" t="s">
        <v>2</v>
      </c>
      <c r="C2" s="2" t="s">
        <v>30</v>
      </c>
      <c r="D2" s="2" t="s">
        <v>72</v>
      </c>
    </row>
    <row r="3" spans="1:4">
      <c r="A3" s="3" t="s">
        <v>177</v>
      </c>
    </row>
    <row r="4" spans="1:4">
      <c r="A4" s="4" t="s">
        <v>414</v>
      </c>
      <c r="B4" s="6" t="n">
        <v>72018</v>
      </c>
      <c r="C4" s="6" t="n">
        <v>59028</v>
      </c>
    </row>
    <row r="5" spans="1:4">
      <c r="A5" s="4" t="s">
        <v>415</v>
      </c>
      <c r="B5" s="5" t="n">
        <v>-45768</v>
      </c>
      <c r="C5" s="5" t="n">
        <v>-34218</v>
      </c>
    </row>
    <row r="6" spans="1:4">
      <c r="A6" s="4" t="s">
        <v>38</v>
      </c>
      <c r="B6" s="5" t="n">
        <v>26250</v>
      </c>
      <c r="C6" s="5" t="n">
        <v>24810</v>
      </c>
    </row>
    <row r="7" spans="1:4">
      <c r="A7" s="4" t="s">
        <v>411</v>
      </c>
      <c r="B7" s="6" t="n">
        <v>11550</v>
      </c>
      <c r="C7" s="6" t="n">
        <v>8161</v>
      </c>
      <c r="D7" s="6" t="n">
        <v>7448</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416</v>
      </c>
      <c r="B1" s="2" t="s">
        <v>1</v>
      </c>
    </row>
    <row r="2" spans="1:4">
      <c r="B2" s="2" t="s">
        <v>2</v>
      </c>
      <c r="C2" s="2" t="s">
        <v>30</v>
      </c>
      <c r="D2" s="2" t="s">
        <v>72</v>
      </c>
    </row>
    <row r="3" spans="1:4">
      <c r="A3" s="3" t="s">
        <v>417</v>
      </c>
    </row>
    <row r="4" spans="1:4">
      <c r="A4" s="4" t="s">
        <v>418</v>
      </c>
      <c r="B4" s="6" t="n">
        <v>14042</v>
      </c>
      <c r="C4" s="6" t="n">
        <v>14020</v>
      </c>
    </row>
    <row r="5" spans="1:4">
      <c r="A5" s="4" t="s">
        <v>419</v>
      </c>
      <c r="B5" s="5" t="n">
        <v>150560</v>
      </c>
      <c r="C5" s="5" t="n">
        <v>147602</v>
      </c>
    </row>
    <row r="6" spans="1:4">
      <c r="A6" s="4" t="s">
        <v>420</v>
      </c>
      <c r="B6" s="5" t="n">
        <v>-145703</v>
      </c>
      <c r="C6" s="5" t="n">
        <v>-138864</v>
      </c>
    </row>
    <row r="7" spans="1:4">
      <c r="A7" s="4" t="s">
        <v>101</v>
      </c>
      <c r="B7" s="5" t="n">
        <v>4857</v>
      </c>
      <c r="C7" s="5" t="n">
        <v>8738</v>
      </c>
    </row>
    <row r="8" spans="1:4">
      <c r="A8" s="4" t="s">
        <v>421</v>
      </c>
      <c r="B8" s="5" t="n">
        <v>164602</v>
      </c>
      <c r="C8" s="5" t="n">
        <v>161622</v>
      </c>
    </row>
    <row r="9" spans="1:4">
      <c r="A9" s="4" t="s">
        <v>422</v>
      </c>
      <c r="B9" s="5" t="n">
        <v>18899</v>
      </c>
      <c r="C9" s="5" t="n">
        <v>22758</v>
      </c>
    </row>
    <row r="10" spans="1:4">
      <c r="A10" s="4" t="s">
        <v>412</v>
      </c>
      <c r="B10" s="5" t="n">
        <v>6839</v>
      </c>
      <c r="C10" s="5" t="n">
        <v>10377</v>
      </c>
      <c r="D10" s="6" t="n">
        <v>10305</v>
      </c>
    </row>
    <row r="11" spans="1:4">
      <c r="A11" s="4" t="s">
        <v>423</v>
      </c>
    </row>
    <row r="12" spans="1:4">
      <c r="A12" s="3" t="s">
        <v>417</v>
      </c>
    </row>
    <row r="13" spans="1:4">
      <c r="A13" s="4" t="s">
        <v>419</v>
      </c>
      <c r="B13" s="5" t="n">
        <v>62000</v>
      </c>
      <c r="C13" s="5" t="n">
        <v>62000</v>
      </c>
    </row>
    <row r="14" spans="1:4">
      <c r="A14" s="4" t="s">
        <v>420</v>
      </c>
      <c r="B14" s="5" t="n">
        <v>-61808</v>
      </c>
      <c r="C14" s="5" t="n">
        <v>-58026</v>
      </c>
    </row>
    <row r="15" spans="1:4">
      <c r="A15" s="4" t="s">
        <v>101</v>
      </c>
      <c r="B15" s="5" t="n">
        <v>192</v>
      </c>
      <c r="C15" s="5" t="n">
        <v>3974</v>
      </c>
    </row>
    <row r="16" spans="1:4">
      <c r="A16" s="4" t="s">
        <v>424</v>
      </c>
    </row>
    <row r="17" spans="1:4">
      <c r="A17" s="3" t="s">
        <v>417</v>
      </c>
    </row>
    <row r="18" spans="1:4">
      <c r="A18" s="4" t="s">
        <v>419</v>
      </c>
      <c r="B18" s="5" t="n">
        <v>52800</v>
      </c>
      <c r="C18" s="5" t="n">
        <v>52600</v>
      </c>
    </row>
    <row r="19" spans="1:4">
      <c r="A19" s="4" t="s">
        <v>420</v>
      </c>
      <c r="B19" s="5" t="n">
        <v>-52602</v>
      </c>
      <c r="C19" s="5" t="n">
        <v>-52475</v>
      </c>
    </row>
    <row r="20" spans="1:4">
      <c r="A20" s="4" t="s">
        <v>101</v>
      </c>
      <c r="B20" s="5" t="n">
        <v>198</v>
      </c>
      <c r="C20" s="5" t="n">
        <v>125</v>
      </c>
    </row>
    <row r="21" spans="1:4">
      <c r="A21" s="4" t="s">
        <v>425</v>
      </c>
    </row>
    <row r="22" spans="1:4">
      <c r="A22" s="3" t="s">
        <v>417</v>
      </c>
    </row>
    <row r="23" spans="1:4">
      <c r="A23" s="4" t="s">
        <v>419</v>
      </c>
      <c r="B23" s="5" t="n">
        <v>29700</v>
      </c>
      <c r="C23" s="5" t="n">
        <v>29700</v>
      </c>
    </row>
    <row r="24" spans="1:4">
      <c r="A24" s="4" t="s">
        <v>420</v>
      </c>
      <c r="B24" s="5" t="n">
        <v>-29700</v>
      </c>
      <c r="C24" s="5" t="n">
        <v>-27048</v>
      </c>
    </row>
    <row r="25" spans="1:4">
      <c r="A25" s="4" t="s">
        <v>101</v>
      </c>
      <c r="B25" s="5" t="n">
        <v>0</v>
      </c>
      <c r="C25" s="5" t="n">
        <v>2652</v>
      </c>
    </row>
    <row r="26" spans="1:4">
      <c r="A26" s="4" t="s">
        <v>426</v>
      </c>
    </row>
    <row r="27" spans="1:4">
      <c r="A27" s="3" t="s">
        <v>417</v>
      </c>
    </row>
    <row r="28" spans="1:4">
      <c r="A28" s="4" t="s">
        <v>419</v>
      </c>
      <c r="B28" s="5" t="n">
        <v>6060</v>
      </c>
      <c r="C28" s="5" t="n">
        <v>3302</v>
      </c>
    </row>
    <row r="29" spans="1:4">
      <c r="A29" s="4" t="s">
        <v>420</v>
      </c>
      <c r="B29" s="5" t="n">
        <v>-1593</v>
      </c>
      <c r="C29" s="5" t="n">
        <v>-1315</v>
      </c>
    </row>
    <row r="30" spans="1:4">
      <c r="A30" s="4" t="s">
        <v>101</v>
      </c>
      <c r="B30" s="5" t="n">
        <v>4467</v>
      </c>
      <c r="C30" s="5" t="n">
        <v>1987</v>
      </c>
    </row>
    <row r="31" spans="1:4">
      <c r="A31" s="4" t="s">
        <v>427</v>
      </c>
    </row>
    <row r="32" spans="1:4">
      <c r="A32" s="3" t="s">
        <v>417</v>
      </c>
    </row>
    <row r="33" spans="1:4">
      <c r="A33" s="4" t="s">
        <v>418</v>
      </c>
      <c r="B33" s="5" t="n">
        <v>12900</v>
      </c>
      <c r="C33" s="5" t="n">
        <v>12900</v>
      </c>
    </row>
    <row r="34" spans="1:4">
      <c r="A34" s="4" t="s">
        <v>428</v>
      </c>
    </row>
    <row r="35" spans="1:4">
      <c r="A35" s="3" t="s">
        <v>417</v>
      </c>
    </row>
    <row r="36" spans="1:4">
      <c r="A36" s="4" t="s">
        <v>418</v>
      </c>
      <c r="B36" s="5" t="n">
        <v>900</v>
      </c>
      <c r="C36" s="5" t="n">
        <v>900</v>
      </c>
    </row>
    <row r="37" spans="1:4">
      <c r="A37" s="4" t="s">
        <v>429</v>
      </c>
    </row>
    <row r="38" spans="1:4">
      <c r="A38" s="3" t="s">
        <v>417</v>
      </c>
    </row>
    <row r="39" spans="1:4">
      <c r="A39" s="4" t="s">
        <v>418</v>
      </c>
      <c r="B39" s="6" t="n">
        <v>242</v>
      </c>
      <c r="C39" s="6" t="n">
        <v>220</v>
      </c>
    </row>
    <row r="40" spans="1:4">
      <c r="A40" s="4" t="s">
        <v>430</v>
      </c>
    </row>
    <row r="41" spans="1:4">
      <c r="A41" s="3" t="s">
        <v>417</v>
      </c>
    </row>
    <row r="42" spans="1:4">
      <c r="A42" s="4" t="s">
        <v>395</v>
      </c>
      <c r="B42" s="4" t="s">
        <v>352</v>
      </c>
      <c r="C42" s="4" t="s">
        <v>352</v>
      </c>
    </row>
    <row r="43" spans="1:4">
      <c r="A43" s="4" t="s">
        <v>431</v>
      </c>
    </row>
    <row r="44" spans="1:4">
      <c r="A44" s="3" t="s">
        <v>417</v>
      </c>
    </row>
    <row r="45" spans="1:4">
      <c r="A45" s="4" t="s">
        <v>395</v>
      </c>
      <c r="B45" s="4" t="s">
        <v>352</v>
      </c>
      <c r="C45" s="4" t="s">
        <v>352</v>
      </c>
    </row>
    <row r="46" spans="1:4">
      <c r="A46" s="4" t="s">
        <v>432</v>
      </c>
    </row>
    <row r="47" spans="1:4">
      <c r="A47" s="3" t="s">
        <v>417</v>
      </c>
    </row>
    <row r="48" spans="1:4">
      <c r="A48" s="4" t="s">
        <v>395</v>
      </c>
      <c r="B48" s="4" t="s">
        <v>352</v>
      </c>
      <c r="C48" s="4" t="s">
        <v>352</v>
      </c>
    </row>
    <row r="49" spans="1:4">
      <c r="A49" s="4" t="s">
        <v>433</v>
      </c>
    </row>
    <row r="50" spans="1:4">
      <c r="A50" s="3" t="s">
        <v>417</v>
      </c>
    </row>
    <row r="51" spans="1:4">
      <c r="A51" s="4" t="s">
        <v>395</v>
      </c>
      <c r="B51" s="4" t="s">
        <v>356</v>
      </c>
      <c r="C51" s="4" t="s">
        <v>356</v>
      </c>
    </row>
    <row r="52" spans="1:4">
      <c r="A52" s="4" t="s">
        <v>434</v>
      </c>
    </row>
    <row r="53" spans="1:4">
      <c r="A53" s="3" t="s">
        <v>417</v>
      </c>
    </row>
    <row r="54" spans="1:4">
      <c r="A54" s="4" t="s">
        <v>395</v>
      </c>
      <c r="B54" s="4" t="s">
        <v>435</v>
      </c>
      <c r="C54" s="4" t="s">
        <v>435</v>
      </c>
    </row>
    <row r="55" spans="1:4">
      <c r="A55" s="4" t="s">
        <v>436</v>
      </c>
    </row>
    <row r="56" spans="1:4">
      <c r="A56" s="3" t="s">
        <v>417</v>
      </c>
    </row>
    <row r="57" spans="1:4">
      <c r="A57" s="4" t="s">
        <v>395</v>
      </c>
      <c r="B57" s="4" t="s">
        <v>435</v>
      </c>
      <c r="C57" s="4" t="s">
        <v>435</v>
      </c>
    </row>
    <row r="58" spans="1:4">
      <c r="A58" s="4" t="s">
        <v>437</v>
      </c>
    </row>
    <row r="59" spans="1:4">
      <c r="A59" s="3" t="s">
        <v>417</v>
      </c>
    </row>
    <row r="60" spans="1:4">
      <c r="A60" s="4" t="s">
        <v>395</v>
      </c>
      <c r="B60" s="4" t="s">
        <v>354</v>
      </c>
      <c r="C60" s="4" t="s">
        <v>354</v>
      </c>
    </row>
    <row r="61" spans="1:4">
      <c r="A61" s="4" t="s">
        <v>438</v>
      </c>
    </row>
    <row r="62" spans="1:4">
      <c r="A62" s="3" t="s">
        <v>417</v>
      </c>
    </row>
    <row r="63" spans="1:4">
      <c r="A63" s="4" t="s">
        <v>395</v>
      </c>
      <c r="B63" s="4" t="s">
        <v>358</v>
      </c>
      <c r="C63" s="4" t="s">
        <v>358</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9</v>
      </c>
      <c r="B1" s="2" t="s">
        <v>2</v>
      </c>
      <c r="C1" s="2" t="s">
        <v>30</v>
      </c>
    </row>
    <row r="2" spans="1:3">
      <c r="A2" s="3" t="s">
        <v>187</v>
      </c>
    </row>
    <row r="3" spans="1:3">
      <c r="A3" s="5" t="n">
        <v>2017</v>
      </c>
      <c r="B3" s="6" t="n">
        <v>615</v>
      </c>
    </row>
    <row r="4" spans="1:3">
      <c r="A4" s="5" t="n">
        <v>2018</v>
      </c>
      <c r="B4" s="5" t="n">
        <v>600</v>
      </c>
    </row>
    <row r="5" spans="1:3">
      <c r="A5" s="5" t="n">
        <v>2019</v>
      </c>
      <c r="B5" s="5" t="n">
        <v>575</v>
      </c>
    </row>
    <row r="6" spans="1:3">
      <c r="A6" s="5" t="n">
        <v>2020</v>
      </c>
      <c r="B6" s="5" t="n">
        <v>516</v>
      </c>
    </row>
    <row r="7" spans="1:3">
      <c r="A7" s="5" t="n">
        <v>2021</v>
      </c>
      <c r="B7" s="5" t="n">
        <v>516</v>
      </c>
    </row>
    <row r="8" spans="1:3">
      <c r="A8" s="4" t="s">
        <v>440</v>
      </c>
      <c r="B8" s="5" t="n">
        <v>2035</v>
      </c>
    </row>
    <row r="9" spans="1:3">
      <c r="A9" s="4" t="s">
        <v>101</v>
      </c>
      <c r="B9" s="6" t="n">
        <v>4857</v>
      </c>
      <c r="C9" s="6" t="n">
        <v>873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441</v>
      </c>
      <c r="B1" s="2" t="s">
        <v>2</v>
      </c>
      <c r="C1" s="2" t="s">
        <v>30</v>
      </c>
    </row>
    <row r="2" spans="1:3">
      <c r="A2" s="3" t="s">
        <v>190</v>
      </c>
    </row>
    <row r="3" spans="1:3">
      <c r="A3" s="4" t="s">
        <v>442</v>
      </c>
      <c r="B3" s="6" t="n">
        <v>9495</v>
      </c>
      <c r="C3" s="6" t="n">
        <v>6607</v>
      </c>
    </row>
    <row r="4" spans="1:3">
      <c r="A4" s="4" t="s">
        <v>443</v>
      </c>
      <c r="B4" s="5" t="n">
        <v>3489</v>
      </c>
      <c r="C4" s="5" t="n">
        <v>3495</v>
      </c>
    </row>
    <row r="5" spans="1:3">
      <c r="A5" s="4" t="s">
        <v>132</v>
      </c>
      <c r="B5" s="5" t="n">
        <v>9249</v>
      </c>
      <c r="C5" s="5" t="n">
        <v>5571</v>
      </c>
    </row>
    <row r="6" spans="1:3">
      <c r="A6" s="4" t="s">
        <v>101</v>
      </c>
      <c r="B6" s="6" t="n">
        <v>22233</v>
      </c>
      <c r="C6" s="6" t="n">
        <v>1567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444</v>
      </c>
      <c r="B1" s="2" t="s">
        <v>1</v>
      </c>
    </row>
    <row r="2" spans="1:4">
      <c r="B2" s="2" t="s">
        <v>445</v>
      </c>
      <c r="C2" s="2" t="s">
        <v>344</v>
      </c>
      <c r="D2" s="2" t="s">
        <v>446</v>
      </c>
    </row>
    <row r="3" spans="1:4">
      <c r="A3" s="3" t="s">
        <v>447</v>
      </c>
    </row>
    <row r="4" spans="1:4">
      <c r="A4" s="4" t="s">
        <v>338</v>
      </c>
      <c r="B4" s="6" t="n">
        <v>0</v>
      </c>
      <c r="C4" s="6" t="n">
        <v>19500000</v>
      </c>
      <c r="D4" s="6" t="n">
        <v>25000000</v>
      </c>
    </row>
    <row r="5" spans="1:4">
      <c r="A5" s="4" t="s">
        <v>85</v>
      </c>
      <c r="B5" s="5" t="n">
        <v>6964000</v>
      </c>
      <c r="C5" s="5" t="n">
        <v>4425000</v>
      </c>
      <c r="D5" s="5" t="n">
        <v>941000</v>
      </c>
    </row>
    <row r="6" spans="1:4">
      <c r="A6" s="4" t="s">
        <v>448</v>
      </c>
      <c r="B6" s="5" t="n">
        <v>6000000</v>
      </c>
    </row>
    <row r="7" spans="1:4">
      <c r="A7" s="4" t="s">
        <v>449</v>
      </c>
    </row>
    <row r="8" spans="1:4">
      <c r="A8" s="3" t="s">
        <v>447</v>
      </c>
    </row>
    <row r="9" spans="1:4">
      <c r="A9" s="4" t="s">
        <v>450</v>
      </c>
      <c r="B9" s="5" t="n">
        <v>0</v>
      </c>
      <c r="C9" s="5" t="n">
        <v>0</v>
      </c>
    </row>
    <row r="10" spans="1:4">
      <c r="A10" s="4" t="s">
        <v>451</v>
      </c>
    </row>
    <row r="11" spans="1:4">
      <c r="A11" s="3" t="s">
        <v>447</v>
      </c>
    </row>
    <row r="12" spans="1:4">
      <c r="A12" s="4" t="s">
        <v>452</v>
      </c>
      <c r="B12" s="5" t="n">
        <v>55000000</v>
      </c>
    </row>
    <row r="13" spans="1:4">
      <c r="A13" s="4" t="s">
        <v>453</v>
      </c>
      <c r="B13" s="5" t="n">
        <v>10000000</v>
      </c>
    </row>
    <row r="14" spans="1:4">
      <c r="A14" s="4" t="s">
        <v>454</v>
      </c>
    </row>
    <row r="15" spans="1:4">
      <c r="A15" s="3" t="s">
        <v>447</v>
      </c>
    </row>
    <row r="16" spans="1:4">
      <c r="A16" s="4" t="s">
        <v>455</v>
      </c>
      <c r="B16" s="5" t="n">
        <v>49000000</v>
      </c>
      <c r="C16" s="5" t="n">
        <v>46715000</v>
      </c>
    </row>
    <row r="17" spans="1:4">
      <c r="A17" s="4" t="s">
        <v>456</v>
      </c>
    </row>
    <row r="18" spans="1:4">
      <c r="A18" s="3" t="s">
        <v>447</v>
      </c>
    </row>
    <row r="19" spans="1:4">
      <c r="A19" s="4" t="s">
        <v>85</v>
      </c>
      <c r="B19" s="6" t="n">
        <v>0</v>
      </c>
      <c r="C19" s="5" t="n">
        <v>263000</v>
      </c>
      <c r="D19" s="5" t="n">
        <v>22000</v>
      </c>
    </row>
    <row r="20" spans="1:4">
      <c r="A20" s="4" t="s">
        <v>457</v>
      </c>
    </row>
    <row r="21" spans="1:4">
      <c r="A21" s="3" t="s">
        <v>447</v>
      </c>
    </row>
    <row r="22" spans="1:4">
      <c r="A22" s="4" t="s">
        <v>458</v>
      </c>
      <c r="B22" s="9" t="n">
        <v>1.2</v>
      </c>
    </row>
    <row r="23" spans="1:4">
      <c r="A23" s="4" t="s">
        <v>459</v>
      </c>
    </row>
    <row r="24" spans="1:4">
      <c r="A24" s="3" t="s">
        <v>447</v>
      </c>
    </row>
    <row r="25" spans="1:4">
      <c r="A25" s="4" t="s">
        <v>460</v>
      </c>
      <c r="B25" s="6" t="n">
        <v>218000</v>
      </c>
      <c r="C25" s="6" t="n">
        <v>201000</v>
      </c>
      <c r="D25" s="6" t="n">
        <v>318000</v>
      </c>
    </row>
    <row r="26" spans="1:4">
      <c r="A26" s="4" t="s">
        <v>461</v>
      </c>
    </row>
    <row r="27" spans="1:4">
      <c r="A27" s="3" t="s">
        <v>447</v>
      </c>
    </row>
    <row r="28" spans="1:4">
      <c r="A28" s="4" t="s">
        <v>453</v>
      </c>
      <c r="B28" s="6" t="n">
        <v>50000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42"/>
    <col customWidth="1" max="3" min="3" width="21"/>
    <col customWidth="1" max="4" min="4" width="21"/>
    <col customWidth="1" max="5" min="5" width="21"/>
  </cols>
  <sheetData>
    <row r="1" spans="1:5">
      <c r="A1" s="1" t="s">
        <v>462</v>
      </c>
      <c r="B1" s="2" t="s">
        <v>463</v>
      </c>
      <c r="C1" s="2" t="s">
        <v>445</v>
      </c>
      <c r="D1" s="2" t="s">
        <v>344</v>
      </c>
      <c r="E1" s="2" t="s">
        <v>446</v>
      </c>
    </row>
    <row r="2" spans="1:5">
      <c r="A2" s="3" t="s">
        <v>447</v>
      </c>
    </row>
    <row r="3" spans="1:5">
      <c r="A3" s="4" t="s">
        <v>85</v>
      </c>
      <c r="C3" s="6" t="n">
        <v>6964000</v>
      </c>
      <c r="D3" s="6" t="n">
        <v>4425000</v>
      </c>
      <c r="E3" s="6" t="n">
        <v>941000</v>
      </c>
    </row>
    <row r="4" spans="1:5">
      <c r="A4" s="4" t="s">
        <v>464</v>
      </c>
    </row>
    <row r="5" spans="1:5">
      <c r="A5" s="3" t="s">
        <v>447</v>
      </c>
    </row>
    <row r="6" spans="1:5">
      <c r="A6" s="4" t="s">
        <v>465</v>
      </c>
      <c r="B6" s="6" t="n">
        <v>50000000</v>
      </c>
    </row>
    <row r="7" spans="1:5">
      <c r="A7" s="4" t="s">
        <v>466</v>
      </c>
      <c r="B7" s="4" t="s">
        <v>467</v>
      </c>
    </row>
    <row r="8" spans="1:5">
      <c r="A8" s="4" t="s">
        <v>468</v>
      </c>
      <c r="B8" s="6" t="n">
        <v>47091000</v>
      </c>
    </row>
    <row r="9" spans="1:5">
      <c r="A9" s="4" t="s">
        <v>469</v>
      </c>
      <c r="B9" s="6" t="n">
        <v>2909000</v>
      </c>
    </row>
    <row r="10" spans="1:5">
      <c r="A10" s="4" t="s">
        <v>470</v>
      </c>
      <c r="B10" s="5" t="n">
        <v>20</v>
      </c>
    </row>
    <row r="11" spans="1:5">
      <c r="A11" s="4" t="s">
        <v>471</v>
      </c>
      <c r="B11" s="5" t="n">
        <v>30</v>
      </c>
    </row>
    <row r="12" spans="1:5">
      <c r="A12" s="4" t="s">
        <v>472</v>
      </c>
      <c r="B12" s="4" t="s">
        <v>473</v>
      </c>
    </row>
    <row r="13" spans="1:5">
      <c r="A13" s="4" t="s">
        <v>474</v>
      </c>
      <c r="B13" s="4" t="s">
        <v>475</v>
      </c>
    </row>
    <row r="14" spans="1:5">
      <c r="A14" s="4" t="s">
        <v>476</v>
      </c>
      <c r="B14" s="4" t="s">
        <v>477</v>
      </c>
    </row>
    <row r="15" spans="1:5">
      <c r="A15" s="4" t="s">
        <v>478</v>
      </c>
      <c r="B15" s="10" t="n">
        <v>0.0457603</v>
      </c>
    </row>
    <row r="16" spans="1:5">
      <c r="A16" s="4" t="s">
        <v>479</v>
      </c>
      <c r="B16" s="8" t="n">
        <v>21.85</v>
      </c>
    </row>
    <row r="17" spans="1:5">
      <c r="A17" s="4" t="s">
        <v>480</v>
      </c>
      <c r="B17" s="6" t="n">
        <v>38334000</v>
      </c>
      <c r="C17" s="5" t="n">
        <v>45294000</v>
      </c>
      <c r="D17" s="5" t="n">
        <v>39949000</v>
      </c>
    </row>
    <row r="18" spans="1:5">
      <c r="A18" s="4" t="s">
        <v>481</v>
      </c>
      <c r="B18" s="5" t="n">
        <v>11666000</v>
      </c>
    </row>
    <row r="19" spans="1:5">
      <c r="A19" s="4" t="s">
        <v>85</v>
      </c>
      <c r="C19" s="5" t="n">
        <v>4344000</v>
      </c>
      <c r="D19" s="5" t="n">
        <v>1604000</v>
      </c>
      <c r="E19" s="5" t="n">
        <v>0</v>
      </c>
    </row>
    <row r="20" spans="1:5">
      <c r="A20" s="4" t="s">
        <v>482</v>
      </c>
      <c r="C20" s="5" t="n">
        <v>2063000</v>
      </c>
      <c r="D20" s="5" t="n">
        <v>796000</v>
      </c>
      <c r="E20" s="5" t="n">
        <v>0</v>
      </c>
    </row>
    <row r="21" spans="1:5">
      <c r="A21" s="4" t="s">
        <v>483</v>
      </c>
      <c r="C21" s="5" t="n">
        <v>2281000</v>
      </c>
      <c r="D21" s="6" t="n">
        <v>807000</v>
      </c>
      <c r="E21" s="6" t="n">
        <v>0</v>
      </c>
    </row>
    <row r="22" spans="1:5">
      <c r="A22" s="4" t="s">
        <v>484</v>
      </c>
    </row>
    <row r="23" spans="1:5">
      <c r="A23" s="3" t="s">
        <v>447</v>
      </c>
    </row>
    <row r="24" spans="1:5">
      <c r="A24" s="4" t="s">
        <v>469</v>
      </c>
      <c r="B24" s="6" t="n">
        <v>-2228000</v>
      </c>
    </row>
    <row r="25" spans="1:5">
      <c r="A25" s="4" t="s">
        <v>103</v>
      </c>
    </row>
    <row r="26" spans="1:5">
      <c r="A26" s="3" t="s">
        <v>447</v>
      </c>
    </row>
    <row r="27" spans="1:5">
      <c r="A27" s="4" t="s">
        <v>485</v>
      </c>
      <c r="C27" s="6" t="n">
        <v>68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9"/>
    <col customWidth="1" max="2" min="2" width="25"/>
    <col customWidth="1" max="3" min="3" width="21"/>
    <col customWidth="1" max="4" min="4" width="21"/>
    <col customWidth="1" max="5" min="5" width="21"/>
  </cols>
  <sheetData>
    <row r="1" spans="1:5">
      <c r="A1" s="1" t="s">
        <v>486</v>
      </c>
      <c r="B1" s="2" t="s">
        <v>487</v>
      </c>
      <c r="C1" s="2" t="s">
        <v>445</v>
      </c>
      <c r="D1" s="2" t="s">
        <v>344</v>
      </c>
      <c r="E1" s="2" t="s">
        <v>446</v>
      </c>
    </row>
    <row r="2" spans="1:5">
      <c r="A2" s="3" t="s">
        <v>488</v>
      </c>
    </row>
    <row r="3" spans="1:5">
      <c r="A3" s="4" t="s">
        <v>489</v>
      </c>
      <c r="C3" s="6" t="n">
        <v>6000000</v>
      </c>
    </row>
    <row r="4" spans="1:5">
      <c r="A4" s="4" t="s">
        <v>490</v>
      </c>
      <c r="C4" s="6" t="n">
        <v>2296000</v>
      </c>
      <c r="D4" s="6" t="n">
        <v>2290000</v>
      </c>
      <c r="E4" s="6" t="n">
        <v>480000</v>
      </c>
    </row>
    <row r="5" spans="1:5">
      <c r="A5" s="4" t="s">
        <v>491</v>
      </c>
    </row>
    <row r="6" spans="1:5">
      <c r="A6" s="3" t="s">
        <v>488</v>
      </c>
    </row>
    <row r="7" spans="1:5">
      <c r="A7" s="4" t="s">
        <v>492</v>
      </c>
      <c r="B7" s="4" t="s">
        <v>493</v>
      </c>
    </row>
    <row r="8" spans="1:5">
      <c r="A8" s="4" t="s">
        <v>494</v>
      </c>
      <c r="B8" s="6" t="n">
        <v>3268000</v>
      </c>
    </row>
    <row r="9" spans="1:5">
      <c r="A9" s="4" t="s">
        <v>495</v>
      </c>
      <c r="B9" s="4" t="s">
        <v>496</v>
      </c>
    </row>
    <row r="10" spans="1:5">
      <c r="A10" s="4" t="s">
        <v>497</v>
      </c>
      <c r="B10" s="5" t="n">
        <v>3</v>
      </c>
    </row>
    <row r="11" spans="1:5">
      <c r="A11" s="4" t="s">
        <v>498</v>
      </c>
      <c r="B11" s="4" t="s">
        <v>40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9"/>
    <col customWidth="1" max="6" min="6" width="46"/>
    <col customWidth="1" max="7" min="7" width="24"/>
  </cols>
  <sheetData>
    <row r="1" spans="1:7">
      <c r="A1" s="1" t="s">
        <v>100</v>
      </c>
      <c r="B1" s="2" t="s">
        <v>101</v>
      </c>
      <c r="C1" s="2" t="s">
        <v>102</v>
      </c>
      <c r="D1" s="2" t="s">
        <v>103</v>
      </c>
      <c r="E1" s="2" t="s">
        <v>104</v>
      </c>
      <c r="F1" s="2" t="s">
        <v>105</v>
      </c>
      <c r="G1" s="2" t="s">
        <v>106</v>
      </c>
    </row>
    <row r="2" spans="1:7">
      <c r="A2" s="4" t="s">
        <v>107</v>
      </c>
      <c r="C2" s="5" t="n">
        <v>37366098</v>
      </c>
    </row>
    <row r="3" spans="1:7">
      <c r="A3" s="4" t="s">
        <v>108</v>
      </c>
      <c r="B3" s="6" t="n">
        <v>258454</v>
      </c>
      <c r="C3" s="6" t="n">
        <v>37</v>
      </c>
      <c r="D3" s="6" t="n">
        <v>386795</v>
      </c>
      <c r="E3" s="6" t="n">
        <v>-130205</v>
      </c>
      <c r="F3" s="6" t="n">
        <v>1827</v>
      </c>
      <c r="G3" s="6" t="n">
        <v>0</v>
      </c>
    </row>
    <row r="4" spans="1:7">
      <c r="A4" s="3" t="s">
        <v>109</v>
      </c>
    </row>
    <row r="5" spans="1:7">
      <c r="A5" s="4" t="s">
        <v>89</v>
      </c>
      <c r="B5" s="5" t="n">
        <v>-39216</v>
      </c>
      <c r="E5" s="5" t="n">
        <v>-39216</v>
      </c>
    </row>
    <row r="6" spans="1:7">
      <c r="A6" s="4" t="s">
        <v>110</v>
      </c>
      <c r="B6" s="5" t="n">
        <v>62</v>
      </c>
      <c r="F6" s="5" t="n">
        <v>62</v>
      </c>
    </row>
    <row r="7" spans="1:7">
      <c r="A7" s="4" t="s">
        <v>111</v>
      </c>
      <c r="B7" s="5" t="n">
        <v>11188</v>
      </c>
      <c r="D7" s="5" t="n">
        <v>11188</v>
      </c>
    </row>
    <row r="8" spans="1:7">
      <c r="A8" s="4" t="s">
        <v>112</v>
      </c>
      <c r="C8" s="5" t="n">
        <v>2907490</v>
      </c>
    </row>
    <row r="9" spans="1:7">
      <c r="A9" s="4" t="s">
        <v>113</v>
      </c>
      <c r="B9" s="5" t="n">
        <v>54157</v>
      </c>
      <c r="C9" s="6" t="n">
        <v>3</v>
      </c>
      <c r="D9" s="5" t="n">
        <v>54154</v>
      </c>
    </row>
    <row r="10" spans="1:7">
      <c r="A10" s="4" t="s">
        <v>114</v>
      </c>
      <c r="C10" s="5" t="n">
        <v>1064104</v>
      </c>
    </row>
    <row r="11" spans="1:7">
      <c r="A11" s="4" t="s">
        <v>115</v>
      </c>
      <c r="B11" s="5" t="n">
        <v>2017</v>
      </c>
      <c r="C11" s="6" t="n">
        <v>1</v>
      </c>
      <c r="D11" s="5" t="n">
        <v>2016</v>
      </c>
    </row>
    <row r="12" spans="1:7">
      <c r="A12" s="4" t="s">
        <v>116</v>
      </c>
      <c r="C12" s="5" t="n">
        <v>41337692</v>
      </c>
    </row>
    <row r="13" spans="1:7">
      <c r="A13" s="4" t="s">
        <v>117</v>
      </c>
      <c r="B13" s="5" t="n">
        <v>286662</v>
      </c>
      <c r="C13" s="6" t="n">
        <v>41</v>
      </c>
      <c r="D13" s="5" t="n">
        <v>454153</v>
      </c>
      <c r="E13" s="5" t="n">
        <v>-169421</v>
      </c>
      <c r="F13" s="5" t="n">
        <v>1889</v>
      </c>
      <c r="G13" s="6" t="n">
        <v>0</v>
      </c>
    </row>
    <row r="14" spans="1:7">
      <c r="A14" s="3" t="s">
        <v>109</v>
      </c>
    </row>
    <row r="15" spans="1:7">
      <c r="A15" s="4" t="s">
        <v>89</v>
      </c>
      <c r="B15" s="5" t="n">
        <v>-41660</v>
      </c>
      <c r="E15" s="5" t="n">
        <v>-41660</v>
      </c>
    </row>
    <row r="16" spans="1:7">
      <c r="A16" s="4" t="s">
        <v>110</v>
      </c>
      <c r="B16" s="5" t="n">
        <v>-3660</v>
      </c>
      <c r="F16" s="5" t="n">
        <v>-3660</v>
      </c>
    </row>
    <row r="17" spans="1:7">
      <c r="A17" s="4" t="s">
        <v>111</v>
      </c>
      <c r="B17" s="5" t="n">
        <v>6956</v>
      </c>
      <c r="D17" s="5" t="n">
        <v>6956</v>
      </c>
    </row>
    <row r="18" spans="1:7">
      <c r="A18" s="4" t="s">
        <v>118</v>
      </c>
      <c r="B18" s="5" t="n">
        <v>11666</v>
      </c>
      <c r="D18" s="5" t="n">
        <v>11666</v>
      </c>
    </row>
    <row r="19" spans="1:7">
      <c r="A19" s="4" t="s">
        <v>119</v>
      </c>
      <c r="B19" s="5" t="n">
        <v>-640</v>
      </c>
      <c r="D19" s="5" t="n">
        <v>-640</v>
      </c>
    </row>
    <row r="20" spans="1:7">
      <c r="A20" s="4" t="s">
        <v>114</v>
      </c>
      <c r="C20" s="5" t="n">
        <v>953660</v>
      </c>
      <c r="G20" s="5" t="n">
        <v>8611</v>
      </c>
    </row>
    <row r="21" spans="1:7">
      <c r="A21" s="4" t="s">
        <v>115</v>
      </c>
      <c r="B21" s="6" t="n">
        <v>2244</v>
      </c>
      <c r="C21" s="6" t="n">
        <v>1</v>
      </c>
      <c r="D21" s="5" t="n">
        <v>2377</v>
      </c>
      <c r="G21" s="6" t="n">
        <v>-134</v>
      </c>
    </row>
    <row r="22" spans="1:7">
      <c r="A22" s="4" t="s">
        <v>120</v>
      </c>
      <c r="B22" s="5" t="n">
        <v>42282741</v>
      </c>
      <c r="C22" s="5" t="n">
        <v>42291352</v>
      </c>
      <c r="G22" s="5" t="n">
        <v>8611</v>
      </c>
    </row>
    <row r="23" spans="1:7">
      <c r="A23" s="4" t="s">
        <v>121</v>
      </c>
      <c r="B23" s="6" t="n">
        <v>261568</v>
      </c>
      <c r="C23" s="6" t="n">
        <v>42</v>
      </c>
      <c r="D23" s="5" t="n">
        <v>474512</v>
      </c>
      <c r="E23" s="5" t="n">
        <v>-211081</v>
      </c>
      <c r="F23" s="5" t="n">
        <v>-1771</v>
      </c>
      <c r="G23" s="6" t="n">
        <v>-134</v>
      </c>
    </row>
    <row r="24" spans="1:7">
      <c r="A24" s="3" t="s">
        <v>109</v>
      </c>
    </row>
    <row r="25" spans="1:7">
      <c r="A25" s="4" t="s">
        <v>89</v>
      </c>
      <c r="B25" s="5" t="n">
        <v>-37145</v>
      </c>
      <c r="E25" s="5" t="n">
        <v>-37145</v>
      </c>
    </row>
    <row r="26" spans="1:7">
      <c r="A26" s="4" t="s">
        <v>110</v>
      </c>
      <c r="B26" s="5" t="n">
        <v>2647</v>
      </c>
      <c r="F26" s="5" t="n">
        <v>2647</v>
      </c>
    </row>
    <row r="27" spans="1:7">
      <c r="A27" s="4" t="s">
        <v>111</v>
      </c>
      <c r="B27" s="6" t="n">
        <v>5932</v>
      </c>
      <c r="D27" s="5" t="n">
        <v>5932</v>
      </c>
    </row>
    <row r="28" spans="1:7">
      <c r="A28" s="4" t="s">
        <v>114</v>
      </c>
      <c r="B28" s="5" t="n">
        <v>842704</v>
      </c>
      <c r="C28" s="5" t="n">
        <v>1098224</v>
      </c>
      <c r="G28" s="5" t="n">
        <v>7354</v>
      </c>
    </row>
    <row r="29" spans="1:7">
      <c r="A29" s="4" t="s">
        <v>115</v>
      </c>
      <c r="B29" s="6" t="n">
        <v>9397</v>
      </c>
      <c r="C29" s="6" t="n">
        <v>1</v>
      </c>
      <c r="D29" s="5" t="n">
        <v>9573</v>
      </c>
      <c r="G29" s="6" t="n">
        <v>-177</v>
      </c>
    </row>
    <row r="30" spans="1:7">
      <c r="A30" s="4" t="s">
        <v>122</v>
      </c>
      <c r="B30" s="5" t="n">
        <v>43373611</v>
      </c>
      <c r="C30" s="5" t="n">
        <v>43389576</v>
      </c>
      <c r="G30" s="5" t="n">
        <v>15965</v>
      </c>
    </row>
    <row r="31" spans="1:7">
      <c r="A31" s="4" t="s">
        <v>123</v>
      </c>
      <c r="B31" s="6" t="n">
        <v>242399</v>
      </c>
      <c r="C31" s="6" t="n">
        <v>43</v>
      </c>
      <c r="D31" s="6" t="n">
        <v>491012</v>
      </c>
      <c r="E31" s="6" t="n">
        <v>-249221</v>
      </c>
      <c r="F31" s="6" t="n">
        <v>876</v>
      </c>
      <c r="G31" s="6" t="n">
        <v>-31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9</v>
      </c>
      <c r="B1" s="2" t="s">
        <v>2</v>
      </c>
      <c r="C1" s="2" t="s">
        <v>30</v>
      </c>
    </row>
    <row r="2" spans="1:3">
      <c r="A2" s="3" t="s">
        <v>500</v>
      </c>
    </row>
    <row r="3" spans="1:3">
      <c r="A3" s="5" t="n">
        <v>2017</v>
      </c>
      <c r="B3" s="6" t="n">
        <v>3350</v>
      </c>
    </row>
    <row r="4" spans="1:3">
      <c r="A4" s="5" t="n">
        <v>2018</v>
      </c>
      <c r="B4" s="5" t="n">
        <v>3434</v>
      </c>
    </row>
    <row r="5" spans="1:3">
      <c r="A5" s="5" t="n">
        <v>2019</v>
      </c>
      <c r="B5" s="5" t="n">
        <v>3519</v>
      </c>
    </row>
    <row r="6" spans="1:3">
      <c r="A6" s="5" t="n">
        <v>2020</v>
      </c>
      <c r="B6" s="5" t="n">
        <v>3607</v>
      </c>
    </row>
    <row r="7" spans="1:3">
      <c r="A7" s="5" t="n">
        <v>2021</v>
      </c>
      <c r="B7" s="5" t="n">
        <v>3698</v>
      </c>
    </row>
    <row r="8" spans="1:3">
      <c r="A8" s="4" t="s">
        <v>440</v>
      </c>
      <c r="B8" s="5" t="n">
        <v>36568</v>
      </c>
    </row>
    <row r="9" spans="1:3">
      <c r="A9" s="4" t="s">
        <v>501</v>
      </c>
      <c r="B9" s="5" t="n">
        <v>54176</v>
      </c>
    </row>
    <row r="10" spans="1:3">
      <c r="A10" s="4" t="s">
        <v>502</v>
      </c>
      <c r="B10" s="5" t="n">
        <v>-19242</v>
      </c>
    </row>
    <row r="11" spans="1:3">
      <c r="A11" s="4" t="s">
        <v>503</v>
      </c>
      <c r="B11" s="5" t="n">
        <v>34934</v>
      </c>
    </row>
    <row r="12" spans="1:3">
      <c r="A12" s="4" t="s">
        <v>504</v>
      </c>
      <c r="B12" s="5" t="n">
        <v>-1122</v>
      </c>
      <c r="C12" s="6" t="n">
        <v>-973</v>
      </c>
    </row>
    <row r="13" spans="1:3">
      <c r="A13" s="4" t="s">
        <v>505</v>
      </c>
      <c r="B13" s="5" t="n">
        <v>33812</v>
      </c>
    </row>
    <row r="14" spans="1:3">
      <c r="A14" s="3" t="s">
        <v>506</v>
      </c>
    </row>
    <row r="15" spans="1:3">
      <c r="A15" s="5" t="n">
        <v>2017</v>
      </c>
      <c r="B15" s="5" t="n">
        <v>648</v>
      </c>
    </row>
    <row r="16" spans="1:3">
      <c r="A16" s="5" t="n">
        <v>2018</v>
      </c>
      <c r="B16" s="5" t="n">
        <v>566</v>
      </c>
    </row>
    <row r="17" spans="1:3">
      <c r="A17" s="5" t="n">
        <v>2019</v>
      </c>
      <c r="B17" s="5" t="n">
        <v>468</v>
      </c>
    </row>
    <row r="18" spans="1:3">
      <c r="A18" s="5" t="n">
        <v>2020</v>
      </c>
      <c r="B18" s="5" t="n">
        <v>393</v>
      </c>
    </row>
    <row r="19" spans="1:3">
      <c r="A19" s="5" t="n">
        <v>2021</v>
      </c>
      <c r="B19" s="5" t="n">
        <v>55</v>
      </c>
    </row>
    <row r="20" spans="1:3">
      <c r="A20" s="4" t="s">
        <v>440</v>
      </c>
      <c r="B20" s="5" t="n">
        <v>0</v>
      </c>
    </row>
    <row r="21" spans="1:3">
      <c r="A21" s="4" t="s">
        <v>501</v>
      </c>
      <c r="B21" s="6" t="n">
        <v>213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507</v>
      </c>
      <c r="B1" s="2" t="s">
        <v>2</v>
      </c>
      <c r="C1" s="2" t="s">
        <v>30</v>
      </c>
    </row>
    <row r="2" spans="1:3">
      <c r="A2" s="3" t="s">
        <v>196</v>
      </c>
    </row>
    <row r="3" spans="1:3">
      <c r="A3" s="4" t="s">
        <v>508</v>
      </c>
      <c r="B3" s="5" t="n">
        <v>100000000</v>
      </c>
      <c r="C3" s="5" t="n">
        <v>100000000</v>
      </c>
    </row>
    <row r="4" spans="1:3">
      <c r="A4" s="4" t="s">
        <v>337</v>
      </c>
      <c r="B4" s="5" t="n">
        <v>0</v>
      </c>
      <c r="C4" s="5" t="n">
        <v>0</v>
      </c>
    </row>
    <row r="5" spans="1:3">
      <c r="A5" s="4" t="s">
        <v>509</v>
      </c>
      <c r="B5" s="5" t="n">
        <v>0</v>
      </c>
      <c r="C5" s="5"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 customWidth="1" max="5" min="5" width="14"/>
  </cols>
  <sheetData>
    <row r="1" spans="1:5">
      <c r="A1" s="1" t="s">
        <v>510</v>
      </c>
      <c r="B1" s="2" t="s">
        <v>1</v>
      </c>
    </row>
    <row r="2" spans="1:5">
      <c r="B2" s="2" t="s">
        <v>2</v>
      </c>
      <c r="C2" s="2" t="s">
        <v>30</v>
      </c>
      <c r="D2" s="2" t="s">
        <v>72</v>
      </c>
      <c r="E2" s="2" t="s">
        <v>511</v>
      </c>
    </row>
    <row r="3" spans="1:5">
      <c r="A3" s="3" t="s">
        <v>512</v>
      </c>
    </row>
    <row r="4" spans="1:5">
      <c r="A4" s="4" t="s">
        <v>513</v>
      </c>
      <c r="B4" s="5" t="n">
        <v>1386074</v>
      </c>
    </row>
    <row r="5" spans="1:5">
      <c r="A5" s="4" t="s">
        <v>514</v>
      </c>
      <c r="B5" s="6" t="n">
        <v>7258</v>
      </c>
      <c r="C5" s="6" t="n">
        <v>3062</v>
      </c>
      <c r="D5" s="6" t="n">
        <v>1791</v>
      </c>
    </row>
    <row r="6" spans="1:5">
      <c r="A6" s="4" t="s">
        <v>515</v>
      </c>
      <c r="B6" s="8" t="n">
        <v>8.57</v>
      </c>
      <c r="C6" s="8" t="n">
        <v>5.08</v>
      </c>
      <c r="D6" s="8" t="n">
        <v>8.73</v>
      </c>
    </row>
    <row r="7" spans="1:5">
      <c r="A7" s="4" t="s">
        <v>516</v>
      </c>
      <c r="B7" s="6" t="n">
        <v>5932</v>
      </c>
      <c r="C7" s="6" t="n">
        <v>6956</v>
      </c>
      <c r="D7" s="6" t="n">
        <v>11188</v>
      </c>
    </row>
    <row r="8" spans="1:5">
      <c r="A8" s="4" t="s">
        <v>517</v>
      </c>
      <c r="B8" s="6" t="n">
        <v>9616</v>
      </c>
      <c r="C8" s="6" t="n">
        <v>2301</v>
      </c>
      <c r="D8" s="6" t="n">
        <v>11643</v>
      </c>
    </row>
    <row r="9" spans="1:5">
      <c r="A9" s="4" t="s">
        <v>518</v>
      </c>
      <c r="B9" s="5" t="n">
        <v>189663</v>
      </c>
    </row>
    <row r="10" spans="1:5">
      <c r="A10" s="4" t="s">
        <v>519</v>
      </c>
      <c r="B10" s="4" t="s">
        <v>520</v>
      </c>
    </row>
    <row r="11" spans="1:5">
      <c r="A11" s="4" t="s">
        <v>521</v>
      </c>
      <c r="B11" s="4" t="s">
        <v>522</v>
      </c>
    </row>
    <row r="12" spans="1:5">
      <c r="A12" s="4" t="s">
        <v>523</v>
      </c>
      <c r="B12" s="5" t="n">
        <v>65599</v>
      </c>
      <c r="C12" s="5" t="n">
        <v>78491</v>
      </c>
      <c r="D12" s="5" t="n">
        <v>50586</v>
      </c>
    </row>
    <row r="13" spans="1:5">
      <c r="A13" s="4" t="s">
        <v>524</v>
      </c>
      <c r="B13" s="6" t="n">
        <v>1070</v>
      </c>
      <c r="C13" s="6" t="n">
        <v>1047</v>
      </c>
      <c r="D13" s="6" t="n">
        <v>871</v>
      </c>
    </row>
    <row r="14" spans="1:5">
      <c r="A14" s="4" t="s">
        <v>525</v>
      </c>
    </row>
    <row r="15" spans="1:5">
      <c r="A15" s="3" t="s">
        <v>512</v>
      </c>
    </row>
    <row r="16" spans="1:5">
      <c r="A16" s="4" t="s">
        <v>526</v>
      </c>
      <c r="B16" s="4" t="s">
        <v>527</v>
      </c>
    </row>
    <row r="17" spans="1:5">
      <c r="A17" s="4" t="s">
        <v>528</v>
      </c>
    </row>
    <row r="18" spans="1:5">
      <c r="A18" s="3" t="s">
        <v>512</v>
      </c>
    </row>
    <row r="19" spans="1:5">
      <c r="A19" s="4" t="s">
        <v>526</v>
      </c>
      <c r="B19" s="4" t="s">
        <v>529</v>
      </c>
    </row>
    <row r="20" spans="1:5">
      <c r="A20" s="4" t="s">
        <v>530</v>
      </c>
    </row>
    <row r="21" spans="1:5">
      <c r="A21" s="3" t="s">
        <v>512</v>
      </c>
    </row>
    <row r="22" spans="1:5">
      <c r="A22" s="4" t="s">
        <v>531</v>
      </c>
      <c r="C22" s="4" t="s">
        <v>352</v>
      </c>
    </row>
    <row r="23" spans="1:5">
      <c r="A23" s="4" t="s">
        <v>532</v>
      </c>
    </row>
    <row r="24" spans="1:5">
      <c r="A24" s="3" t="s">
        <v>512</v>
      </c>
    </row>
    <row r="25" spans="1:5">
      <c r="A25" s="4" t="s">
        <v>533</v>
      </c>
      <c r="B25" s="6" t="n">
        <v>4654</v>
      </c>
      <c r="C25" s="6" t="n">
        <v>4170</v>
      </c>
    </row>
    <row r="26" spans="1:5">
      <c r="A26" s="4" t="s">
        <v>534</v>
      </c>
      <c r="B26" s="4" t="s">
        <v>535</v>
      </c>
      <c r="C26" s="4" t="s">
        <v>535</v>
      </c>
    </row>
    <row r="27" spans="1:5">
      <c r="A27" s="4" t="s">
        <v>516</v>
      </c>
      <c r="B27" s="6" t="n">
        <v>3109</v>
      </c>
      <c r="C27" s="6" t="n">
        <v>2985</v>
      </c>
      <c r="D27" s="5" t="n">
        <v>5116</v>
      </c>
    </row>
    <row r="28" spans="1:5">
      <c r="A28" s="4" t="s">
        <v>536</v>
      </c>
      <c r="B28" s="4" t="s">
        <v>537</v>
      </c>
      <c r="E28" s="4" t="s">
        <v>537</v>
      </c>
    </row>
    <row r="29" spans="1:5">
      <c r="A29" s="4" t="s">
        <v>538</v>
      </c>
    </row>
    <row r="30" spans="1:5">
      <c r="A30" s="3" t="s">
        <v>512</v>
      </c>
    </row>
    <row r="31" spans="1:5">
      <c r="A31" s="4" t="s">
        <v>516</v>
      </c>
      <c r="B31" s="6" t="n">
        <v>570</v>
      </c>
      <c r="C31" s="6" t="n">
        <v>2527</v>
      </c>
      <c r="D31" s="6" t="n">
        <v>5460</v>
      </c>
    </row>
    <row r="32" spans="1:5">
      <c r="A32" s="4" t="s">
        <v>539</v>
      </c>
    </row>
    <row r="33" spans="1:5">
      <c r="A33" s="3" t="s">
        <v>512</v>
      </c>
    </row>
    <row r="34" spans="1:5">
      <c r="A34" s="4" t="s">
        <v>540</v>
      </c>
      <c r="B34" s="4" t="s">
        <v>541</v>
      </c>
    </row>
    <row r="35" spans="1:5">
      <c r="A35" s="4" t="s">
        <v>542</v>
      </c>
    </row>
    <row r="36" spans="1:5">
      <c r="A36" s="3" t="s">
        <v>512</v>
      </c>
    </row>
    <row r="37" spans="1:5">
      <c r="A37" s="4" t="s">
        <v>531</v>
      </c>
      <c r="B37" s="4" t="s">
        <v>401</v>
      </c>
    </row>
    <row r="38" spans="1:5">
      <c r="A38" s="4" t="s">
        <v>543</v>
      </c>
    </row>
    <row r="39" spans="1:5">
      <c r="A39" s="3" t="s">
        <v>512</v>
      </c>
    </row>
    <row r="40" spans="1:5">
      <c r="A40" s="4" t="s">
        <v>544</v>
      </c>
      <c r="B40" s="5" t="n">
        <v>978614</v>
      </c>
    </row>
    <row r="41" spans="1:5">
      <c r="A41" s="4" t="s">
        <v>545</v>
      </c>
    </row>
    <row r="42" spans="1:5">
      <c r="A42" s="3" t="s">
        <v>512</v>
      </c>
    </row>
    <row r="43" spans="1:5">
      <c r="A43" s="4" t="s">
        <v>516</v>
      </c>
      <c r="B43" s="6" t="n">
        <v>236</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6</v>
      </c>
      <c r="B1" s="2" t="s">
        <v>1</v>
      </c>
    </row>
    <row r="2" spans="1:4">
      <c r="B2" s="2" t="s">
        <v>2</v>
      </c>
      <c r="C2" s="2" t="s">
        <v>30</v>
      </c>
      <c r="D2" s="2" t="s">
        <v>72</v>
      </c>
    </row>
    <row r="3" spans="1:4">
      <c r="A3" s="3" t="s">
        <v>512</v>
      </c>
    </row>
    <row r="4" spans="1:4">
      <c r="A4" s="4" t="s">
        <v>516</v>
      </c>
      <c r="B4" s="6" t="n">
        <v>5932</v>
      </c>
      <c r="C4" s="6" t="n">
        <v>6956</v>
      </c>
      <c r="D4" s="6" t="n">
        <v>11188</v>
      </c>
    </row>
    <row r="5" spans="1:4">
      <c r="A5" s="4" t="s">
        <v>532</v>
      </c>
    </row>
    <row r="6" spans="1:4">
      <c r="A6" s="3" t="s">
        <v>512</v>
      </c>
    </row>
    <row r="7" spans="1:4">
      <c r="A7" s="4" t="s">
        <v>516</v>
      </c>
      <c r="B7" s="5" t="n">
        <v>3109</v>
      </c>
      <c r="C7" s="5" t="n">
        <v>2985</v>
      </c>
      <c r="D7" s="5" t="n">
        <v>5116</v>
      </c>
    </row>
    <row r="8" spans="1:4">
      <c r="A8" s="4" t="s">
        <v>547</v>
      </c>
    </row>
    <row r="9" spans="1:4">
      <c r="A9" s="3" t="s">
        <v>512</v>
      </c>
    </row>
    <row r="10" spans="1:4">
      <c r="A10" s="4" t="s">
        <v>516</v>
      </c>
      <c r="B10" s="5" t="n">
        <v>1952</v>
      </c>
      <c r="C10" s="5" t="n">
        <v>1052</v>
      </c>
      <c r="D10" s="5" t="n">
        <v>313</v>
      </c>
    </row>
    <row r="11" spans="1:4">
      <c r="A11" s="4" t="s">
        <v>538</v>
      </c>
    </row>
    <row r="12" spans="1:4">
      <c r="A12" s="3" t="s">
        <v>512</v>
      </c>
    </row>
    <row r="13" spans="1:4">
      <c r="A13" s="4" t="s">
        <v>516</v>
      </c>
      <c r="B13" s="5" t="n">
        <v>570</v>
      </c>
      <c r="C13" s="5" t="n">
        <v>2527</v>
      </c>
      <c r="D13" s="5" t="n">
        <v>5460</v>
      </c>
    </row>
    <row r="14" spans="1:4">
      <c r="A14" s="4" t="s">
        <v>548</v>
      </c>
    </row>
    <row r="15" spans="1:4">
      <c r="A15" s="3" t="s">
        <v>512</v>
      </c>
    </row>
    <row r="16" spans="1:4">
      <c r="A16" s="4" t="s">
        <v>516</v>
      </c>
      <c r="B16" s="5" t="n">
        <v>301</v>
      </c>
      <c r="C16" s="5" t="n">
        <v>392</v>
      </c>
      <c r="D16" s="5" t="n">
        <v>299</v>
      </c>
    </row>
    <row r="17" spans="1:4">
      <c r="A17" s="4" t="s">
        <v>549</v>
      </c>
    </row>
    <row r="18" spans="1:4">
      <c r="A18" s="3" t="s">
        <v>512</v>
      </c>
    </row>
    <row r="19" spans="1:4">
      <c r="A19" s="4" t="s">
        <v>516</v>
      </c>
      <c r="B19" s="5" t="n">
        <v>133</v>
      </c>
      <c r="C19" s="5" t="n">
        <v>168</v>
      </c>
      <c r="D19" s="5" t="n">
        <v>705</v>
      </c>
    </row>
    <row r="20" spans="1:4">
      <c r="A20" s="4" t="s">
        <v>550</v>
      </c>
    </row>
    <row r="21" spans="1:4">
      <c r="A21" s="3" t="s">
        <v>512</v>
      </c>
    </row>
    <row r="22" spans="1:4">
      <c r="A22" s="4" t="s">
        <v>516</v>
      </c>
      <c r="B22" s="5" t="n">
        <v>264</v>
      </c>
      <c r="C22" s="5" t="n">
        <v>532</v>
      </c>
      <c r="D22" s="5" t="n">
        <v>844</v>
      </c>
    </row>
    <row r="23" spans="1:4">
      <c r="A23" s="4" t="s">
        <v>551</v>
      </c>
    </row>
    <row r="24" spans="1:4">
      <c r="A24" s="3" t="s">
        <v>512</v>
      </c>
    </row>
    <row r="25" spans="1:4">
      <c r="A25" s="4" t="s">
        <v>516</v>
      </c>
      <c r="B25" s="5" t="n">
        <v>1197</v>
      </c>
      <c r="C25" s="5" t="n">
        <v>1581</v>
      </c>
      <c r="D25" s="5" t="n">
        <v>4045</v>
      </c>
    </row>
    <row r="26" spans="1:4">
      <c r="A26" s="4" t="s">
        <v>552</v>
      </c>
    </row>
    <row r="27" spans="1:4">
      <c r="A27" s="3" t="s">
        <v>512</v>
      </c>
    </row>
    <row r="28" spans="1:4">
      <c r="A28" s="4" t="s">
        <v>516</v>
      </c>
      <c r="B28" s="6" t="n">
        <v>4338</v>
      </c>
      <c r="C28" s="6" t="n">
        <v>4675</v>
      </c>
      <c r="D28" s="6" t="n">
        <v>5594</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26"/>
    <col customWidth="1" max="3" min="3" width="16"/>
  </cols>
  <sheetData>
    <row r="1" spans="1:3">
      <c r="A1" s="1" t="s">
        <v>553</v>
      </c>
      <c r="B1" s="2" t="s">
        <v>1</v>
      </c>
    </row>
    <row r="2" spans="1:3">
      <c r="B2" s="2" t="s">
        <v>2</v>
      </c>
      <c r="C2" s="2" t="s">
        <v>30</v>
      </c>
    </row>
    <row r="3" spans="1:3">
      <c r="A3" s="3" t="s">
        <v>554</v>
      </c>
    </row>
    <row r="4" spans="1:3">
      <c r="A4" s="4" t="s">
        <v>555</v>
      </c>
      <c r="B4" s="5" t="n">
        <v>3685125</v>
      </c>
    </row>
    <row r="5" spans="1:3">
      <c r="A5" s="4" t="s">
        <v>556</v>
      </c>
      <c r="B5" s="5" t="n">
        <v>414507</v>
      </c>
    </row>
    <row r="6" spans="1:3">
      <c r="A6" s="4" t="s">
        <v>557</v>
      </c>
      <c r="B6" s="5" t="n">
        <v>-842704</v>
      </c>
    </row>
    <row r="7" spans="1:3">
      <c r="A7" s="4" t="s">
        <v>558</v>
      </c>
      <c r="B7" s="5" t="n">
        <v>-4904</v>
      </c>
    </row>
    <row r="8" spans="1:3">
      <c r="A8" s="4" t="s">
        <v>559</v>
      </c>
      <c r="B8" s="5" t="n">
        <v>-86637</v>
      </c>
    </row>
    <row r="9" spans="1:3">
      <c r="A9" s="4" t="s">
        <v>560</v>
      </c>
      <c r="B9" s="5" t="n">
        <v>3165387</v>
      </c>
      <c r="C9" s="5" t="n">
        <v>3685125</v>
      </c>
    </row>
    <row r="10" spans="1:3">
      <c r="A10" s="3" t="s">
        <v>561</v>
      </c>
    </row>
    <row r="11" spans="1:3">
      <c r="A11" s="4" t="s">
        <v>562</v>
      </c>
      <c r="B11" s="8" t="n">
        <v>12.45</v>
      </c>
    </row>
    <row r="12" spans="1:3">
      <c r="A12" s="4" t="s">
        <v>563</v>
      </c>
      <c r="B12" s="9" t="n">
        <v>22.67</v>
      </c>
    </row>
    <row r="13" spans="1:3">
      <c r="A13" s="4" t="s">
        <v>564</v>
      </c>
      <c r="B13" s="9" t="n">
        <v>10.25</v>
      </c>
    </row>
    <row r="14" spans="1:3">
      <c r="A14" s="4" t="s">
        <v>565</v>
      </c>
      <c r="B14" s="9" t="n">
        <v>8.029999999999999</v>
      </c>
    </row>
    <row r="15" spans="1:3">
      <c r="A15" s="4" t="s">
        <v>566</v>
      </c>
      <c r="B15" s="9" t="n">
        <v>17.23</v>
      </c>
    </row>
    <row r="16" spans="1:3">
      <c r="A16" s="4" t="s">
        <v>567</v>
      </c>
      <c r="B16" s="8" t="n">
        <v>14.26</v>
      </c>
      <c r="C16" s="8" t="n">
        <v>12.45</v>
      </c>
    </row>
    <row r="17" spans="1:3">
      <c r="A17" s="3" t="s">
        <v>568</v>
      </c>
    </row>
    <row r="18" spans="1:3">
      <c r="A18" s="4" t="s">
        <v>569</v>
      </c>
      <c r="B18" s="4" t="s">
        <v>570</v>
      </c>
      <c r="C18" s="4" t="s">
        <v>571</v>
      </c>
    </row>
    <row r="19" spans="1:3">
      <c r="A19" s="4" t="s">
        <v>572</v>
      </c>
      <c r="B19" s="6" t="n">
        <v>29142</v>
      </c>
    </row>
    <row r="20" spans="1:3">
      <c r="A20" s="4" t="s">
        <v>572</v>
      </c>
      <c r="B20" s="6" t="n">
        <v>15567</v>
      </c>
      <c r="C20" s="6" t="n">
        <v>29142</v>
      </c>
    </row>
    <row r="21" spans="1:3">
      <c r="A21" s="3" t="s">
        <v>573</v>
      </c>
    </row>
    <row r="22" spans="1:3">
      <c r="A22" s="4" t="s">
        <v>574</v>
      </c>
      <c r="B22" s="5" t="n">
        <v>2331801</v>
      </c>
    </row>
    <row r="23" spans="1:3">
      <c r="A23" s="4" t="s">
        <v>575</v>
      </c>
      <c r="B23" s="8" t="n">
        <v>12.29</v>
      </c>
    </row>
    <row r="24" spans="1:3">
      <c r="A24" s="4" t="s">
        <v>576</v>
      </c>
      <c r="B24" s="4" t="s">
        <v>577</v>
      </c>
    </row>
    <row r="25" spans="1:3">
      <c r="A25" s="4" t="s">
        <v>578</v>
      </c>
      <c r="B25" s="6" t="n">
        <v>13939</v>
      </c>
    </row>
    <row r="26" spans="1:3">
      <c r="A26" s="3" t="s">
        <v>579</v>
      </c>
    </row>
    <row r="27" spans="1:3">
      <c r="A27" s="4" t="s">
        <v>580</v>
      </c>
      <c r="B27" s="5" t="n">
        <v>833586</v>
      </c>
    </row>
    <row r="28" spans="1:3">
      <c r="A28" s="4" t="s">
        <v>581</v>
      </c>
      <c r="B28" s="8" t="n">
        <v>19.76</v>
      </c>
    </row>
    <row r="29" spans="1:3">
      <c r="A29" s="4" t="s">
        <v>582</v>
      </c>
      <c r="B29" s="4" t="s">
        <v>583</v>
      </c>
    </row>
    <row r="30" spans="1:3">
      <c r="A30" s="4" t="s">
        <v>584</v>
      </c>
      <c r="B30" s="6" t="n">
        <v>1087</v>
      </c>
    </row>
    <row r="31" spans="1:3">
      <c r="A31" s="4" t="s">
        <v>585</v>
      </c>
      <c r="B31" s="6" t="n">
        <v>18</v>
      </c>
      <c r="C31" s="8" t="n">
        <v>20.04</v>
      </c>
    </row>
    <row r="32" spans="1:3">
      <c r="A32" s="4" t="s">
        <v>586</v>
      </c>
    </row>
    <row r="33" spans="1:3">
      <c r="A33" s="3" t="s">
        <v>554</v>
      </c>
    </row>
    <row r="34" spans="1:3">
      <c r="A34" s="4" t="s">
        <v>555</v>
      </c>
      <c r="B34" s="5" t="n">
        <v>980671</v>
      </c>
    </row>
    <row r="35" spans="1:3">
      <c r="A35" s="4" t="s">
        <v>560</v>
      </c>
      <c r="C35" s="5" t="n">
        <v>980671</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7</v>
      </c>
      <c r="B1" s="2" t="s">
        <v>1</v>
      </c>
    </row>
    <row r="2" spans="1:4">
      <c r="B2" s="2" t="s">
        <v>2</v>
      </c>
      <c r="C2" s="2" t="s">
        <v>30</v>
      </c>
      <c r="D2" s="2" t="s">
        <v>72</v>
      </c>
    </row>
    <row r="3" spans="1:4">
      <c r="A3" s="3" t="s">
        <v>512</v>
      </c>
    </row>
    <row r="4" spans="1:4">
      <c r="A4" s="4" t="s">
        <v>588</v>
      </c>
      <c r="B4" s="4" t="s">
        <v>589</v>
      </c>
      <c r="C4" s="4" t="s">
        <v>589</v>
      </c>
      <c r="D4" s="4" t="s">
        <v>589</v>
      </c>
    </row>
    <row r="5" spans="1:4">
      <c r="A5" s="4" t="s">
        <v>590</v>
      </c>
      <c r="C5" s="4" t="s">
        <v>354</v>
      </c>
    </row>
    <row r="6" spans="1:4">
      <c r="A6" s="4" t="s">
        <v>525</v>
      </c>
    </row>
    <row r="7" spans="1:4">
      <c r="A7" s="3" t="s">
        <v>512</v>
      </c>
    </row>
    <row r="8" spans="1:4">
      <c r="A8" s="4" t="s">
        <v>591</v>
      </c>
      <c r="B8" s="4" t="s">
        <v>592</v>
      </c>
      <c r="C8" s="4" t="s">
        <v>593</v>
      </c>
      <c r="D8" s="4" t="s">
        <v>594</v>
      </c>
    </row>
    <row r="9" spans="1:4">
      <c r="A9" s="4" t="s">
        <v>595</v>
      </c>
      <c r="B9" s="4" t="s">
        <v>596</v>
      </c>
      <c r="C9" s="4" t="s">
        <v>597</v>
      </c>
      <c r="D9" s="4" t="s">
        <v>598</v>
      </c>
    </row>
    <row r="10" spans="1:4">
      <c r="A10" s="4" t="s">
        <v>590</v>
      </c>
      <c r="B10" s="4" t="s">
        <v>435</v>
      </c>
      <c r="D10" s="4" t="s">
        <v>435</v>
      </c>
    </row>
    <row r="11" spans="1:4">
      <c r="A11" s="4" t="s">
        <v>528</v>
      </c>
    </row>
    <row r="12" spans="1:4">
      <c r="A12" s="3" t="s">
        <v>512</v>
      </c>
    </row>
    <row r="13" spans="1:4">
      <c r="A13" s="4" t="s">
        <v>591</v>
      </c>
      <c r="B13" s="4" t="s">
        <v>599</v>
      </c>
      <c r="C13" s="4" t="s">
        <v>600</v>
      </c>
      <c r="D13" s="4" t="s">
        <v>601</v>
      </c>
    </row>
    <row r="14" spans="1:4">
      <c r="A14" s="4" t="s">
        <v>595</v>
      </c>
      <c r="B14" s="4" t="s">
        <v>602</v>
      </c>
      <c r="C14" s="4" t="s">
        <v>603</v>
      </c>
      <c r="D14" s="4" t="s">
        <v>603</v>
      </c>
    </row>
    <row r="15" spans="1:4">
      <c r="A15" s="4" t="s">
        <v>590</v>
      </c>
      <c r="B15" s="4" t="s">
        <v>354</v>
      </c>
      <c r="D15" s="4" t="s">
        <v>354</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14"/>
  </cols>
  <sheetData>
    <row r="1" spans="1:4">
      <c r="A1" s="1" t="s">
        <v>604</v>
      </c>
      <c r="B1" s="2" t="s">
        <v>1</v>
      </c>
    </row>
    <row r="2" spans="1:4">
      <c r="B2" s="2" t="s">
        <v>2</v>
      </c>
      <c r="C2" s="2" t="s">
        <v>30</v>
      </c>
      <c r="D2" s="2" t="s">
        <v>72</v>
      </c>
    </row>
    <row r="3" spans="1:4">
      <c r="A3" s="4" t="s">
        <v>547</v>
      </c>
    </row>
    <row r="4" spans="1:4">
      <c r="A4" s="3" t="s">
        <v>605</v>
      </c>
    </row>
    <row r="5" spans="1:4">
      <c r="A5" s="4" t="s">
        <v>606</v>
      </c>
      <c r="B5" s="5" t="n">
        <v>218505</v>
      </c>
    </row>
    <row r="6" spans="1:4">
      <c r="A6" s="4" t="s">
        <v>574</v>
      </c>
      <c r="B6" s="5" t="n">
        <v>-80384</v>
      </c>
    </row>
    <row r="7" spans="1:4">
      <c r="A7" s="4" t="s">
        <v>556</v>
      </c>
      <c r="B7" s="5" t="n">
        <v>131562</v>
      </c>
    </row>
    <row r="8" spans="1:4">
      <c r="A8" s="4" t="s">
        <v>559</v>
      </c>
      <c r="B8" s="5" t="n">
        <v>-3999</v>
      </c>
    </row>
    <row r="9" spans="1:4">
      <c r="A9" s="4" t="s">
        <v>607</v>
      </c>
      <c r="B9" s="5" t="n">
        <v>265684</v>
      </c>
      <c r="C9" s="5" t="n">
        <v>218505</v>
      </c>
    </row>
    <row r="10" spans="1:4">
      <c r="A10" s="3" t="s">
        <v>608</v>
      </c>
    </row>
    <row r="11" spans="1:4">
      <c r="A11" s="4" t="s">
        <v>609</v>
      </c>
      <c r="B11" s="8" t="n">
        <v>16.59</v>
      </c>
    </row>
    <row r="12" spans="1:4">
      <c r="A12" s="4" t="s">
        <v>610</v>
      </c>
      <c r="B12" s="9" t="n">
        <v>17.39</v>
      </c>
    </row>
    <row r="13" spans="1:4">
      <c r="A13" s="4" t="s">
        <v>611</v>
      </c>
      <c r="B13" s="9" t="n">
        <v>22.81</v>
      </c>
      <c r="C13" s="8" t="n">
        <v>14.38</v>
      </c>
      <c r="D13" s="8" t="n">
        <v>23.46</v>
      </c>
    </row>
    <row r="14" spans="1:4">
      <c r="A14" s="4" t="s">
        <v>612</v>
      </c>
      <c r="B14" s="9" t="n">
        <v>14.38</v>
      </c>
    </row>
    <row r="15" spans="1:4">
      <c r="A15" s="4" t="s">
        <v>613</v>
      </c>
      <c r="B15" s="8" t="n">
        <v>19.46</v>
      </c>
      <c r="C15" s="8" t="n">
        <v>16.59</v>
      </c>
    </row>
    <row r="16" spans="1:4">
      <c r="A16" s="4" t="s">
        <v>614</v>
      </c>
      <c r="B16" s="4" t="s">
        <v>615</v>
      </c>
      <c r="C16" s="4" t="s">
        <v>616</v>
      </c>
    </row>
    <row r="17" spans="1:4">
      <c r="A17" s="4" t="s">
        <v>617</v>
      </c>
      <c r="B17" s="5" t="n">
        <v>265684</v>
      </c>
    </row>
    <row r="18" spans="1:4">
      <c r="A18" s="4" t="s">
        <v>618</v>
      </c>
      <c r="B18" s="8" t="n">
        <v>19.46</v>
      </c>
    </row>
    <row r="19" spans="1:4">
      <c r="A19" s="4" t="s">
        <v>619</v>
      </c>
      <c r="B19" s="4" t="s">
        <v>615</v>
      </c>
    </row>
    <row r="20" spans="1:4">
      <c r="A20" s="4" t="s">
        <v>538</v>
      </c>
    </row>
    <row r="21" spans="1:4">
      <c r="A21" s="3" t="s">
        <v>605</v>
      </c>
    </row>
    <row r="22" spans="1:4">
      <c r="A22" s="4" t="s">
        <v>606</v>
      </c>
      <c r="B22" s="5" t="n">
        <v>79457</v>
      </c>
    </row>
    <row r="23" spans="1:4">
      <c r="A23" s="4" t="s">
        <v>574</v>
      </c>
      <c r="B23" s="5" t="n">
        <v>-68464</v>
      </c>
    </row>
    <row r="24" spans="1:4">
      <c r="A24" s="4" t="s">
        <v>556</v>
      </c>
      <c r="B24" s="5" t="n">
        <v>35254</v>
      </c>
    </row>
    <row r="25" spans="1:4">
      <c r="A25" s="4" t="s">
        <v>559</v>
      </c>
      <c r="B25" s="5" t="n">
        <v>0</v>
      </c>
    </row>
    <row r="26" spans="1:4">
      <c r="A26" s="4" t="s">
        <v>607</v>
      </c>
      <c r="B26" s="5" t="n">
        <v>46247</v>
      </c>
      <c r="C26" s="5" t="n">
        <v>79457</v>
      </c>
    </row>
    <row r="27" spans="1:4">
      <c r="A27" s="3" t="s">
        <v>608</v>
      </c>
    </row>
    <row r="28" spans="1:4">
      <c r="A28" s="4" t="s">
        <v>609</v>
      </c>
      <c r="B28" s="8" t="n">
        <v>15.22</v>
      </c>
    </row>
    <row r="29" spans="1:4">
      <c r="A29" s="4" t="s">
        <v>610</v>
      </c>
      <c r="B29" s="9" t="n">
        <v>15.08</v>
      </c>
    </row>
    <row r="30" spans="1:4">
      <c r="A30" s="4" t="s">
        <v>611</v>
      </c>
      <c r="B30" s="9" t="n">
        <v>21.63</v>
      </c>
      <c r="C30" s="8" t="n">
        <v>16.05</v>
      </c>
      <c r="D30" s="6" t="n">
        <v>0</v>
      </c>
    </row>
    <row r="31" spans="1:4">
      <c r="A31" s="4" t="s">
        <v>612</v>
      </c>
      <c r="B31" s="5" t="n">
        <v>0</v>
      </c>
    </row>
    <row r="32" spans="1:4">
      <c r="A32" s="4" t="s">
        <v>613</v>
      </c>
      <c r="B32" s="8" t="n">
        <v>15.83</v>
      </c>
      <c r="C32" s="8" t="n">
        <v>15.22</v>
      </c>
    </row>
    <row r="33" spans="1:4">
      <c r="A33" s="4" t="s">
        <v>614</v>
      </c>
      <c r="B33" s="4" t="s">
        <v>620</v>
      </c>
      <c r="C33" s="4" t="s">
        <v>621</v>
      </c>
    </row>
    <row r="34" spans="1:4">
      <c r="A34" s="4" t="s">
        <v>617</v>
      </c>
      <c r="B34" s="5" t="n">
        <v>46247</v>
      </c>
    </row>
    <row r="35" spans="1:4">
      <c r="A35" s="4" t="s">
        <v>618</v>
      </c>
      <c r="B35" s="8" t="n">
        <v>15.83</v>
      </c>
    </row>
    <row r="36" spans="1:4">
      <c r="A36" s="4" t="s">
        <v>619</v>
      </c>
      <c r="B36" s="4" t="s">
        <v>62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622</v>
      </c>
      <c r="B1" s="2" t="s">
        <v>1</v>
      </c>
    </row>
    <row r="2" spans="1:4">
      <c r="B2" s="2" t="s">
        <v>2</v>
      </c>
      <c r="C2" s="2" t="s">
        <v>30</v>
      </c>
      <c r="D2" s="2" t="s">
        <v>72</v>
      </c>
    </row>
    <row r="3" spans="1:4">
      <c r="A3" s="3" t="s">
        <v>202</v>
      </c>
    </row>
    <row r="4" spans="1:4">
      <c r="A4" s="4" t="s">
        <v>623</v>
      </c>
      <c r="B4" s="6" t="n">
        <v>1942</v>
      </c>
      <c r="C4" s="6" t="n">
        <v>1855</v>
      </c>
      <c r="D4" s="6" t="n">
        <v>1677</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9"/>
  </cols>
  <sheetData>
    <row r="1" spans="1:4">
      <c r="A1" s="1" t="s">
        <v>624</v>
      </c>
      <c r="B1" s="2" t="s">
        <v>625</v>
      </c>
      <c r="C1" s="2" t="s">
        <v>1</v>
      </c>
    </row>
    <row r="2" spans="1:4">
      <c r="B2" s="2" t="s">
        <v>626</v>
      </c>
      <c r="C2" s="2" t="s">
        <v>445</v>
      </c>
      <c r="D2" s="2" t="s">
        <v>627</v>
      </c>
    </row>
    <row r="3" spans="1:4">
      <c r="A3" s="3" t="s">
        <v>628</v>
      </c>
    </row>
    <row r="4" spans="1:4">
      <c r="A4" s="4" t="s">
        <v>629</v>
      </c>
      <c r="D4" s="6" t="n">
        <v>790</v>
      </c>
    </row>
    <row r="5" spans="1:4">
      <c r="A5" s="4" t="s">
        <v>630</v>
      </c>
      <c r="D5" s="5" t="n">
        <v>96</v>
      </c>
    </row>
    <row r="6" spans="1:4">
      <c r="A6" s="4" t="s">
        <v>631</v>
      </c>
    </row>
    <row r="7" spans="1:4">
      <c r="A7" s="3" t="s">
        <v>628</v>
      </c>
    </row>
    <row r="8" spans="1:4">
      <c r="A8" s="4" t="s">
        <v>632</v>
      </c>
      <c r="C8" s="4" t="s">
        <v>633</v>
      </c>
    </row>
    <row r="9" spans="1:4">
      <c r="A9" s="4" t="s">
        <v>634</v>
      </c>
    </row>
    <row r="10" spans="1:4">
      <c r="A10" s="3" t="s">
        <v>628</v>
      </c>
    </row>
    <row r="11" spans="1:4">
      <c r="A11" s="4" t="s">
        <v>632</v>
      </c>
      <c r="C11" s="4" t="s">
        <v>529</v>
      </c>
    </row>
    <row r="12" spans="1:4">
      <c r="A12" s="4" t="s">
        <v>428</v>
      </c>
    </row>
    <row r="13" spans="1:4">
      <c r="A13" s="3" t="s">
        <v>628</v>
      </c>
    </row>
    <row r="14" spans="1:4">
      <c r="A14" s="4" t="s">
        <v>632</v>
      </c>
      <c r="B14" s="4" t="s">
        <v>635</v>
      </c>
    </row>
    <row r="15" spans="1:4">
      <c r="A15" s="4" t="s">
        <v>636</v>
      </c>
      <c r="B15" s="6" t="n">
        <v>500</v>
      </c>
    </row>
    <row r="16" spans="1:4">
      <c r="A16" s="4" t="s">
        <v>637</v>
      </c>
      <c r="B16" s="5" t="n">
        <v>2000</v>
      </c>
    </row>
    <row r="17" spans="1:4">
      <c r="A17" s="4" t="s">
        <v>638</v>
      </c>
      <c r="B17" s="5" t="n">
        <v>4000</v>
      </c>
    </row>
    <row r="18" spans="1:4">
      <c r="A18" s="4" t="s">
        <v>639</v>
      </c>
      <c r="B18" s="5" t="n">
        <v>10000</v>
      </c>
    </row>
    <row r="19" spans="1:4">
      <c r="A19" s="4" t="s">
        <v>640</v>
      </c>
      <c r="B19" s="5" t="n">
        <v>25000</v>
      </c>
    </row>
    <row r="20" spans="1:4">
      <c r="A20" s="4" t="s">
        <v>641</v>
      </c>
      <c r="B20" s="5" t="n">
        <v>50000</v>
      </c>
    </row>
    <row r="21" spans="1:4">
      <c r="A21" s="4" t="s">
        <v>642</v>
      </c>
      <c r="B21" s="6" t="n">
        <v>20000</v>
      </c>
    </row>
    <row r="22" spans="1:4">
      <c r="A22" s="4" t="s">
        <v>643</v>
      </c>
    </row>
    <row r="23" spans="1:4">
      <c r="A23" s="3" t="s">
        <v>628</v>
      </c>
    </row>
    <row r="24" spans="1:4">
      <c r="A24" s="4" t="s">
        <v>644</v>
      </c>
      <c r="C24" s="6" t="n">
        <v>16500</v>
      </c>
    </row>
    <row r="25" spans="1:4">
      <c r="A25" s="4" t="s">
        <v>645</v>
      </c>
    </row>
    <row r="26" spans="1:4">
      <c r="A26" s="3" t="s">
        <v>628</v>
      </c>
    </row>
    <row r="27" spans="1:4">
      <c r="A27" s="4" t="s">
        <v>644</v>
      </c>
      <c r="C27" s="5" t="n">
        <v>1500</v>
      </c>
    </row>
    <row r="28" spans="1:4">
      <c r="A28" s="4" t="s">
        <v>646</v>
      </c>
    </row>
    <row r="29" spans="1:4">
      <c r="A29" s="3" t="s">
        <v>628</v>
      </c>
    </row>
    <row r="30" spans="1:4">
      <c r="A30" s="4" t="s">
        <v>644</v>
      </c>
      <c r="C30" s="6" t="n">
        <v>300</v>
      </c>
    </row>
  </sheetData>
  <mergeCells count="2">
    <mergeCell ref="A1:A2"/>
    <mergeCell ref="C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647</v>
      </c>
      <c r="B1" s="2" t="s">
        <v>1</v>
      </c>
    </row>
    <row r="2" spans="1:4">
      <c r="B2" s="2" t="s">
        <v>2</v>
      </c>
      <c r="C2" s="2" t="s">
        <v>30</v>
      </c>
      <c r="D2" s="2" t="s">
        <v>72</v>
      </c>
    </row>
    <row r="3" spans="1:4">
      <c r="A3" s="3" t="s">
        <v>648</v>
      </c>
    </row>
    <row r="4" spans="1:4">
      <c r="A4" s="4" t="s">
        <v>68</v>
      </c>
      <c r="B4" s="5" t="n">
        <v>43389576</v>
      </c>
      <c r="C4" s="5" t="n">
        <v>42291352</v>
      </c>
    </row>
    <row r="5" spans="1:4">
      <c r="A5" s="4" t="s">
        <v>649</v>
      </c>
    </row>
    <row r="6" spans="1:4">
      <c r="A6" s="3" t="s">
        <v>648</v>
      </c>
    </row>
    <row r="7" spans="1:4">
      <c r="A7" s="4" t="s">
        <v>68</v>
      </c>
      <c r="B7" s="5" t="n">
        <v>4000000</v>
      </c>
      <c r="C7" s="5" t="n">
        <v>4500000</v>
      </c>
      <c r="D7" s="5" t="n">
        <v>0</v>
      </c>
    </row>
    <row r="8" spans="1:4">
      <c r="A8" s="4" t="s">
        <v>80</v>
      </c>
      <c r="B8" s="6" t="n">
        <v>225</v>
      </c>
      <c r="C8" s="6" t="n">
        <v>338</v>
      </c>
      <c r="D8" s="6" t="n">
        <v>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v>
      </c>
      <c r="B1" s="2" t="s">
        <v>1</v>
      </c>
    </row>
    <row r="2" spans="1:4">
      <c r="B2" s="2" t="s">
        <v>2</v>
      </c>
      <c r="C2" s="2" t="s">
        <v>30</v>
      </c>
      <c r="D2" s="2" t="s">
        <v>72</v>
      </c>
    </row>
    <row r="3" spans="1:4">
      <c r="A3" s="3" t="s">
        <v>125</v>
      </c>
    </row>
    <row r="4" spans="1:4">
      <c r="A4" s="4" t="s">
        <v>89</v>
      </c>
      <c r="B4" s="6" t="n">
        <v>-37145</v>
      </c>
      <c r="C4" s="6" t="n">
        <v>-41660</v>
      </c>
      <c r="D4" s="6" t="n">
        <v>-39216</v>
      </c>
    </row>
    <row r="5" spans="1:4">
      <c r="A5" s="3" t="s">
        <v>126</v>
      </c>
    </row>
    <row r="6" spans="1:4">
      <c r="A6" s="4" t="s">
        <v>127</v>
      </c>
      <c r="B6" s="5" t="n">
        <v>26785</v>
      </c>
      <c r="C6" s="5" t="n">
        <v>29212</v>
      </c>
      <c r="D6" s="5" t="n">
        <v>24940</v>
      </c>
    </row>
    <row r="7" spans="1:4">
      <c r="A7" s="4" t="s">
        <v>128</v>
      </c>
      <c r="B7" s="5" t="n">
        <v>4371</v>
      </c>
      <c r="C7" s="5" t="n">
        <v>5572</v>
      </c>
      <c r="D7" s="5" t="n">
        <v>1680</v>
      </c>
    </row>
    <row r="8" spans="1:4">
      <c r="A8" s="4" t="s">
        <v>129</v>
      </c>
      <c r="B8" s="5" t="n">
        <v>347</v>
      </c>
      <c r="C8" s="5" t="n">
        <v>68</v>
      </c>
      <c r="D8" s="5" t="n">
        <v>319</v>
      </c>
    </row>
    <row r="9" spans="1:4">
      <c r="A9" s="4" t="s">
        <v>111</v>
      </c>
      <c r="B9" s="5" t="n">
        <v>5932</v>
      </c>
      <c r="C9" s="5" t="n">
        <v>6956</v>
      </c>
      <c r="D9" s="5" t="n">
        <v>11188</v>
      </c>
    </row>
    <row r="10" spans="1:4">
      <c r="A10" s="4" t="s">
        <v>130</v>
      </c>
      <c r="B10" s="5" t="n">
        <v>2358</v>
      </c>
      <c r="C10" s="5" t="n">
        <v>1604</v>
      </c>
      <c r="D10" s="5" t="n">
        <v>0</v>
      </c>
    </row>
    <row r="11" spans="1:4">
      <c r="A11" s="4" t="s">
        <v>131</v>
      </c>
      <c r="B11" s="5" t="n">
        <v>-1657</v>
      </c>
      <c r="C11" s="5" t="n">
        <v>-33</v>
      </c>
      <c r="D11" s="5" t="n">
        <v>0</v>
      </c>
    </row>
    <row r="12" spans="1:4">
      <c r="A12" s="4" t="s">
        <v>132</v>
      </c>
      <c r="B12" s="5" t="n">
        <v>-14</v>
      </c>
      <c r="C12" s="5" t="n">
        <v>0</v>
      </c>
      <c r="D12" s="5" t="n">
        <v>0</v>
      </c>
    </row>
    <row r="13" spans="1:4">
      <c r="A13" s="3" t="s">
        <v>133</v>
      </c>
    </row>
    <row r="14" spans="1:4">
      <c r="A14" s="4" t="s">
        <v>134</v>
      </c>
      <c r="B14" s="5" t="n">
        <v>-2834</v>
      </c>
      <c r="C14" s="5" t="n">
        <v>-9381</v>
      </c>
      <c r="D14" s="5" t="n">
        <v>-5082</v>
      </c>
    </row>
    <row r="15" spans="1:4">
      <c r="A15" s="4" t="s">
        <v>135</v>
      </c>
      <c r="B15" s="5" t="n">
        <v>-6965</v>
      </c>
      <c r="C15" s="5" t="n">
        <v>-3439</v>
      </c>
      <c r="D15" s="5" t="n">
        <v>-8766</v>
      </c>
    </row>
    <row r="16" spans="1:4">
      <c r="A16" s="4" t="s">
        <v>136</v>
      </c>
      <c r="B16" s="5" t="n">
        <v>-9741</v>
      </c>
      <c r="C16" s="5" t="n">
        <v>-10256</v>
      </c>
      <c r="D16" s="5" t="n">
        <v>-9738</v>
      </c>
    </row>
    <row r="17" spans="1:4">
      <c r="A17" s="4" t="s">
        <v>137</v>
      </c>
      <c r="B17" s="5" t="n">
        <v>5750</v>
      </c>
      <c r="C17" s="5" t="n">
        <v>8059</v>
      </c>
      <c r="D17" s="5" t="n">
        <v>6365</v>
      </c>
    </row>
    <row r="18" spans="1:4">
      <c r="A18" s="4" t="s">
        <v>138</v>
      </c>
      <c r="B18" s="5" t="n">
        <v>-12813</v>
      </c>
      <c r="C18" s="5" t="n">
        <v>-13298</v>
      </c>
      <c r="D18" s="5" t="n">
        <v>-18310</v>
      </c>
    </row>
    <row r="19" spans="1:4">
      <c r="A19" s="3" t="s">
        <v>139</v>
      </c>
    </row>
    <row r="20" spans="1:4">
      <c r="A20" s="4" t="s">
        <v>140</v>
      </c>
      <c r="B20" s="5" t="n">
        <v>-11066</v>
      </c>
      <c r="C20" s="5" t="n">
        <v>-12275</v>
      </c>
      <c r="D20" s="5" t="n">
        <v>-10905</v>
      </c>
    </row>
    <row r="21" spans="1:4">
      <c r="A21" s="4" t="s">
        <v>141</v>
      </c>
      <c r="B21" s="5" t="n">
        <v>-3920</v>
      </c>
      <c r="C21" s="5" t="n">
        <v>-17439</v>
      </c>
      <c r="D21" s="5" t="n">
        <v>-2787</v>
      </c>
    </row>
    <row r="22" spans="1:4">
      <c r="A22" s="4" t="s">
        <v>142</v>
      </c>
      <c r="B22" s="5" t="n">
        <v>61</v>
      </c>
      <c r="C22" s="5" t="n">
        <v>6608</v>
      </c>
      <c r="D22" s="5" t="n">
        <v>0</v>
      </c>
    </row>
    <row r="23" spans="1:4">
      <c r="A23" s="4" t="s">
        <v>143</v>
      </c>
      <c r="B23" s="5" t="n">
        <v>-2958</v>
      </c>
      <c r="C23" s="5" t="n">
        <v>-1307</v>
      </c>
      <c r="D23" s="5" t="n">
        <v>-588</v>
      </c>
    </row>
    <row r="24" spans="1:4">
      <c r="A24" s="4" t="s">
        <v>144</v>
      </c>
      <c r="B24" s="5" t="n">
        <v>-17883</v>
      </c>
      <c r="C24" s="5" t="n">
        <v>-24413</v>
      </c>
      <c r="D24" s="5" t="n">
        <v>-14280</v>
      </c>
    </row>
    <row r="25" spans="1:4">
      <c r="A25" s="3" t="s">
        <v>145</v>
      </c>
    </row>
    <row r="26" spans="1:4">
      <c r="A26" s="4" t="s">
        <v>146</v>
      </c>
      <c r="B26" s="5" t="n">
        <v>0</v>
      </c>
      <c r="C26" s="5" t="n">
        <v>19500</v>
      </c>
      <c r="D26" s="5" t="n">
        <v>25000</v>
      </c>
    </row>
    <row r="27" spans="1:4">
      <c r="A27" s="4" t="s">
        <v>147</v>
      </c>
      <c r="B27" s="5" t="n">
        <v>0</v>
      </c>
      <c r="C27" s="5" t="n">
        <v>-19500</v>
      </c>
      <c r="D27" s="5" t="n">
        <v>-25000</v>
      </c>
    </row>
    <row r="28" spans="1:4">
      <c r="A28" s="4" t="s">
        <v>148</v>
      </c>
      <c r="B28" s="5" t="n">
        <v>0</v>
      </c>
      <c r="C28" s="5" t="n">
        <v>47108</v>
      </c>
      <c r="D28" s="5" t="n">
        <v>0</v>
      </c>
    </row>
    <row r="29" spans="1:4">
      <c r="A29" s="4" t="s">
        <v>149</v>
      </c>
      <c r="B29" s="5" t="n">
        <v>0</v>
      </c>
      <c r="C29" s="5" t="n">
        <v>0</v>
      </c>
      <c r="D29" s="5" t="n">
        <v>54209</v>
      </c>
    </row>
    <row r="30" spans="1:4">
      <c r="A30" s="4" t="s">
        <v>150</v>
      </c>
      <c r="B30" s="5" t="n">
        <v>-973</v>
      </c>
      <c r="C30" s="5" t="n">
        <v>-219</v>
      </c>
      <c r="D30" s="5" t="n">
        <v>0</v>
      </c>
    </row>
    <row r="31" spans="1:4">
      <c r="A31" s="4" t="s">
        <v>151</v>
      </c>
      <c r="B31" s="5" t="n">
        <v>9397</v>
      </c>
      <c r="C31" s="5" t="n">
        <v>2244</v>
      </c>
      <c r="D31" s="5" t="n">
        <v>2017</v>
      </c>
    </row>
    <row r="32" spans="1:4">
      <c r="A32" s="4" t="s">
        <v>152</v>
      </c>
      <c r="B32" s="5" t="n">
        <v>8424</v>
      </c>
      <c r="C32" s="5" t="n">
        <v>49133</v>
      </c>
      <c r="D32" s="5" t="n">
        <v>56226</v>
      </c>
    </row>
    <row r="33" spans="1:4">
      <c r="A33" s="4" t="s">
        <v>153</v>
      </c>
      <c r="B33" s="5" t="n">
        <v>725</v>
      </c>
      <c r="C33" s="5" t="n">
        <v>-557</v>
      </c>
      <c r="D33" s="5" t="n">
        <v>-401</v>
      </c>
    </row>
    <row r="34" spans="1:4">
      <c r="A34" s="4" t="s">
        <v>154</v>
      </c>
      <c r="B34" s="5" t="n">
        <v>-21547</v>
      </c>
      <c r="C34" s="5" t="n">
        <v>10865</v>
      </c>
      <c r="D34" s="5" t="n">
        <v>23235</v>
      </c>
    </row>
    <row r="35" spans="1:4">
      <c r="A35" s="4" t="s">
        <v>155</v>
      </c>
      <c r="B35" s="5" t="n">
        <v>45511</v>
      </c>
      <c r="C35" s="5" t="n">
        <v>34646</v>
      </c>
      <c r="D35" s="5" t="n">
        <v>11411</v>
      </c>
    </row>
    <row r="36" spans="1:4">
      <c r="A36" s="4" t="s">
        <v>156</v>
      </c>
      <c r="B36" s="5" t="n">
        <v>23964</v>
      </c>
      <c r="C36" s="5" t="n">
        <v>45511</v>
      </c>
      <c r="D36" s="5" t="n">
        <v>34646</v>
      </c>
    </row>
    <row r="37" spans="1:4">
      <c r="A37" s="3" t="s">
        <v>157</v>
      </c>
    </row>
    <row r="38" spans="1:4">
      <c r="A38" s="4" t="s">
        <v>158</v>
      </c>
      <c r="B38" s="5" t="n">
        <v>0</v>
      </c>
      <c r="C38" s="5" t="n">
        <v>0</v>
      </c>
      <c r="D38" s="5" t="n">
        <v>26469</v>
      </c>
    </row>
    <row r="39" spans="1:4">
      <c r="A39" s="4" t="s">
        <v>159</v>
      </c>
      <c r="B39" s="5" t="n">
        <v>0</v>
      </c>
      <c r="C39" s="5" t="n">
        <v>171</v>
      </c>
      <c r="D39" s="5" t="n">
        <v>6884</v>
      </c>
    </row>
    <row r="40" spans="1:4">
      <c r="A40" s="4" t="s">
        <v>160</v>
      </c>
      <c r="B40" s="5" t="n">
        <v>250</v>
      </c>
      <c r="C40" s="5" t="n">
        <v>0</v>
      </c>
      <c r="D40" s="5" t="n">
        <v>0</v>
      </c>
    </row>
    <row r="41" spans="1:4">
      <c r="A41" s="4" t="s">
        <v>161</v>
      </c>
      <c r="B41" s="5" t="n">
        <v>0</v>
      </c>
      <c r="C41" s="5" t="n">
        <v>1708</v>
      </c>
      <c r="D41" s="5" t="n">
        <v>33938</v>
      </c>
    </row>
    <row r="42" spans="1:4">
      <c r="A42" s="4" t="s">
        <v>162</v>
      </c>
      <c r="B42" s="5" t="n">
        <v>2281</v>
      </c>
      <c r="C42" s="5" t="n">
        <v>807</v>
      </c>
      <c r="D42" s="5" t="n">
        <v>0</v>
      </c>
    </row>
    <row r="43" spans="1:4">
      <c r="A43" s="4" t="s">
        <v>163</v>
      </c>
      <c r="B43" s="5" t="n">
        <v>0</v>
      </c>
      <c r="C43" s="5" t="n">
        <v>0</v>
      </c>
      <c r="D43" s="5" t="n">
        <v>52</v>
      </c>
    </row>
    <row r="44" spans="1:4">
      <c r="A44" s="3" t="s">
        <v>164</v>
      </c>
    </row>
    <row r="45" spans="1:4">
      <c r="A45" s="4" t="s">
        <v>165</v>
      </c>
      <c r="B45" s="5" t="n">
        <v>168</v>
      </c>
      <c r="C45" s="5" t="n">
        <v>159</v>
      </c>
      <c r="D45" s="5" t="n">
        <v>126</v>
      </c>
    </row>
    <row r="46" spans="1:4">
      <c r="A46" s="4" t="s">
        <v>166</v>
      </c>
      <c r="B46" s="6" t="n">
        <v>2231</v>
      </c>
      <c r="C46" s="6" t="n">
        <v>382</v>
      </c>
      <c r="D46" s="6" t="n">
        <v>42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0</v>
      </c>
      <c r="B1" s="2" t="s">
        <v>1</v>
      </c>
    </row>
    <row r="2" spans="1:4">
      <c r="B2" s="2" t="s">
        <v>2</v>
      </c>
      <c r="C2" s="2" t="s">
        <v>30</v>
      </c>
      <c r="D2" s="2" t="s">
        <v>72</v>
      </c>
    </row>
    <row r="3" spans="1:4">
      <c r="A3" s="3" t="s">
        <v>211</v>
      </c>
    </row>
    <row r="4" spans="1:4">
      <c r="A4" s="4" t="s">
        <v>651</v>
      </c>
      <c r="B4" s="6" t="n">
        <v>-39088</v>
      </c>
      <c r="C4" s="6" t="n">
        <v>-29885</v>
      </c>
      <c r="D4" s="6" t="n">
        <v>-28830</v>
      </c>
    </row>
    <row r="5" spans="1:4">
      <c r="A5" s="4" t="s">
        <v>652</v>
      </c>
      <c r="B5" s="5" t="n">
        <v>469</v>
      </c>
      <c r="C5" s="5" t="n">
        <v>-11701</v>
      </c>
      <c r="D5" s="5" t="n">
        <v>-10194</v>
      </c>
    </row>
    <row r="6" spans="1:4">
      <c r="A6" s="4" t="s">
        <v>87</v>
      </c>
      <c r="B6" s="6" t="n">
        <v>-38619</v>
      </c>
      <c r="C6" s="6" t="n">
        <v>-41586</v>
      </c>
      <c r="D6" s="6" t="n">
        <v>-39024</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653</v>
      </c>
      <c r="B1" s="2" t="s">
        <v>1</v>
      </c>
    </row>
    <row r="2" spans="1:4">
      <c r="B2" s="2" t="s">
        <v>2</v>
      </c>
      <c r="C2" s="2" t="s">
        <v>30</v>
      </c>
      <c r="D2" s="2" t="s">
        <v>72</v>
      </c>
    </row>
    <row r="3" spans="1:4">
      <c r="A3" s="3" t="s">
        <v>654</v>
      </c>
    </row>
    <row r="4" spans="1:4">
      <c r="A4" s="4" t="s">
        <v>655</v>
      </c>
      <c r="B4" s="6" t="n">
        <v>0</v>
      </c>
      <c r="C4" s="6" t="n">
        <v>0</v>
      </c>
      <c r="D4" s="6" t="n">
        <v>0</v>
      </c>
    </row>
    <row r="5" spans="1:4">
      <c r="A5" s="4" t="s">
        <v>656</v>
      </c>
      <c r="B5" s="5" t="n">
        <v>163</v>
      </c>
      <c r="C5" s="5" t="n">
        <v>106</v>
      </c>
      <c r="D5" s="5" t="n">
        <v>166</v>
      </c>
    </row>
    <row r="6" spans="1:4">
      <c r="A6" s="4" t="s">
        <v>652</v>
      </c>
      <c r="B6" s="5" t="n">
        <v>20</v>
      </c>
      <c r="C6" s="5" t="n">
        <v>-8</v>
      </c>
      <c r="D6" s="5" t="n">
        <v>26</v>
      </c>
    </row>
    <row r="7" spans="1:4">
      <c r="A7" s="3" t="s">
        <v>657</v>
      </c>
    </row>
    <row r="8" spans="1:4">
      <c r="A8" s="4" t="s">
        <v>655</v>
      </c>
      <c r="B8" s="5" t="n">
        <v>808</v>
      </c>
      <c r="C8" s="5" t="n">
        <v>-6572</v>
      </c>
      <c r="D8" s="5" t="n">
        <v>-10179</v>
      </c>
    </row>
    <row r="9" spans="1:4">
      <c r="A9" s="4" t="s">
        <v>656</v>
      </c>
      <c r="B9" s="5" t="n">
        <v>-4039</v>
      </c>
      <c r="C9" s="5" t="n">
        <v>-772</v>
      </c>
      <c r="D9" s="5" t="n">
        <v>-963</v>
      </c>
    </row>
    <row r="10" spans="1:4">
      <c r="A10" s="4" t="s">
        <v>652</v>
      </c>
      <c r="B10" s="5" t="n">
        <v>-2034</v>
      </c>
      <c r="C10" s="5" t="n">
        <v>-1273</v>
      </c>
      <c r="D10" s="5" t="n">
        <v>-536</v>
      </c>
    </row>
    <row r="11" spans="1:4">
      <c r="A11" s="4" t="s">
        <v>658</v>
      </c>
      <c r="B11" s="5" t="n">
        <v>3608</v>
      </c>
      <c r="C11" s="5" t="n">
        <v>8593</v>
      </c>
      <c r="D11" s="5" t="n">
        <v>11678</v>
      </c>
    </row>
    <row r="12" spans="1:4">
      <c r="A12" s="4" t="s">
        <v>659</v>
      </c>
      <c r="B12" s="6" t="n">
        <v>-1474</v>
      </c>
      <c r="C12" s="6" t="n">
        <v>74</v>
      </c>
      <c r="D12" s="6" t="n">
        <v>192</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60</v>
      </c>
      <c r="B1" s="2" t="s">
        <v>2</v>
      </c>
      <c r="C1" s="2" t="s">
        <v>30</v>
      </c>
      <c r="D1" s="2" t="s">
        <v>72</v>
      </c>
      <c r="E1" s="2" t="s">
        <v>661</v>
      </c>
    </row>
    <row r="2" spans="1:5">
      <c r="A2" s="3" t="s">
        <v>662</v>
      </c>
    </row>
    <row r="3" spans="1:5">
      <c r="A3" s="4" t="s">
        <v>663</v>
      </c>
      <c r="B3" s="6" t="n">
        <v>42703</v>
      </c>
      <c r="C3" s="6" t="n">
        <v>38234</v>
      </c>
    </row>
    <row r="4" spans="1:5">
      <c r="A4" s="4" t="s">
        <v>503</v>
      </c>
      <c r="B4" s="5" t="n">
        <v>9096</v>
      </c>
      <c r="C4" s="5" t="n">
        <v>13600</v>
      </c>
    </row>
    <row r="5" spans="1:5">
      <c r="A5" s="4" t="s">
        <v>664</v>
      </c>
      <c r="B5" s="5" t="n">
        <v>3647</v>
      </c>
      <c r="C5" s="5" t="n">
        <v>3030</v>
      </c>
    </row>
    <row r="6" spans="1:5">
      <c r="A6" s="4" t="s">
        <v>135</v>
      </c>
      <c r="B6" s="5" t="n">
        <v>6710</v>
      </c>
      <c r="C6" s="5" t="n">
        <v>8080</v>
      </c>
    </row>
    <row r="7" spans="1:5">
      <c r="A7" s="4" t="s">
        <v>111</v>
      </c>
      <c r="B7" s="5" t="n">
        <v>3249</v>
      </c>
      <c r="C7" s="5" t="n">
        <v>4668</v>
      </c>
    </row>
    <row r="8" spans="1:5">
      <c r="A8" s="4" t="s">
        <v>665</v>
      </c>
      <c r="B8" s="5" t="n">
        <v>2420</v>
      </c>
      <c r="C8" s="5" t="n">
        <v>3123</v>
      </c>
    </row>
    <row r="9" spans="1:5">
      <c r="A9" s="4" t="s">
        <v>666</v>
      </c>
      <c r="B9" s="5" t="n">
        <v>1070</v>
      </c>
      <c r="C9" s="5" t="n">
        <v>3055</v>
      </c>
    </row>
    <row r="10" spans="1:5">
      <c r="A10" s="4" t="s">
        <v>667</v>
      </c>
      <c r="B10" s="5" t="n">
        <v>68895</v>
      </c>
      <c r="C10" s="5" t="n">
        <v>73790</v>
      </c>
    </row>
    <row r="11" spans="1:5">
      <c r="A11" s="4" t="s">
        <v>668</v>
      </c>
      <c r="B11" s="5" t="n">
        <v>-58831</v>
      </c>
      <c r="C11" s="5" t="n">
        <v>-55223</v>
      </c>
      <c r="D11" s="6" t="n">
        <v>-46630</v>
      </c>
      <c r="E11" s="6" t="n">
        <v>-34952</v>
      </c>
    </row>
    <row r="12" spans="1:5">
      <c r="A12" s="4" t="s">
        <v>669</v>
      </c>
      <c r="B12" s="5" t="n">
        <v>10064</v>
      </c>
      <c r="C12" s="5" t="n">
        <v>18567</v>
      </c>
    </row>
    <row r="13" spans="1:5">
      <c r="A13" s="4" t="s">
        <v>670</v>
      </c>
      <c r="B13" s="5" t="n">
        <v>-7655</v>
      </c>
      <c r="C13" s="5" t="n">
        <v>-11949</v>
      </c>
    </row>
    <row r="14" spans="1:5">
      <c r="A14" s="4" t="s">
        <v>671</v>
      </c>
      <c r="B14" s="5" t="n">
        <v>-3406</v>
      </c>
      <c r="C14" s="5" t="n">
        <v>-7472</v>
      </c>
    </row>
    <row r="15" spans="1:5">
      <c r="A15" s="4" t="s">
        <v>672</v>
      </c>
      <c r="B15" s="5" t="n">
        <v>-2363</v>
      </c>
      <c r="C15" s="5" t="n">
        <v>-4163</v>
      </c>
    </row>
    <row r="16" spans="1:5">
      <c r="A16" s="4" t="s">
        <v>673</v>
      </c>
      <c r="B16" s="5" t="n">
        <v>-13424</v>
      </c>
      <c r="C16" s="5" t="n">
        <v>-23584</v>
      </c>
    </row>
    <row r="17" spans="1:5">
      <c r="A17" s="4" t="s">
        <v>674</v>
      </c>
      <c r="B17" s="6" t="n">
        <v>-3360</v>
      </c>
      <c r="C17" s="6" t="n">
        <v>-501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675</v>
      </c>
      <c r="B1" s="2" t="s">
        <v>2</v>
      </c>
      <c r="C1" s="2" t="s">
        <v>30</v>
      </c>
    </row>
    <row r="2" spans="1:3">
      <c r="A2" s="3" t="s">
        <v>676</v>
      </c>
    </row>
    <row r="3" spans="1:3">
      <c r="A3" s="4" t="s">
        <v>677</v>
      </c>
      <c r="B3" s="6" t="n">
        <v>42703000</v>
      </c>
      <c r="C3" s="6" t="n">
        <v>38234000</v>
      </c>
    </row>
    <row r="4" spans="1:3">
      <c r="A4" s="4" t="s">
        <v>678</v>
      </c>
      <c r="B4" s="5" t="n">
        <v>3647000</v>
      </c>
    </row>
    <row r="5" spans="1:3">
      <c r="A5" s="4" t="s">
        <v>679</v>
      </c>
      <c r="B5" s="5" t="n">
        <v>0</v>
      </c>
      <c r="C5" s="6" t="n">
        <v>0</v>
      </c>
    </row>
    <row r="6" spans="1:3">
      <c r="A6" s="4" t="s">
        <v>680</v>
      </c>
    </row>
    <row r="7" spans="1:3">
      <c r="A7" s="3" t="s">
        <v>676</v>
      </c>
    </row>
    <row r="8" spans="1:3">
      <c r="A8" s="4" t="s">
        <v>681</v>
      </c>
      <c r="B8" s="5" t="n">
        <v>10582000</v>
      </c>
    </row>
    <row r="9" spans="1:3">
      <c r="A9" s="4" t="s">
        <v>682</v>
      </c>
    </row>
    <row r="10" spans="1:3">
      <c r="A10" s="3" t="s">
        <v>676</v>
      </c>
    </row>
    <row r="11" spans="1:3">
      <c r="A11" s="4" t="s">
        <v>677</v>
      </c>
      <c r="B11" s="6" t="n">
        <v>32121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3</v>
      </c>
      <c r="B1" s="2" t="s">
        <v>1</v>
      </c>
    </row>
    <row r="2" spans="1:4">
      <c r="B2" s="2" t="s">
        <v>2</v>
      </c>
      <c r="C2" s="2" t="s">
        <v>30</v>
      </c>
      <c r="D2" s="2" t="s">
        <v>72</v>
      </c>
    </row>
    <row r="3" spans="1:4">
      <c r="A3" s="3" t="s">
        <v>684</v>
      </c>
    </row>
    <row r="4" spans="1:4">
      <c r="A4" s="4" t="s">
        <v>685</v>
      </c>
      <c r="B4" s="4" t="s">
        <v>686</v>
      </c>
      <c r="C4" s="4" t="s">
        <v>686</v>
      </c>
      <c r="D4" s="4" t="s">
        <v>686</v>
      </c>
    </row>
    <row r="5" spans="1:4">
      <c r="A5" s="4" t="s">
        <v>687</v>
      </c>
      <c r="B5" s="4" t="s">
        <v>688</v>
      </c>
      <c r="C5" s="4" t="s">
        <v>689</v>
      </c>
      <c r="D5" s="4" t="s">
        <v>690</v>
      </c>
    </row>
    <row r="6" spans="1:4">
      <c r="A6" s="4" t="s">
        <v>691</v>
      </c>
      <c r="B6" s="4" t="s">
        <v>692</v>
      </c>
      <c r="C6" s="4" t="s">
        <v>693</v>
      </c>
      <c r="D6" s="4" t="s">
        <v>596</v>
      </c>
    </row>
    <row r="7" spans="1:4">
      <c r="A7" s="4" t="s">
        <v>694</v>
      </c>
      <c r="B7" s="4" t="s">
        <v>695</v>
      </c>
      <c r="C7" s="4" t="s">
        <v>696</v>
      </c>
      <c r="D7" s="4" t="s">
        <v>697</v>
      </c>
    </row>
    <row r="8" spans="1:4">
      <c r="A8" s="4" t="s">
        <v>698</v>
      </c>
      <c r="B8" s="4" t="s">
        <v>699</v>
      </c>
      <c r="C8" s="4" t="s">
        <v>700</v>
      </c>
      <c r="D8" s="4" t="s">
        <v>701</v>
      </c>
    </row>
    <row r="9" spans="1:4">
      <c r="A9" s="4" t="s">
        <v>658</v>
      </c>
      <c r="B9" s="4" t="s">
        <v>702</v>
      </c>
      <c r="C9" s="4" t="s">
        <v>703</v>
      </c>
      <c r="D9" s="4" t="s">
        <v>704</v>
      </c>
    </row>
    <row r="10" spans="1:4">
      <c r="A10" s="4" t="s">
        <v>705</v>
      </c>
      <c r="B10" s="4" t="s">
        <v>706</v>
      </c>
      <c r="C10" s="4" t="s">
        <v>707</v>
      </c>
      <c r="D10" s="4" t="s">
        <v>708</v>
      </c>
    </row>
    <row r="11" spans="1:4">
      <c r="A11" s="4" t="s">
        <v>709</v>
      </c>
      <c r="B11" s="4" t="s">
        <v>710</v>
      </c>
      <c r="C11" s="4" t="s">
        <v>589</v>
      </c>
      <c r="D11" s="4" t="s">
        <v>589</v>
      </c>
    </row>
    <row r="12" spans="1:4">
      <c r="A12" s="4" t="s">
        <v>711</v>
      </c>
      <c r="B12" s="4" t="s">
        <v>712</v>
      </c>
      <c r="C12" s="4" t="s">
        <v>713</v>
      </c>
      <c r="D12" s="4" t="s">
        <v>714</v>
      </c>
    </row>
    <row r="13" spans="1:4">
      <c r="A13" s="4" t="s">
        <v>715</v>
      </c>
      <c r="B13" s="4" t="s">
        <v>716</v>
      </c>
      <c r="C13" s="4" t="s">
        <v>717</v>
      </c>
      <c r="D13" s="4" t="s">
        <v>718</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9</v>
      </c>
      <c r="B1" s="2" t="s">
        <v>1</v>
      </c>
    </row>
    <row r="2" spans="1:4">
      <c r="B2" s="2" t="s">
        <v>2</v>
      </c>
      <c r="C2" s="2" t="s">
        <v>30</v>
      </c>
      <c r="D2" s="2" t="s">
        <v>72</v>
      </c>
    </row>
    <row r="3" spans="1:4">
      <c r="A3" s="3" t="s">
        <v>720</v>
      </c>
    </row>
    <row r="4" spans="1:4">
      <c r="A4" s="4" t="s">
        <v>379</v>
      </c>
      <c r="B4" s="6" t="n">
        <v>-55223</v>
      </c>
      <c r="C4" s="6" t="n">
        <v>-46630</v>
      </c>
      <c r="D4" s="6" t="n">
        <v>-34952</v>
      </c>
    </row>
    <row r="5" spans="1:4">
      <c r="A5" s="4" t="s">
        <v>721</v>
      </c>
      <c r="B5" s="5" t="n">
        <v>-3608</v>
      </c>
      <c r="C5" s="5" t="n">
        <v>-8593</v>
      </c>
      <c r="D5" s="5" t="n">
        <v>-11678</v>
      </c>
    </row>
    <row r="6" spans="1:4">
      <c r="A6" s="4" t="s">
        <v>382</v>
      </c>
      <c r="B6" s="6" t="n">
        <v>-58831</v>
      </c>
      <c r="C6" s="6" t="n">
        <v>-55223</v>
      </c>
      <c r="D6" s="6" t="n">
        <v>-4663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22</v>
      </c>
      <c r="B1" s="2" t="s">
        <v>723</v>
      </c>
      <c r="J1" s="2" t="s">
        <v>1</v>
      </c>
    </row>
    <row r="2" spans="1:12">
      <c r="B2" s="2" t="s">
        <v>2</v>
      </c>
      <c r="C2" s="2" t="s">
        <v>724</v>
      </c>
      <c r="D2" s="2" t="s">
        <v>4</v>
      </c>
      <c r="E2" s="2" t="s">
        <v>725</v>
      </c>
      <c r="F2" s="2" t="s">
        <v>30</v>
      </c>
      <c r="G2" s="2" t="s">
        <v>726</v>
      </c>
      <c r="H2" s="2" t="s">
        <v>727</v>
      </c>
      <c r="I2" s="2" t="s">
        <v>728</v>
      </c>
      <c r="J2" s="2" t="s">
        <v>2</v>
      </c>
      <c r="K2" s="2" t="s">
        <v>30</v>
      </c>
      <c r="L2" s="2" t="s">
        <v>72</v>
      </c>
    </row>
    <row r="3" spans="1:12">
      <c r="A3" s="3" t="s">
        <v>729</v>
      </c>
    </row>
    <row r="4" spans="1:12">
      <c r="A4" s="4" t="s">
        <v>89</v>
      </c>
      <c r="B4" s="6" t="n">
        <v>-8748</v>
      </c>
      <c r="C4" s="6" t="n">
        <v>-8465</v>
      </c>
      <c r="D4" s="6" t="n">
        <v>-9059</v>
      </c>
      <c r="E4" s="6" t="n">
        <v>-10873</v>
      </c>
      <c r="F4" s="6" t="n">
        <v>-12467</v>
      </c>
      <c r="G4" s="6" t="n">
        <v>-7910</v>
      </c>
      <c r="H4" s="6" t="n">
        <v>-11098</v>
      </c>
      <c r="I4" s="6" t="n">
        <v>-10185</v>
      </c>
      <c r="J4" s="6" t="n">
        <v>-37145</v>
      </c>
      <c r="K4" s="6" t="n">
        <v>-41660</v>
      </c>
      <c r="L4" s="6" t="n">
        <v>-39216</v>
      </c>
    </row>
    <row r="5" spans="1:12">
      <c r="A5" s="3" t="s">
        <v>730</v>
      </c>
    </row>
    <row r="6" spans="1:12">
      <c r="A6" s="4" t="s">
        <v>93</v>
      </c>
      <c r="J6" s="5" t="n">
        <v>42739525</v>
      </c>
      <c r="K6" s="5" t="n">
        <v>41729013</v>
      </c>
      <c r="L6" s="5" t="n">
        <v>40237848</v>
      </c>
    </row>
    <row r="7" spans="1:12">
      <c r="A7" s="4" t="s">
        <v>91</v>
      </c>
      <c r="B7" s="8" t="n">
        <v>-0.2</v>
      </c>
      <c r="C7" s="8" t="n">
        <v>-0.2</v>
      </c>
      <c r="D7" s="8" t="n">
        <v>-0.21</v>
      </c>
      <c r="E7" s="8" t="n">
        <v>-0.26</v>
      </c>
      <c r="F7" s="8" t="n">
        <v>-0.3</v>
      </c>
      <c r="G7" s="8" t="n">
        <v>-0.19</v>
      </c>
      <c r="H7" s="8" t="n">
        <v>-0.27</v>
      </c>
      <c r="I7" s="8" t="n">
        <v>-0.25</v>
      </c>
      <c r="J7" s="8" t="n">
        <v>-0.87</v>
      </c>
      <c r="K7" s="6" t="n">
        <v>-1</v>
      </c>
      <c r="L7" s="8" t="n">
        <v>-0.97</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31</v>
      </c>
      <c r="B1" s="2" t="s">
        <v>1</v>
      </c>
    </row>
    <row r="2" spans="1:5">
      <c r="B2" s="2" t="s">
        <v>2</v>
      </c>
      <c r="C2" s="2" t="s">
        <v>30</v>
      </c>
      <c r="D2" s="2" t="s">
        <v>72</v>
      </c>
      <c r="E2" s="2" t="s">
        <v>732</v>
      </c>
    </row>
    <row r="3" spans="1:5">
      <c r="A3" s="4" t="s">
        <v>733</v>
      </c>
    </row>
    <row r="4" spans="1:5">
      <c r="A4" s="3" t="s">
        <v>734</v>
      </c>
    </row>
    <row r="5" spans="1:5">
      <c r="A5" s="4" t="s">
        <v>735</v>
      </c>
      <c r="B5" s="5" t="n">
        <v>3165387</v>
      </c>
      <c r="C5" s="5" t="n">
        <v>3685125</v>
      </c>
      <c r="D5" s="5" t="n">
        <v>3682019</v>
      </c>
    </row>
    <row r="6" spans="1:5">
      <c r="A6" s="4" t="s">
        <v>538</v>
      </c>
    </row>
    <row r="7" spans="1:5">
      <c r="A7" s="3" t="s">
        <v>734</v>
      </c>
    </row>
    <row r="8" spans="1:5">
      <c r="A8" s="4" t="s">
        <v>735</v>
      </c>
      <c r="B8" s="5" t="n">
        <v>46247</v>
      </c>
      <c r="C8" s="5" t="n">
        <v>79457</v>
      </c>
      <c r="D8" s="5" t="n">
        <v>414001</v>
      </c>
    </row>
    <row r="9" spans="1:5">
      <c r="A9" s="4" t="s">
        <v>547</v>
      </c>
    </row>
    <row r="10" spans="1:5">
      <c r="A10" s="3" t="s">
        <v>734</v>
      </c>
    </row>
    <row r="11" spans="1:5">
      <c r="A11" s="4" t="s">
        <v>735</v>
      </c>
      <c r="B11" s="5" t="n">
        <v>265684</v>
      </c>
      <c r="C11" s="5" t="n">
        <v>218505</v>
      </c>
      <c r="D11" s="5" t="n">
        <v>79940</v>
      </c>
    </row>
    <row r="12" spans="1:5">
      <c r="A12" s="4" t="s">
        <v>736</v>
      </c>
    </row>
    <row r="13" spans="1:5">
      <c r="A13" s="3" t="s">
        <v>734</v>
      </c>
    </row>
    <row r="14" spans="1:5">
      <c r="A14" s="4" t="s">
        <v>735</v>
      </c>
      <c r="B14" s="5" t="n">
        <v>2863935</v>
      </c>
      <c r="C14" s="5" t="n">
        <v>2768657</v>
      </c>
      <c r="D14" s="5" t="n">
        <v>0</v>
      </c>
    </row>
    <row r="15" spans="1:5">
      <c r="A15" s="4" t="s">
        <v>464</v>
      </c>
    </row>
    <row r="16" spans="1:5">
      <c r="A16" s="3" t="s">
        <v>734</v>
      </c>
    </row>
    <row r="17" spans="1:5">
      <c r="A17" s="4" t="s">
        <v>465</v>
      </c>
      <c r="E17" s="6" t="n">
        <v>500000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9"/>
  </cols>
  <sheetData>
    <row r="1" spans="1:2">
      <c r="A1" s="1" t="s">
        <v>737</v>
      </c>
      <c r="B1" s="2" t="s">
        <v>1</v>
      </c>
    </row>
    <row r="2" spans="1:2">
      <c r="B2" s="2" t="s">
        <v>738</v>
      </c>
    </row>
    <row r="3" spans="1:2">
      <c r="A3" s="3" t="s">
        <v>739</v>
      </c>
    </row>
    <row r="4" spans="1:2">
      <c r="A4" s="4" t="s">
        <v>740</v>
      </c>
      <c r="B4" s="5" t="n">
        <v>1</v>
      </c>
    </row>
    <row r="5" spans="1:2">
      <c r="A5" s="4" t="s">
        <v>741</v>
      </c>
      <c r="B5" s="5" t="n">
        <v>3</v>
      </c>
    </row>
    <row r="6" spans="1:2">
      <c r="A6" s="4" t="s">
        <v>742</v>
      </c>
    </row>
    <row r="7" spans="1:2">
      <c r="A7" s="3" t="s">
        <v>739</v>
      </c>
    </row>
    <row r="8" spans="1:2">
      <c r="A8" s="4" t="s">
        <v>743</v>
      </c>
      <c r="B8" s="4" t="s">
        <v>744</v>
      </c>
    </row>
    <row r="9" spans="1:2">
      <c r="A9" s="4" t="s">
        <v>745</v>
      </c>
    </row>
    <row r="10" spans="1:2">
      <c r="A10" s="3" t="s">
        <v>739</v>
      </c>
    </row>
    <row r="11" spans="1:2">
      <c r="A11" s="4" t="s">
        <v>743</v>
      </c>
      <c r="B11" s="4" t="s">
        <v>529</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46</v>
      </c>
      <c r="B1" s="2" t="s">
        <v>723</v>
      </c>
      <c r="J1" s="2" t="s">
        <v>1</v>
      </c>
    </row>
    <row r="2" spans="1:12">
      <c r="B2" s="2" t="s">
        <v>2</v>
      </c>
      <c r="C2" s="2" t="s">
        <v>724</v>
      </c>
      <c r="D2" s="2" t="s">
        <v>4</v>
      </c>
      <c r="E2" s="2" t="s">
        <v>725</v>
      </c>
      <c r="F2" s="2" t="s">
        <v>30</v>
      </c>
      <c r="G2" s="2" t="s">
        <v>726</v>
      </c>
      <c r="H2" s="2" t="s">
        <v>727</v>
      </c>
      <c r="I2" s="2" t="s">
        <v>728</v>
      </c>
      <c r="J2" s="2" t="s">
        <v>2</v>
      </c>
      <c r="K2" s="2" t="s">
        <v>30</v>
      </c>
      <c r="L2" s="2" t="s">
        <v>72</v>
      </c>
    </row>
    <row r="3" spans="1:12">
      <c r="A3" s="3" t="s">
        <v>739</v>
      </c>
    </row>
    <row r="4" spans="1:12">
      <c r="A4" s="4" t="s">
        <v>74</v>
      </c>
      <c r="B4" s="6" t="n">
        <v>67801</v>
      </c>
      <c r="C4" s="6" t="n">
        <v>62653</v>
      </c>
      <c r="D4" s="6" t="n">
        <v>65692</v>
      </c>
      <c r="E4" s="6" t="n">
        <v>61885</v>
      </c>
      <c r="F4" s="6" t="n">
        <v>61791</v>
      </c>
      <c r="G4" s="6" t="n">
        <v>59310</v>
      </c>
      <c r="H4" s="6" t="n">
        <v>59227</v>
      </c>
      <c r="I4" s="6" t="n">
        <v>56306</v>
      </c>
      <c r="J4" s="6" t="n">
        <v>258031</v>
      </c>
      <c r="K4" s="6" t="n">
        <v>236634</v>
      </c>
      <c r="L4" s="6" t="n">
        <v>216007</v>
      </c>
    </row>
    <row r="5" spans="1:12">
      <c r="A5" s="4" t="s">
        <v>747</v>
      </c>
    </row>
    <row r="6" spans="1:12">
      <c r="A6" s="3" t="s">
        <v>739</v>
      </c>
    </row>
    <row r="7" spans="1:12">
      <c r="A7" s="4" t="s">
        <v>74</v>
      </c>
      <c r="J7" s="5" t="n">
        <v>197312</v>
      </c>
      <c r="K7" s="5" t="n">
        <v>181078</v>
      </c>
      <c r="L7" s="5" t="n">
        <v>155291</v>
      </c>
    </row>
    <row r="8" spans="1:12">
      <c r="A8" s="4" t="s">
        <v>748</v>
      </c>
    </row>
    <row r="9" spans="1:12">
      <c r="A9" s="3" t="s">
        <v>739</v>
      </c>
    </row>
    <row r="10" spans="1:12">
      <c r="A10" s="4" t="s">
        <v>74</v>
      </c>
      <c r="J10" s="5" t="n">
        <v>60719</v>
      </c>
      <c r="K10" s="5" t="n">
        <v>55556</v>
      </c>
      <c r="L10" s="5" t="n">
        <v>60716</v>
      </c>
    </row>
    <row r="11" spans="1:12">
      <c r="A11" s="4" t="s">
        <v>365</v>
      </c>
    </row>
    <row r="12" spans="1:12">
      <c r="A12" s="3" t="s">
        <v>739</v>
      </c>
    </row>
    <row r="13" spans="1:12">
      <c r="A13" s="4" t="s">
        <v>74</v>
      </c>
      <c r="J13" s="5" t="n">
        <v>258031</v>
      </c>
      <c r="K13" s="5" t="n">
        <v>236634</v>
      </c>
      <c r="L13" s="5" t="n">
        <v>216007</v>
      </c>
    </row>
    <row r="14" spans="1:12">
      <c r="A14" s="4" t="s">
        <v>749</v>
      </c>
    </row>
    <row r="15" spans="1:12">
      <c r="A15" s="3" t="s">
        <v>739</v>
      </c>
    </row>
    <row r="16" spans="1:12">
      <c r="A16" s="4" t="s">
        <v>74</v>
      </c>
      <c r="J16" s="5" t="n">
        <v>197312</v>
      </c>
      <c r="K16" s="5" t="n">
        <v>181078</v>
      </c>
      <c r="L16" s="5" t="n">
        <v>155291</v>
      </c>
    </row>
    <row r="17" spans="1:12">
      <c r="A17" s="4" t="s">
        <v>750</v>
      </c>
    </row>
    <row r="18" spans="1:12">
      <c r="A18" s="3" t="s">
        <v>739</v>
      </c>
    </row>
    <row r="19" spans="1:12">
      <c r="A19" s="4" t="s">
        <v>74</v>
      </c>
      <c r="J19" s="6" t="n">
        <v>60719</v>
      </c>
      <c r="K19" s="6" t="n">
        <v>55556</v>
      </c>
      <c r="L19" s="6" t="n">
        <v>60716</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51</v>
      </c>
      <c r="B1" s="2" t="s">
        <v>723</v>
      </c>
      <c r="J1" s="2" t="s">
        <v>1</v>
      </c>
    </row>
    <row r="2" spans="1:12">
      <c r="B2" s="2" t="s">
        <v>2</v>
      </c>
      <c r="C2" s="2" t="s">
        <v>724</v>
      </c>
      <c r="D2" s="2" t="s">
        <v>4</v>
      </c>
      <c r="E2" s="2" t="s">
        <v>725</v>
      </c>
      <c r="F2" s="2" t="s">
        <v>30</v>
      </c>
      <c r="G2" s="2" t="s">
        <v>726</v>
      </c>
      <c r="H2" s="2" t="s">
        <v>727</v>
      </c>
      <c r="I2" s="2" t="s">
        <v>728</v>
      </c>
      <c r="J2" s="2" t="s">
        <v>2</v>
      </c>
      <c r="K2" s="2" t="s">
        <v>30</v>
      </c>
      <c r="L2" s="2" t="s">
        <v>72</v>
      </c>
    </row>
    <row r="3" spans="1:12">
      <c r="A3" s="3" t="s">
        <v>752</v>
      </c>
    </row>
    <row r="4" spans="1:12">
      <c r="A4" s="4" t="s">
        <v>74</v>
      </c>
      <c r="B4" s="6" t="n">
        <v>67801</v>
      </c>
      <c r="C4" s="6" t="n">
        <v>62653</v>
      </c>
      <c r="D4" s="6" t="n">
        <v>65692</v>
      </c>
      <c r="E4" s="6" t="n">
        <v>61885</v>
      </c>
      <c r="F4" s="6" t="n">
        <v>61791</v>
      </c>
      <c r="G4" s="6" t="n">
        <v>59310</v>
      </c>
      <c r="H4" s="6" t="n">
        <v>59227</v>
      </c>
      <c r="I4" s="6" t="n">
        <v>56306</v>
      </c>
      <c r="J4" s="6" t="n">
        <v>258031</v>
      </c>
      <c r="K4" s="6" t="n">
        <v>236634</v>
      </c>
      <c r="L4" s="6" t="n">
        <v>216007</v>
      </c>
    </row>
    <row r="5" spans="1:12">
      <c r="A5" s="4" t="s">
        <v>747</v>
      </c>
    </row>
    <row r="6" spans="1:12">
      <c r="A6" s="3" t="s">
        <v>752</v>
      </c>
    </row>
    <row r="7" spans="1:12">
      <c r="A7" s="4" t="s">
        <v>74</v>
      </c>
      <c r="J7" s="5" t="n">
        <v>197312</v>
      </c>
      <c r="K7" s="5" t="n">
        <v>181078</v>
      </c>
      <c r="L7" s="5" t="n">
        <v>155291</v>
      </c>
    </row>
    <row r="8" spans="1:12">
      <c r="A8" s="4" t="s">
        <v>753</v>
      </c>
    </row>
    <row r="9" spans="1:12">
      <c r="A9" s="3" t="s">
        <v>752</v>
      </c>
    </row>
    <row r="10" spans="1:12">
      <c r="A10" s="4" t="s">
        <v>74</v>
      </c>
      <c r="J10" s="5" t="n">
        <v>77529</v>
      </c>
      <c r="K10" s="5" t="n">
        <v>71915</v>
      </c>
      <c r="L10" s="5" t="n">
        <v>63398</v>
      </c>
    </row>
    <row r="11" spans="1:12">
      <c r="A11" s="4" t="s">
        <v>754</v>
      </c>
    </row>
    <row r="12" spans="1:12">
      <c r="A12" s="3" t="s">
        <v>752</v>
      </c>
    </row>
    <row r="13" spans="1:12">
      <c r="A13" s="4" t="s">
        <v>74</v>
      </c>
      <c r="J13" s="5" t="n">
        <v>33257</v>
      </c>
      <c r="K13" s="5" t="n">
        <v>28711</v>
      </c>
      <c r="L13" s="5" t="n">
        <v>23633</v>
      </c>
    </row>
    <row r="14" spans="1:12">
      <c r="A14" s="4" t="s">
        <v>755</v>
      </c>
    </row>
    <row r="15" spans="1:12">
      <c r="A15" s="3" t="s">
        <v>752</v>
      </c>
    </row>
    <row r="16" spans="1:12">
      <c r="A16" s="4" t="s">
        <v>74</v>
      </c>
      <c r="J16" s="5" t="n">
        <v>86526</v>
      </c>
      <c r="K16" s="5" t="n">
        <v>80452</v>
      </c>
      <c r="L16" s="5" t="n">
        <v>68260</v>
      </c>
    </row>
    <row r="17" spans="1:12">
      <c r="A17" s="4" t="s">
        <v>748</v>
      </c>
    </row>
    <row r="18" spans="1:12">
      <c r="A18" s="3" t="s">
        <v>752</v>
      </c>
    </row>
    <row r="19" spans="1:12">
      <c r="A19" s="4" t="s">
        <v>74</v>
      </c>
      <c r="J19" s="6" t="n">
        <v>60719</v>
      </c>
      <c r="K19" s="6" t="n">
        <v>55556</v>
      </c>
      <c r="L19" s="6" t="n">
        <v>60716</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56</v>
      </c>
      <c r="B1" s="2" t="s">
        <v>2</v>
      </c>
      <c r="C1" s="2" t="s">
        <v>30</v>
      </c>
      <c r="D1" s="2" t="s">
        <v>72</v>
      </c>
    </row>
    <row r="2" spans="1:4">
      <c r="A2" s="3" t="s">
        <v>757</v>
      </c>
    </row>
    <row r="3" spans="1:4">
      <c r="A3" s="4" t="s">
        <v>758</v>
      </c>
      <c r="B3" s="6" t="n">
        <v>75450</v>
      </c>
      <c r="C3" s="6" t="n">
        <v>75524</v>
      </c>
      <c r="D3" s="6" t="n">
        <v>62263</v>
      </c>
    </row>
    <row r="4" spans="1:4">
      <c r="A4" s="4" t="s">
        <v>747</v>
      </c>
    </row>
    <row r="5" spans="1:4">
      <c r="A5" s="3" t="s">
        <v>757</v>
      </c>
    </row>
    <row r="6" spans="1:4">
      <c r="A6" s="4" t="s">
        <v>758</v>
      </c>
      <c r="B6" s="5" t="n">
        <v>70355</v>
      </c>
      <c r="C6" s="5" t="n">
        <v>72742</v>
      </c>
      <c r="D6" s="5" t="n">
        <v>57958</v>
      </c>
    </row>
    <row r="7" spans="1:4">
      <c r="A7" s="4" t="s">
        <v>748</v>
      </c>
    </row>
    <row r="8" spans="1:4">
      <c r="A8" s="3" t="s">
        <v>757</v>
      </c>
    </row>
    <row r="9" spans="1:4">
      <c r="A9" s="4" t="s">
        <v>758</v>
      </c>
      <c r="B9" s="6" t="n">
        <v>5095</v>
      </c>
      <c r="C9" s="6" t="n">
        <v>2782</v>
      </c>
      <c r="D9" s="6" t="n">
        <v>4305</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59</v>
      </c>
      <c r="B1" s="2" t="s">
        <v>723</v>
      </c>
      <c r="J1" s="2" t="s">
        <v>1</v>
      </c>
    </row>
    <row r="2" spans="1:12">
      <c r="B2" s="2" t="s">
        <v>2</v>
      </c>
      <c r="C2" s="2" t="s">
        <v>724</v>
      </c>
      <c r="D2" s="2" t="s">
        <v>4</v>
      </c>
      <c r="E2" s="2" t="s">
        <v>725</v>
      </c>
      <c r="F2" s="2" t="s">
        <v>30</v>
      </c>
      <c r="G2" s="2" t="s">
        <v>726</v>
      </c>
      <c r="H2" s="2" t="s">
        <v>727</v>
      </c>
      <c r="I2" s="2" t="s">
        <v>728</v>
      </c>
      <c r="J2" s="2" t="s">
        <v>2</v>
      </c>
      <c r="K2" s="2" t="s">
        <v>30</v>
      </c>
      <c r="L2" s="2" t="s">
        <v>72</v>
      </c>
    </row>
    <row r="3" spans="1:12">
      <c r="A3" s="3" t="s">
        <v>760</v>
      </c>
    </row>
    <row r="4" spans="1:12">
      <c r="A4" s="4" t="s">
        <v>74</v>
      </c>
      <c r="B4" s="6" t="n">
        <v>67801</v>
      </c>
      <c r="C4" s="6" t="n">
        <v>62653</v>
      </c>
      <c r="D4" s="6" t="n">
        <v>65692</v>
      </c>
      <c r="E4" s="6" t="n">
        <v>61885</v>
      </c>
      <c r="F4" s="6" t="n">
        <v>61791</v>
      </c>
      <c r="G4" s="6" t="n">
        <v>59310</v>
      </c>
      <c r="H4" s="6" t="n">
        <v>59227</v>
      </c>
      <c r="I4" s="6" t="n">
        <v>56306</v>
      </c>
      <c r="J4" s="6" t="n">
        <v>258031</v>
      </c>
      <c r="K4" s="6" t="n">
        <v>236634</v>
      </c>
      <c r="L4" s="6" t="n">
        <v>216007</v>
      </c>
    </row>
    <row r="5" spans="1:12">
      <c r="A5" s="4" t="s">
        <v>76</v>
      </c>
      <c r="B5" s="5" t="n">
        <v>43578</v>
      </c>
      <c r="C5" s="5" t="n">
        <v>42228</v>
      </c>
      <c r="D5" s="5" t="n">
        <v>43170</v>
      </c>
      <c r="E5" s="5" t="n">
        <v>40406</v>
      </c>
      <c r="F5" s="5" t="n">
        <v>38360</v>
      </c>
      <c r="G5" s="5" t="n">
        <v>39798</v>
      </c>
      <c r="H5" s="5" t="n">
        <v>39596</v>
      </c>
      <c r="I5" s="5" t="n">
        <v>36702</v>
      </c>
      <c r="J5" s="5" t="n">
        <v>169382</v>
      </c>
      <c r="K5" s="5" t="n">
        <v>154456</v>
      </c>
      <c r="L5" s="5" t="n">
        <v>144216</v>
      </c>
    </row>
    <row r="6" spans="1:12">
      <c r="A6" s="4" t="s">
        <v>82</v>
      </c>
      <c r="B6" s="5" t="n">
        <v>-8881</v>
      </c>
      <c r="C6" s="5" t="n">
        <v>-7348</v>
      </c>
      <c r="D6" s="5" t="n">
        <v>-8156</v>
      </c>
      <c r="E6" s="5" t="n">
        <v>-9072</v>
      </c>
      <c r="F6" s="5" t="n">
        <v>-9363</v>
      </c>
      <c r="G6" s="5" t="n">
        <v>-6097</v>
      </c>
      <c r="H6" s="5" t="n">
        <v>-9342</v>
      </c>
      <c r="I6" s="5" t="n">
        <v>-9929</v>
      </c>
      <c r="J6" s="5" t="n">
        <v>-33457</v>
      </c>
      <c r="K6" s="5" t="n">
        <v>-34731</v>
      </c>
      <c r="L6" s="5" t="n">
        <v>-36270</v>
      </c>
    </row>
    <row r="7" spans="1:12">
      <c r="A7" s="4" t="s">
        <v>89</v>
      </c>
      <c r="B7" s="6" t="n">
        <v>-8748</v>
      </c>
      <c r="C7" s="6" t="n">
        <v>-8465</v>
      </c>
      <c r="D7" s="6" t="n">
        <v>-9059</v>
      </c>
      <c r="E7" s="6" t="n">
        <v>-10873</v>
      </c>
      <c r="F7" s="6" t="n">
        <v>-12467</v>
      </c>
      <c r="G7" s="6" t="n">
        <v>-7910</v>
      </c>
      <c r="H7" s="6" t="n">
        <v>-11098</v>
      </c>
      <c r="I7" s="6" t="n">
        <v>-10185</v>
      </c>
      <c r="J7" s="6" t="n">
        <v>-37145</v>
      </c>
      <c r="K7" s="6" t="n">
        <v>-41660</v>
      </c>
      <c r="L7" s="6" t="n">
        <v>-39216</v>
      </c>
    </row>
    <row r="8" spans="1:12">
      <c r="A8" s="4" t="s">
        <v>761</v>
      </c>
      <c r="B8" s="8" t="n">
        <v>-0.2</v>
      </c>
      <c r="C8" s="8" t="n">
        <v>-0.2</v>
      </c>
      <c r="D8" s="8" t="n">
        <v>-0.21</v>
      </c>
      <c r="E8" s="8" t="n">
        <v>-0.26</v>
      </c>
      <c r="F8" s="8" t="n">
        <v>-0.3</v>
      </c>
      <c r="G8" s="8" t="n">
        <v>-0.19</v>
      </c>
      <c r="H8" s="8" t="n">
        <v>-0.27</v>
      </c>
      <c r="I8" s="8" t="n">
        <v>-0.25</v>
      </c>
      <c r="J8" s="8" t="n">
        <v>-0.87</v>
      </c>
      <c r="K8" s="6" t="n">
        <v>-1</v>
      </c>
      <c r="L8" s="8" t="n">
        <v>-0.97</v>
      </c>
    </row>
    <row r="9" spans="1:12">
      <c r="A9" s="4" t="s">
        <v>762</v>
      </c>
      <c r="B9" s="6" t="n">
        <v>1400</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8T20:25:24Z</dcterms:created>
  <dcterms:modified xmlns:dcterms="http://purl.org/dc/terms/" xmlns:xsi="http://www.w3.org/2001/XMLSchema-instance" xsi:type="dcterms:W3CDTF">2018-02-28T20:25:24Z</dcterms:modified>
</cp:coreProperties>
</file>